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Goodwill and Other Identifiable" sheetId="10" state="visible" r:id="rId10"/>
    <sheet xmlns:r="http://schemas.openxmlformats.org/officeDocument/2006/relationships" name="Current Liabiliti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Foreign Currency Exchange Contr" sheetId="15" state="visible" r:id="rId15"/>
    <sheet xmlns:r="http://schemas.openxmlformats.org/officeDocument/2006/relationships" name="Quarterly Summary of Informatio" sheetId="16" state="visible" r:id="rId16"/>
    <sheet xmlns:r="http://schemas.openxmlformats.org/officeDocument/2006/relationships" name="Schedule II_ Valuation and Qual"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Goodwill and Other Identifiab20" sheetId="20" state="visible" r:id="rId20"/>
    <sheet xmlns:r="http://schemas.openxmlformats.org/officeDocument/2006/relationships" name="Current Liabilities (Tables)"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Quarterly Summary of Informat25" sheetId="25" state="visible" r:id="rId25"/>
    <sheet xmlns:r="http://schemas.openxmlformats.org/officeDocument/2006/relationships" name="Nature of Business - Additional"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Goodwill and Other Identifiab44" sheetId="44" state="visible" r:id="rId44"/>
    <sheet xmlns:r="http://schemas.openxmlformats.org/officeDocument/2006/relationships" name="Goodwill and Other Identifiab45" sheetId="45" state="visible" r:id="rId45"/>
    <sheet xmlns:r="http://schemas.openxmlformats.org/officeDocument/2006/relationships" name="Goodwill and Other Identifiab46" sheetId="46" state="visible" r:id="rId46"/>
    <sheet xmlns:r="http://schemas.openxmlformats.org/officeDocument/2006/relationships" name="Goodwill and Other Identifiab47" sheetId="47" state="visible" r:id="rId47"/>
    <sheet xmlns:r="http://schemas.openxmlformats.org/officeDocument/2006/relationships" name="Current Liabilities - Schedule " sheetId="48" state="visible" r:id="rId48"/>
    <sheet xmlns:r="http://schemas.openxmlformats.org/officeDocument/2006/relationships" name="Current Liabilities - Schedul49" sheetId="49" state="visible" r:id="rId49"/>
    <sheet xmlns:r="http://schemas.openxmlformats.org/officeDocument/2006/relationships" name="Income Taxes - Components of In" sheetId="50" state="visible" r:id="rId50"/>
    <sheet xmlns:r="http://schemas.openxmlformats.org/officeDocument/2006/relationships" name="Income Taxes - Components of Pr" sheetId="51" state="visible" r:id="rId51"/>
    <sheet xmlns:r="http://schemas.openxmlformats.org/officeDocument/2006/relationships" name="Income Taxes - Components of De" sheetId="52" state="visible" r:id="rId52"/>
    <sheet xmlns:r="http://schemas.openxmlformats.org/officeDocument/2006/relationships" name="Income Taxes - Reconciliation o" sheetId="53" state="visible" r:id="rId53"/>
    <sheet xmlns:r="http://schemas.openxmlformats.org/officeDocument/2006/relationships" name="Income Taxes - Additional Infor" sheetId="54" state="visible" r:id="rId54"/>
    <sheet xmlns:r="http://schemas.openxmlformats.org/officeDocument/2006/relationships" name="Income Taxes - Summary of Recon" sheetId="55" state="visible" r:id="rId55"/>
    <sheet xmlns:r="http://schemas.openxmlformats.org/officeDocument/2006/relationships" name="Stockholders' Equity - Addition" sheetId="56" state="visible" r:id="rId56"/>
    <sheet xmlns:r="http://schemas.openxmlformats.org/officeDocument/2006/relationships" name="Stockholders' Equity - Summary " sheetId="57" state="visible" r:id="rId57"/>
    <sheet xmlns:r="http://schemas.openxmlformats.org/officeDocument/2006/relationships" name="Stockholders' Equity - Summar58" sheetId="58" state="visible" r:id="rId58"/>
    <sheet xmlns:r="http://schemas.openxmlformats.org/officeDocument/2006/relationships" name="Stockholders' Equity - Summar59" sheetId="59" state="visible" r:id="rId59"/>
    <sheet xmlns:r="http://schemas.openxmlformats.org/officeDocument/2006/relationships" name="Stockholders' Equity - Summar60" sheetId="60" state="visible" r:id="rId60"/>
    <sheet xmlns:r="http://schemas.openxmlformats.org/officeDocument/2006/relationships" name="Stockholders' Equity - Assumpti"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Foreign Currency Exchange Con65" sheetId="65" state="visible" r:id="rId65"/>
    <sheet xmlns:r="http://schemas.openxmlformats.org/officeDocument/2006/relationships" name="Quarterly Summary of Informat66" sheetId="66" state="visible" r:id="rId66"/>
    <sheet xmlns:r="http://schemas.openxmlformats.org/officeDocument/2006/relationships" name="Schedule II_ Valuation and Qu67" sheetId="67" state="visible" r:id="rId67"/>
  </sheets>
  <definedNames/>
  <calcPr calcId="124519" fullCalcOnLoad="1"/>
</workbook>
</file>

<file path=xl/sharedStrings.xml><?xml version="1.0" encoding="utf-8"?>
<sst xmlns="http://schemas.openxmlformats.org/spreadsheetml/2006/main" uniqueCount="909">
  <si>
    <t>Document and Entity Information - USD ($) $ in B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NGN</t>
  </si>
  <si>
    <t>Entity Registrant Name</t>
  </si>
  <si>
    <t>Inoge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Marketable securities</t>
  </si>
  <si>
    <t>Accounts receivable, net</t>
  </si>
  <si>
    <t>Inventories, net</t>
  </si>
  <si>
    <t>Deferred cost of revenue</t>
  </si>
  <si>
    <t>Income tax receivable</t>
  </si>
  <si>
    <t>Prepaid expenses and other current assets</t>
  </si>
  <si>
    <t>Total current assets</t>
  </si>
  <si>
    <t>Property and equipment</t>
  </si>
  <si>
    <t>Rental equipment, net</t>
  </si>
  <si>
    <t>Manufacturing equipment and tooling</t>
  </si>
  <si>
    <t>Computer equipment and software</t>
  </si>
  <si>
    <t>Furniture and equipment</t>
  </si>
  <si>
    <t>Leasehold improvements</t>
  </si>
  <si>
    <t>Land and building</t>
  </si>
  <si>
    <t>Construction in process</t>
  </si>
  <si>
    <t>Total property and equipment</t>
  </si>
  <si>
    <t>Less accumulated depreciation</t>
  </si>
  <si>
    <t>Property and equipment, net</t>
  </si>
  <si>
    <t>Goodwill</t>
  </si>
  <si>
    <t>Intangible assets, net</t>
  </si>
  <si>
    <t>Deferred tax asset - noncurrent</t>
  </si>
  <si>
    <t>Other assets</t>
  </si>
  <si>
    <t>Total assets</t>
  </si>
  <si>
    <t>Current liabilities</t>
  </si>
  <si>
    <t>Accounts payable and accrued expenses</t>
  </si>
  <si>
    <t>Accrued payroll</t>
  </si>
  <si>
    <t>Warranty reserve - current</t>
  </si>
  <si>
    <t>Deferred revenue - current</t>
  </si>
  <si>
    <t>Income tax payable</t>
  </si>
  <si>
    <t>Total current liabilities</t>
  </si>
  <si>
    <t>Long-term liabilities</t>
  </si>
  <si>
    <t>Warranty reserve - noncurrent</t>
  </si>
  <si>
    <t>Deferred revenue - noncurrent</t>
  </si>
  <si>
    <t>Deferred tax liability - noncurrent</t>
  </si>
  <si>
    <t>Other noncurrent liabilities</t>
  </si>
  <si>
    <t>Total liabilities</t>
  </si>
  <si>
    <t>Commitments and contingencies (Note 7)</t>
  </si>
  <si>
    <t xml:space="preserve"> </t>
  </si>
  <si>
    <t>Stockholders' equity</t>
  </si>
  <si>
    <t>Common stock, $0.001 par value per share; 200,000,000 shares authorized; 20,976,350 and 20,389,860 shares issued and outstanding as of December 31, 2017 and 2016, respectively</t>
  </si>
  <si>
    <t>Additional paid-in capital</t>
  </si>
  <si>
    <t>Retained earnings (accumulated deficit)</t>
  </si>
  <si>
    <t>Accumulated other comprehensive incom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Income - USD ($) $ in Thousands</t>
  </si>
  <si>
    <t>Dec. 31, 2015</t>
  </si>
  <si>
    <t>Revenue</t>
  </si>
  <si>
    <t>Sales revenue</t>
  </si>
  <si>
    <t>Rental revenue</t>
  </si>
  <si>
    <t>Total revenue</t>
  </si>
  <si>
    <t>Cost of revenue</t>
  </si>
  <si>
    <t>Cost of sales revenue</t>
  </si>
  <si>
    <t>Cost of rental revenue, including depreciation of $9,835, $11,429 and $11,965, respectively</t>
  </si>
  <si>
    <t>Total cost of revenue</t>
  </si>
  <si>
    <t>Gross profit</t>
  </si>
  <si>
    <t>Gross profit-sales revenue</t>
  </si>
  <si>
    <t>Gross profit-rental revenue</t>
  </si>
  <si>
    <t>Total gross profit</t>
  </si>
  <si>
    <t>Operating expense</t>
  </si>
  <si>
    <t>Research and development</t>
  </si>
  <si>
    <t>Sales and marketing</t>
  </si>
  <si>
    <t>General and administrative</t>
  </si>
  <si>
    <t>Total operating expense</t>
  </si>
  <si>
    <t>Income from operations</t>
  </si>
  <si>
    <t>Other income (expense)</t>
  </si>
  <si>
    <t>Interest expense</t>
  </si>
  <si>
    <t>Interest income</t>
  </si>
  <si>
    <t>Total other income (expense), net</t>
  </si>
  <si>
    <t>Income before provision for income taxes</t>
  </si>
  <si>
    <t>Provision for income taxes</t>
  </si>
  <si>
    <t>Net income</t>
  </si>
  <si>
    <t>Other comprehensive income (loss), net of tax</t>
  </si>
  <si>
    <t>Change in foreign currency translation adjustment</t>
  </si>
  <si>
    <t>Change in net unrealized gains (losses) on foreign currency hedging</t>
  </si>
  <si>
    <t>Less: reclassification adjustment for net (gains) losses included in net income</t>
  </si>
  <si>
    <t>Total net change in unrealized gains (losses) on foreign currency hedging</t>
  </si>
  <si>
    <t>Change in net unrealized gains (losses) on available-for-sale investments</t>
  </si>
  <si>
    <t>Total other comprehensive income (loss), net of tax</t>
  </si>
  <si>
    <t>Comprehensive income</t>
  </si>
  <si>
    <t>Basic net income per share attributable to common stockholders (Note 2)</t>
  </si>
  <si>
    <t>Diluted net income per share attributable to common stockholders (Note 2)</t>
  </si>
  <si>
    <t>Weighted-average number of shares used in calculating net income per share attributable to common stockholders:</t>
  </si>
  <si>
    <t>Basic common shares</t>
  </si>
  <si>
    <t>Diluted common shares</t>
  </si>
  <si>
    <t>Consolidated Statements of Comprehensive Income (Parenthetical) - USD ($) $ in Thousands</t>
  </si>
  <si>
    <t>Income Statement [Abstract]</t>
  </si>
  <si>
    <t>Depreciation</t>
  </si>
  <si>
    <t>Consolidated Statements of Stockholders' Equity - USD ($) $ in Thousands</t>
  </si>
  <si>
    <t>Total</t>
  </si>
  <si>
    <t>Common stock</t>
  </si>
  <si>
    <t>Beginning Balance at Dec. 31, 2014</t>
  </si>
  <si>
    <t>Beginning Balance, shares at Dec. 31, 2014</t>
  </si>
  <si>
    <t>Stock-based compensation</t>
  </si>
  <si>
    <t>Employee stock purchases</t>
  </si>
  <si>
    <t>Employee stock purchases, shares</t>
  </si>
  <si>
    <t>Stock options exercised</t>
  </si>
  <si>
    <t>Stock options exercised, shares</t>
  </si>
  <si>
    <t>Warrants exercised - common</t>
  </si>
  <si>
    <t>Warrants exercised - common, shares</t>
  </si>
  <si>
    <t>Excess tax benefits from stock-based compensation arrangements</t>
  </si>
  <si>
    <t>Other comprehensive income (loss)</t>
  </si>
  <si>
    <t>Ending Balance at Dec. 31, 2015</t>
  </si>
  <si>
    <t>Ending Balance, shares at Dec. 31, 2015</t>
  </si>
  <si>
    <t>Cumulative effect of change in accounting principle</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Adjustments to reconcile net income to net cash provided by operating activities:</t>
  </si>
  <si>
    <t>Depreciation and amortization</t>
  </si>
  <si>
    <t>Loss on rental units and other fixed assets</t>
  </si>
  <si>
    <t>Gain on sale of former rental assets</t>
  </si>
  <si>
    <t>Provision for sales returns and doubtful accounts</t>
  </si>
  <si>
    <t>Provision for rental revenue adjustments</t>
  </si>
  <si>
    <t>Provision for inventory obsolescence and other inventory losses</t>
  </si>
  <si>
    <t>Stock-based compensation expense</t>
  </si>
  <si>
    <t>Deferred income taxes</t>
  </si>
  <si>
    <t>Changes in operating assets and liabilities:</t>
  </si>
  <si>
    <t>Accounts receivable</t>
  </si>
  <si>
    <t>Inventories</t>
  </si>
  <si>
    <t>Warranty reserve</t>
  </si>
  <si>
    <t>Deferred revenue</t>
  </si>
  <si>
    <t>Net cash provided by operating activities</t>
  </si>
  <si>
    <t>Cash flows from investing activities</t>
  </si>
  <si>
    <t>Purchases of available-for-sale investments</t>
  </si>
  <si>
    <t>Maturities of available-for-sale investments</t>
  </si>
  <si>
    <t>Investment in intangible assets</t>
  </si>
  <si>
    <t>Investment in property and equipment</t>
  </si>
  <si>
    <t>Production and purchase of rental equipment</t>
  </si>
  <si>
    <t>Proceeds from sale of former assets</t>
  </si>
  <si>
    <t>Payment for acquisition, net of cash acquired</t>
  </si>
  <si>
    <t>Net cash used in investing activities</t>
  </si>
  <si>
    <t>Cash flows from financing activities</t>
  </si>
  <si>
    <t>Proceeds from redeemable convertible preferred stock warrants and common stock warrants exercised</t>
  </si>
  <si>
    <t>Proceeds from stock options exercised</t>
  </si>
  <si>
    <t>Proceeds from employee stock purchases</t>
  </si>
  <si>
    <t>Repayment of debt from investment in intangible assets</t>
  </si>
  <si>
    <t>Net cash provided by financing activities</t>
  </si>
  <si>
    <t>Effect of exchange rates on cash</t>
  </si>
  <si>
    <t>Net increase in cash and cash equivalents</t>
  </si>
  <si>
    <t>Cash and cash equivalents, beginning of period</t>
  </si>
  <si>
    <t>Cash and cash equivalents, end of period</t>
  </si>
  <si>
    <t>Supplemental disclosures of cash flow information</t>
  </si>
  <si>
    <t>Cash paid during the period for interest</t>
  </si>
  <si>
    <t>Cash paid (received) during the period for income taxes, net of refunds received</t>
  </si>
  <si>
    <t>Supplemental disclosures of non-cash transactions</t>
  </si>
  <si>
    <t>Property and equipment in account payable and accrued liabilities</t>
  </si>
  <si>
    <t>Nature of Business</t>
  </si>
  <si>
    <t>Organization Consolidation And Presentation Of Financial Statements [Abstract]</t>
  </si>
  <si>
    <t xml:space="preserve">1. Nature of business Inogen, Inc. (Company or Inogen) was incorporated in Delaware on November 27, 2001. The Company is a medical technology company that primarily develops, manufactures and markets innovative portable oxygen concentrators used to deliver supplemental long-term oxygen therapy to patients suffering from chronic respiratory conditions. Traditionally, these patients have relied on stationary oxygen concentrator systems for use in the home and oxygen tanks or cylinders for mobile use, which the Company calls the delivery model. The tanks and cylinders must be delivered regularly and have a finite amount of oxygen, which requires patients to plan activities outside of their homes around delivery schedules and a finite oxygen supply. Additionally, patients must attach long, cumbersome tubing to their stationary concentrators simply to enable mobility within their homes. The Company’s proprietary Inogen One ® ® ® ® Portable oxygen concentrators represented the fastest-growing segment of the Medicare oxygen therapy market between 2012 and 2016. The Company estimates based on 2016 Medicare data that the number of patients using portable oxygen concentrators represented approximately 9.1% of the total addressable oxygen market in the United States, although the Medicare data does not account for private insurance and cash-pay patients in the market. Based on 2016 industry data, the Company believes it was the leading worldwide manufacturer of portable oxygen concentrators. The Company believes it is the only manufacturer of portable oxygen concentrators that employs a direct-to-consumer strategy in the United States, meaning the Company markets its products to patients, processes their physician paperwork, provides clinical support as needed and bills Medicare or insurance on their behalf. To pursue a direct-to-consumer strategy, the Company’s manufacturing competitors would need to meet national accreditation and state-by-state licensing requirements and secure Medicare billing privileges including Medicare competitive bidding contracts, as well as compete with the home medical equipment providers who many of the Company’s manufacturing competitors sell to across their entire homecare business. Since adopting the Company’s direct-to-consumer strategy in 2009 following its acquisition of Comfort Life Medical Supply, LLC, which had an active Medicare billing number but few other assets and limited business activities, the Company has directly sold or rented more than 362,000 of its Inogen oxygen concentrators as of December 31, 2017. </t>
  </si>
  <si>
    <t>Summary of Significant Accounting Policies</t>
  </si>
  <si>
    <t>Accounting Policies [Abstract]</t>
  </si>
  <si>
    <t xml:space="preserve">2. Summary of significant accounting policies Basis of presentation The consolidated financial statements of the Company have been prepared in accordance with accounting principles generally accepted in the United States of America (U.S. GAAP). Basis of consolidation The consolidated financial statements include the accounts of Inogen, Inc. and its wholly owned subsidiaries. All intercompany balances and transactions have been eliminated. Accounting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inventory and rental asset valuations and write-downs, accounts receivable allowances for bad debts, returns and adjustments, warranty expense, stock compensation expense, depreciation and amortization, income tax provision and uncertain tax positions, fair value of financial instruments, and fair value of acquired intangible assets and goodwill. Actual results could differ from these estimates. Revenue The Company generates revenue primarily from sales and rentals of its products. The Company’s products consist of its proprietary line of oxygen concentrators and related accessories. Other revenue, which is included in sales revenue on the Statements of Comprehensive Income, comes from service contracts, extended warranty contracts and freight revenue for product shipments. Sales revenue Revenue from product sales is recognized when all of the following criteria are met: (1) persuasive evidence of an arrangement exists; (2) delivery has occurred or services have been rendered; (3) the price to the customer is fixed or determinable; and (4) collectability is reasonably assured. Revenue from product sales is generally recognized upon shipment of the product but is deferred if risk of loss and ownership has not yet transferred to the customer. Provisions for estimated returns are made at the time revenue is recognized. Provisions for standard warranty obligations, which are included in cost of sales revenue on the Consolidated Statements of Comprehensive Income, are also provided for at the time revenue is recognized. Revenue from the sale of the Company’s services is recognized when no significant obligations remain undelivered and collection of the receivables is reasonably assured. Other revenue from sale of replacement parts and non-warranty repair services is recognized when product is shipped to customers. Accruals for estimated standard warranty expenses are made at the time that the associated revenue is recognized. The provisions for estimated returns and warranty obligations are made based on known claims and estimates of additional returns and warranty obligations based on historical data and future expectations. The Company’s accrued warranty liability was $6,171 and $3,480 for future warranty costs as of December 31, 2017 and December 31, 2016, respectively. The Company also offers a lifetime warranty for direct-to-consumer sales of its portable concentrators. For a fixed price, the Company agrees to provide a fully functional oxygen concentrator for the remaining life of the patient. Lifetime warranties are only offered to patients upon the initial sale of portable oxygen concentrators by the Company and are non-transferable. Product sales with lifetime warranties are considered to be multiple element arrangements within the scope of the Accounting Standards Codification (ASC) 605-25 —Revenue Recognition-Multiple-Element Arrangements. There are two deliverables when a product that includes a lifetime warranty is sold. The first deliverable is the oxygen concentrator equipment which comes with a standard warranty of three years. The second deliverable is the lifetime warranty that provides for a functional oxygen concentrator for the remaining lifetime of the patient. These two deliverables qualify as separate units of accounting. The revenue is allocated to the two deliverables on a relative selling price method. The Company has vendor-specific objective evidence of the selling price for its equipment. To determine the selling price of the lifetime warranty, the Company uses its best estimate of the selling price for that deliverable as the lifetime warranty is neither separately priced nor is the selling price available through third-party evidence. To calculate the selling price associated with the lifetime warranties, management considered the profit margins of the overall business, the average estimated cost of lifetime warranties and the price of extended warranties. A significant estimate used to calculate the price and expense of lifetime warranties is the average life expectancy of oxygen therapy patients. Based on clinical studies, the Company estimates that 60% of its patients will succumb to their disease within three years of initial diagnosis. Given the approximate mortality rate of 20% per year, the Company estimates on average its patients will succumb to their disease within five years of initial diagnosis. The Company has taken into consideration that when patients decide to buy an Inogen portable oxygen concentrator with a lifetime warranty, they typically have already been on oxygen for a period of time, which can have a large impact on their life expectancy from the time the Company’s product is deployed. After applying the relative selling price method, revenue from equipment sales is recognized when all other revenue recognition criteria for product sales are met. Lifetime warranty revenue is recognized using the straight-line method during the fourth and fifth year after the delivery of the equipment which is the estimated usage period of the contract based on the average patient life expectancy. Shipping and handling costs for sold products and rental assets shipped to the Company’s customers are included on the Consolidated Statements of Comprehensive Income as part of cost of sales revenue and cost of rental revenue, respectively. Revenue from the sale of former rental assets is generally recognized upon shipment but is deferred if risk of loss and ownership has not yet transferred to the customer, when collectability is reasonably assured, and other revenue recognition criteria are met. When a rental unit is sold, the related cost and accumulated depreciation are removed from their respective accounts, and any gains or losses are included in general and administrative expense on the Consolidated Statements of Comprehensive Income. Rental revenue The Company recognizes equipment rental revenue over the non-cancelable lease term, which is one month, less estimated adjustments, in accordance with ASC 840— Leases The lease term begins on the date products are shipp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claim denial or account review. The Company adjusts revenue for historical trends on revenue adjustments due to timely filings, deaths, hospice, and other types of analyzable adjustments on a monthly basis. Accounts receivable are reduced by an allowance for doubtful accounts which provides for those accounts from which payment is not expected to be received although product was delivered and revenue was earned. The determination that an account is uncollectible and the ultimate write-off of that account occurs once collection is considered to be highly unlikely, and it is written-off and charged to the allowance at that time. Amounts billed but not earned due to the timing of the billing cycle are deferred and recognized in income on a straight-line basis over the monthly billing period. For example, if the first day of the billing period does not fall on the first of the month, then a portion of the monthly billing period will fall in the subsequent month and the related revenue and cost would be deferred based on the service days in the following month. Rental revenue is recognized as earned, less estimated adjustments. Revenue not billed at the end of the period is reviewed for the likelihood of collections and accrued. The rental revenue stream is not guaranteed and payment will cease if the patient no longer needs oxygen or returns the equipment. Revenue recognized is at full estimated allowable amounts; transfers to secondary insurances or patient responsibility have no net effect on revenue. Rental revenue is earned for that entire month if the patient is on service on the first day of the 30-day period commencing on the recurring date of service for a particular claim, regardless if there is a change in condition or death after that date. Included in rental revenue are unbilled amounts for which the revenue recognition criteria had been met as of period-end but were not yet billed to the payor. The estimate of net unbilled rental revenue recognized is based on historical trends and estimates of future collectability. In addition, the Company estimates potential future adjustments and write-offs of these unbilled amounts and includes these estimates in the allowance for adjustments and write-offs of rental revenue which is netted against gross receivables. Fair value of financial instruments The Company’s financial instruments consist of cash and cash equivalents, marketable securities, accounts receivable, accounts payable and accrued expenses. The carrying values of its financial instruments approximate fair value based on their short-term nature. Imputed interest associated with the Company’s non-interest bearing debt was insignificant and was appropriately recognized in the respective periods. Fair value accounting ASC 820- Fair Value Measurements and Disclosure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obtained the fair value of its available-for-sale investment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available-for-sale investments within Level 2 of the fair value hierarchy. The following table summarizes fair value measurements by level for the assets measured at fair value on a recurring basis for cash, cash equivalents and marketable securities:
As of December 31, 2017
Gross
Cash
Adjusted
unrealized
and cash
Marketable
(amounts in thousands)
cost
losses
Fair value
equivalents
securities
Cash
$
46,237
$
—
$
46,237
$
46,237
$
—
Level 1:
Money market accounts
93,430
—
93,430
93,430
—
Level 2:
Certificates of deposit
11,010
(4
)
11,006
490
10,516
Corporate bonds
20,789
(21
)
20,768
2,796
17,972
Agency mortgage-backed securities
2,005
(1
)
2,004
—
2,004
U.S. Treasury securities
499
—
499
—
499
Total
$
173,970
$
(26
)
$
173,944
$
142,953
$
30,991
As of December 31, 2016
Gross
Cash
Adjusted
unrealized
and cash
Marketable
(amounts in thousands)
cost
losses
Fair value
equivalents
securities
Cash
$
48,533
$
—
$
48,533
$
48,533
$
—
Level 1:
Money market accounts
39,277
—
39,277
39,277
—
Level 2:
Certificates of deposit
15,904
(8
)
15,896
5,041
10,855
Corporate bonds
10,200
(22
)
10,178
—
10,178
Agency mortgage-backed securities
—
—
—
—
—
Total
$
113,914
$
(30
)
$
113,884
$
92,851
$
21,033
The following table summarizes the estimated fair value of the Company’s investments in marketable securities, accounted for as available-for-sale securities and classified by the contractual maturity date of the securities:
December 31,
(amounts in thousands)
2017
Due within one year
$
30,991
Due in one year through five years
—
Total
$
30,991
Derivative instruments and hedging activities The Company transacts business in foreign currencies and has international sales and expenses denominated in foreign currencies, subjecting the Company to foreign currency risk. The Company has entered into foreign currency forward contracts, generally with maturities of twelve months or less, to reduce the volatility of cash flows primarily related to forecasted revenue denominated in certain foreign currencies. These contracts allow the Company to sell Euros in exchange for U.S. dollars at specified contract rates. Forward contracts are used to hedge forecasted sales over specific months. Changes in the fair value of these forward contracts designed as cash flow hedges are recorded as a component of accumulated other comprehensive income (loss) income within stockholders’ equity and are recognized in the Consolidated Statements of Comprehensive Income during the period which approximates the time the corresponding sales occur. The Company may also enter into foreign exchange contracts that are not designated as hedging instruments for financial accounting purposes. These contracts are generally entered into to offset the gains and losses on certain asset and liability balances until the expected time of repayment. Accordingly, any gains or losses resulting from changes in the fair value of the non-designated contracts are reported in other expense, net in the Consolidated Statements of Comprehensive Income. The gains and losses on these contracts generally offset the gains and losses associated with the underlying foreign currency-denominated balances, which are also reported in other income (expense), net. The Company records the assets or liabilities associated with derivative instruments and hedging activities at fair value based on Level 2 inputs in other current assets or other current liabilities, respectively, in the consolidated balance sheet. The Company had a payable of $66 and a receivable of $15 as of December 31, 2017 and 2016, respectively. The Company classifies the foreign currency derivative instruments within Level 2 in the fair value hierarchy as the valuation inputs are based on quoted prices and market observable data of whether it is designated and qualifies for hedge accounting. The Compan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ssesses hedge effectiveness and ineffectiveness at a minimum quarterly but may assess it monthly. For derivative instruments that are designed and qualify as part of a cash flow hedging relationship, the effective portion of the gain or loss on the derivative is reported in other comprehensive income (loss) and reclassified into earnings in the same periods during which the hedged transaction affects earnings. Gains and losses on the derivative representing either hedge ineffectiveness or hedge components excluded from the assessment of effectiveness are recognized in current period earnings. The Company will discontinue hedge accounting prospectively when it determines that the derivative is no longer effective in offsetting cash flows attributable to the hedge risk.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the fair value in earnings. When it is probable that a forecasted transaction will not occur, the Company will discontinue hedge accounting and recognize immediately in earnings gains and losses that were accumulated in other comprehensive income (loss) related to the hedging relationship. Accumulated other comprehensive income (loss) The components of accumulated other comprehensive income (loss) were as follows:
Foreign
Unrealized
Unrealized
Accumulated
currency
gains (losses) on
gains (losses)
other
translation
available-for-
on cash
comprehensive
(amounts in thousands)
adjustments
sale investments
flow hedges
income (loss)
Balance as of December 31, 2016
$
—
$
(82
)
$
47
$
(35
)
Other comprehensive gain (loss)
363
65
(121
)
307
Balance as of December 31, 2017
$
363
$
(17
)
$
(74
)
$
272
Comprehensive income (loss) is the total net earnings and all other non-owner changes in equity. Except for net income and unrealized gains and losses on cash flow hedges and available-for-sale investments, the Company does not have any transactions or other economic events that qualify as comprehensive income (loss). Cash, cash equivalents, and marketable securities The Company considers all short-term highly liquid investments with a maturity of three months or less to be cash equivalents. Cash equivalents are recorded at cost plus accrued interest, which is considered adjusted cost, and approximates fair value. Certificates of deposit are included in cash equivalents and marketable securities based on the maturity date of the security. Short-term investments are included in marketable securities in the current period presentation. The Company considers investments with maturities greater than three months, but less than one year, to be marketable securities. Investments are classified as available-for-sale and are reported at fair value with unrealized gains or losses, if any, reported, net of tax, in accumulated other comprehensive income (loss). All income generated and realized gains or losses from investments are recorded to other income (expense), net.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Credit losses and other-than-temporary impairments are declines in fair value that are not expected to recover and are charged to other income (expense), net. Cash, cash equivalents, and marketable securities consist of the following:
(amounts in thousands)
December 31,
Cash and cash equivalents
2017
2016
Cash
$
46,237
$
48,533
Money market accounts
93,430
39,277
Certificates of deposit
490
5,041
Corporate bonds
2,796
—
Total cash and cash equivalents
$
142,953
$
92,851
Marketable securities
Certificates of deposit
$
10,516
$
10,855
Corporate bonds
17,972
10,178
Agency mortgage-backed securities
2,004
—
U. S. Treasury securities
499
—
Total marketable securities
$
30,991
$
21,033
Accounts receivable and allowance for bad debts, returns, and adjustments Accounts receivable are customer obligations due under normal sales and rental terms. The Company performs credit evaluations of the customers’ financial condition and generally does not require collateral. The allowance for doubtful accounts is maintained at a level that, in management’s opinion, is adequate to absorb potential losses related to accounts receivable and is based upon the Company’s continuous evaluation of the collectability of outstanding balances. Management’s evaluation takes into consideration such factors as past bad debt experience, economic conditions and information about specific receivables. The Company’s evaluation also considers the age and composition of the outstanding amounts in determining their net realizable value. The allowance for doubtful accounts is based on estimates, and ultimate losses may vary from current estimates. As adjustments to these estimates become necessary, they are reported in earnings in the periods in which they become known. This allowance is increased by bad debt provisions charged to bad debt expense, net of recoveries, in operating expense and is reduced by direct write-offs. The Company generally does not allow returns from providers for reasons not covered under its standard warranty. Therefore, provision for sales returns applies primarily to direct-to-consumer sales. This reserve is calculated based on actual historical return rates under the Company’s 30-day return program and is applied to the related sales revenue for the last month of the quarter reported. The Company also records an allowance for rental revenue adjustments which is recorded as a reduction of rental revenue and net rental accounts receivable balances. These adjustments result from contractual adjustments, audit adjustments, untimely claims filings, or billings not paid due to another provider performing same or similar functions for the patient in the same period, all of which prevent billed revenue from becoming realizable. The reserve is based on historical revenue adjustments as a percentage of rental revenue billed and unbilled during the related period. When recording the allowance for doubtful accounts, the bad debt expense account (general and administrative expense account) is charged; when recording allowance for sales returns, the sales returns account (contra sales revenue account) is charged; and when recording the allowance for rental reserve adjustments, the rental revenue adjustments account (contra rental revenue account) is charged. As of December 31, 2017 and December 31, 2016, included in accounts receivable on the consolidated balance sheets were earned but unbilled receivables of $1,470 and $7,484, respectively. These balances reflect gross unbilled receivables prior to any allowances for adjustments and write-offs. The Company consistently applies its allowance estimation methodology from period-to-period. The Company’s best estimate is made on an accrual basis and adjusted in future periods as required. Any adjustments to the prior period estimates are included in the current period. As additional information becomes known, the Company adjusts its assumptions accordingly to change its estimate of the allowance. For the years ended December 31, 2017 and December 31, 2016, the Company had increases of $3,442 and $3,589, respectively, in the provision for bad debt and revenue adjustments related to prior years. Gross accounts receivable balance concentrations by major category as of December 31, 2017 and December 31, 2016 were as follows:
As of
As of
(amounts in thousands)
December 31, 2017
December 31, 2016
Gross accounts receivable
$
%
$
%
Medicare
$
2,247
6.5
%
$
12,500
31.8
%
Medicaid/other government
295
0.8
%
617
1.6
%
Private insurance
1,411
4.1
%
3,475
8.8
%
Patient responsibility
2,283
6.6
%
3,227
8.2
%
Business-to-business &amp; other receivables (1)
28,474
82.0
%
19,541
49.6
%
Total gross accounts receivable
$
34,710
100.0
%
$
39,360
100.0
% Net accounts receivable (gross accounts receivable, net of allowances) balance concentrations by major category as of December 31, 2017 and December 31, 2016 were as follows:
As of
As of
(amounts in thousands)
December 31, 2017
December 31, 2016
Net accounts receivable
$
%
$
%
Medicare
$
1,501
4.7
%
$
7,208
23.4
%
Medicaid/other government
244
0.8
%
410
1.3
%
Private insurance
1,249
4.0
%
1,832
6.0
%
Patient responsibility
1,218
3.9
%
2,538
8.2
%
Business-to-business &amp; other receivables (1)
27,232
86.6
%
18,840
61.1
%
Total net accounts receivable
$
31,444
100.0
%
$
30,828
100.0
%
(1 )
Business-to business receivables included one customer with an accounts receivable balance of $10,394 and $9,791 as of December 31, 2017 and December 31, 2016, respectively. This customer received extended payment terms through a direct financing plan offered. The Company also has a credit insurance policy in place, which allocates up to $12,000 in coverage as of December 31, 2017 and allocated up to $9,000 in coverage as of December 31, 2016 for this customer with a $1,000 deductible and 10% retention. The following table sets forth the percentage breakdown of the Company’s net accounts receivable (gross accounts receivable net of allowances) by aging category by invoice due date as of December 31, 2017 and December 31, 2016.
As of
As of
(amounts in thousands)
December 31, 2017
December 31, 2016
Net accounts receivable by aging category
$
%
$
%
Held &amp; Unbilled
$
537
1.7
%
$
4,163
13.5
%
Aged 0-90 days
29,237
93.0
%
22,634
73.4
%
Aged 91-180 days
435
1.4
%
1,452
4.7
%
Aged 181-365 days
602
1.9
%
1,801
5.9
%
Aged over 365 days
633
2.0
%
778
2.5
%
Total net accounts receivable
$
31,444
100.0
%
$
30,828
100.0
% The following table sets forth the accounts receivable allowances as of December 31, 2017 and December 31, 2016:
As of
As of
(amounts in thousands)
December 31, 2017
December 31, 2016
Allowances - accounts receivable
$
%
$
%
Doubtful accounts
$
1,415
4.1
%
$
1,869
4.7
%
Rental revenue adjustments
947
2.7
%
6,078
15.4
%
Sales returns
904
2.6
%
585
1.5
%
Total allowances - accounts receivable
$
3,266
9.4
%
$
8,532
21.6
% Concentration of credit risk Financial instruments that potentially subject the Company to concentration of credit risk consist principally of cash, cash equivalents, marketable securities and accounts receivable. At times, cash account balances may be in excess of the amounts insured by the Federal Deposit Insurance Corporation (FDIC). However, management believes the risk of loss to be minimal. The Company performs periodic evaluations of the relative credit standing of these institutions and has not experienced any losses on its cash and cash equivalents to date. The Company has also entered into hedging relationships with a single counterparty to offset the forecasted Euro-based revenues. The credit risk has been reduced due to a net settlement arrangement whereby the Company is allowed to net settle transactions with a single net amount payable by one party to the other. Concentration of customers and vendors The Company primarily sells its products to traditional home medical equipment providers, distributors, and resellers in the United States and in foreign countries on a credit basis. The Company also sells its products direct to consumers on a primarily prepayment basis. One single customer represented more than 10% of the Company’s total revenue for 2017 and 2016, and no single customer represented more than 10% of the Company’s total revenue for 2015. Two customers with accounts receivable balances of $10,394 and $6,459, respectively, represented more than 10% of the Company’s net accounts receivable balance as of December 31, 2017, and one single customer with an accounts receivable balance of $9,791, represented more than 10% of the Company’s total net accounts receivable balance as of December 31, 2016. The Company also rents products directly to consumers for insurance reimbursement, which resulted in a customer concentration relating to Medicare’s service reimbursement programs. Medicare’s service reimbursement programs accounted for 73.0%, 72.6% and 73.7% of rental revenue in 2017, 2016 and 2015, respectively, and based on total revenue was 7.0%, 12.4% and 21.0% for 2017, 2016 and 2015, respectively. Net accounts receivable balances relating to Medicare’s service reimbursement programs (including held and unbilled receivables, net of allowances) amounted to $1,501 or 4.7% of total net accounts receivable as of December 31, 2017 as compared to $7,208 or 23.4% of total net accounts receivable as of December 31, 2016. The Company currently purchases raw materials from a limited number of vendors, which resulted in a concentration of three major vendors. The three major vendors supply the Company with raw materials used to manufacture the Company’s products. For 2017, the Company’s three major vendors accounted for 19.7%, 15.4% and 9.5%, respectively, of total raw material purchases. For 2016, the Company’s three major vendors accounted for 21.0%, 15.6% and 8.6%, respectively, of total raw material purchases. A portion of revenue is earned from sales outside the United States. Approximately 73.5% of the non-U.S. revenue for 2017 were invoiced in Euros. A breakdown of the Company’s revenue from U.S. and non-U.S. sources for the years ended December 31, 2017, 2016 and 2015 is as follows:
Years ended December 31,
(amounts in thousands)
2017
2016
2015
U.S. revenue
$
193,919
$
152,723
$
123,660
Non-U.S. revenue
55,519
50,106
35,345
Total revenue
$
249,438
$
202,829
$
159,005
Inventories Inventories are stated at the lower of cost or market and net realizable value. Cost is determined using a standard cost method, including material, labor and manufacturing overhead, whereby the standard costs are updated at least quarterly to reflect approximate actual costs using the first-in, first-out (FIFO) method. The Company records adjustments at least quarterly to inventory for potentially excess, obsolete, slow-moving or impaired items. The Company recorded noncurrent inventory related to inventories that are expected to be realized or consumed after one year of $644 and $314 as of December 31, 2017 and 2016, respectively, classified within other assets. Noncurrent inventories are primarily related to raw materials purchased in bulk to support long-term expected repairs to reduce costs and are classified in other assets.
December 31,
(amounts in thousands)
2017
2016
Raw materials and work-in-progress
$
16,324
$
12,382
Finished goods
2,917
2,152
Less: reserves
(399
)
(191
)
Inventories
$
18,842
$
14,343
Property and equipment Property and equipment are stated at cost. Depreciation and amortization are calculated using the straight-line method over the assets’ estimated useful lives as follows:
Rental equipment
1.5-5 years
Manufacturing equipment and tooling
2-5 years
Computer equipment and software
2-3 years
Furniture and equipment
3-5 years
Leasehold improvements
Lesser of estimated useful life or remaining lease term Expenditures for additions, improvements and replacements are capitalized and depreciated to a salvage value of $0. Repair and maintenance costs on rental equipment are included in cost of rental revenue on the Consolidated Statements of Comprehensive Income. Repair and maintenance expense, which includes labor, parts and freight, for rental equipment was $2,385, $2,464 and $2,520 for the years ended December 31, 2017, </t>
  </si>
  <si>
    <t>Goodwill and Other Identifiable Intangible Assets</t>
  </si>
  <si>
    <t>Goodwill And Intangible Assets Disclosure [Abstract]</t>
  </si>
  <si>
    <t>3. Goodwill and other identifiable intangible assets Goodwill The changes in the carrying amount of goodwill for the year ended December 31, 2017 were as follows:
(amounts in thousands)
Balance as of December 31, 2016
$
—
Acquisition
2,154
Translation adjustment
209
Balance as of December 31, 2017
$
2,363
Intangible assets There were no impairments recorded related to the Company’s intangible assets as of December 31, 2017 and 2016. Amortization expense for intangible assets for the years ended December 31, 2017, 2016 and 2015 was $507, $101 and $86 respectively. The following tables represent the changes in net carrying values of the intangibles as of the respective dates:
Average
estimated
Gross
(amounts in thousands)
useful lives
carrying
Accumulated
December 31, 2017
(in years)
amount
amortization
Net amount
Licenses
10
$
185
$
137
$
48
Patents and websites
5
4,173
959
3,214
Customer relationships
4
1,437
240
1,197
Non-compete agreement
3
240
52
188
Commercials
2-3
303
233
70
Total
$
6,338
$
1,621
$
4,717
Average
estimated
Gross
(amounts in thousands)
useful lives
carrying
Accumulated
December 31, 2016
(in years)
amount
amortization
Net amount
Licenses
10
$
185
$
118
$
67
Patents and websites
5
873
810
63
Commercials
2-3
287
176
111
Total
$
1,345
$
1,104
$
241
Annual estimated amortization expense for each of the succeeding fiscal years is as follows:
(amounts in thousands)
Intangible
Years ending December 31,
amortization
2018
$
1,193
2019
1,138
2020
1,055
2021
786
2022
545
Thereafter
—
Total
$
4,717</t>
  </si>
  <si>
    <t>Current Liabilities</t>
  </si>
  <si>
    <t>Payables And Accruals [Abstract]</t>
  </si>
  <si>
    <t>4. Current liabilities Accounts payable and accrued expenses as of December 31, 2017 and 2016 consisted of the following:
December 31,
(amounts in thousands)
2017
2016
Accounts payable
$
9,541
$
5,738
Accrued inventory (in-transit and unvouchered receipts) and trade payables
7,252
4,290
Accrued purchasing card liability
2,381
1,760
Accrued franchise, sales and use taxes
479
281
Other accrued expenses
973
726
Accounts payable and accrued expenses
$
20,626
$
12,795
Accrued payroll as of December 31, 2017 and 2016 consisted of the following:
December 31,
(amounts in thousands)
2017
2016
Accrued bonuses
$
3,086
$
3,643
Accrued wages and other payroll related items
2,453
1,360
Accrued vacation
1,338
1,120
Accrued payroll
$
6,877
$
6,123</t>
  </si>
  <si>
    <t>Income Taxes</t>
  </si>
  <si>
    <t>Income Tax Disclosure [Abstract]</t>
  </si>
  <si>
    <t>5. Income taxes The components of the Company’s income before provision for income taxes are as follows:
Years ended December 31,
(amounts in thousands)
2017
2016
2015
United States
$
29,121
$
22,725
$
14,727
Foreign
535
—
—
Income before provision for income taxes
$
29,656
$
22,725
$
14,727
The provision for income taxes consists of the following:
Years ended December 31,
(amounts in thousands)
2017
2016
2015
Current tax expense (benefit)
Federal
$
245
$
451
$
(140
)
State
240
776
102
Foreign
206
—
—
Total current tax expense (benefit)
691
1,227
(38
)
Deferred tax expense (benefit)
Federal
8,709
1,357
3,639
State
92
590
705
Foreign
(71
)
—
—
Total deferred tax expense
8,730
1,947
4,344
Tax benefit for change in valuation allowance
(767
)
(968
)
(1,164
)
Total deferred tax expense, net
7,963
979
3,180
Income tax expense
$
8,654
$
2,206
$
3,142
The components of deferred tax assets and liabilities consist of the following:
As of
December 31,
(amounts in thousands)
2017
2016
Deferred tax assets (liabilities)
Accrued expenses
$
5,669
$
6,199
Net operating loss and credit carryforward
10,378
16,505
Allowance, reserves and other
3,301
8,690
Stock-based compensation
2,598
2,378
Deferred tax assets
21,946
33,772
Valuation allowance
—
(767
)
Net deferred tax assets
21,946
33,005
Property, plant, and equipment
(3,658
)
(6,351
)
Total
$
18,288
$
26,654
Reconciliation of the federal statutory income tax rate to the effective income tax rate for the last three years is as follows:
Years ended December 31,
2017
2016
2015
U.S. Statutory rate
34.00
%
34.00
%
34.00
%
State income taxes, net of federal benefit
0.37
0.88
2.00
Stock-based compensation
(30.40
)
(23.74
)
0.65
Change in valuation allowance
(2.59
)
(4.26
)
(7.91
)
R&amp;D credit, net of reserve
(1.43
)
(1.75
)
(2.97
)
Expiration of net operating losses
2.76
4.51
1.17
Reassessment of prior year APIC benefit
—
—
(3.11
)
Effect of U.S tax law change
25.55
—
—
Other
0.92
0.07
(2.50
)
Effective income tax rate
29.18
%
9.71
%
21.33
% On December 22, 2017, TCJA was enacted into law, which significantly changes existing U.S. tax law and includes numerous provisions that affect the Company’s business. Changes include, but are not limited to, a corporate tax rate decrease from 34% to 21% effective for tax years beginning after December 31, 2017, expensing of capital expenditures, the transition of U.S. international taxation from a worldwide tax system to a territorial system, a one-time transition tax on the mandatory deemed repatriation of cumulative foreign earnings, and limitations on the deductibility of certain executive compensation and other deductions Given the significant complexity of the TCJA, the Company will continue to evaluate and analyze the impact of this legislation. New guidance from regulators, interpretation of the law, and refinement of the Company’s estimates from ongoing analysis of data and tax positions may change the provisional amounts. The Company operates in several taxing jurisdictions, including U.S. federal, multiple U.S. states and the Netherlands. The statute of limitations has expired for all tax years prior to 2014 for federal and 2013 to 2014 for various state tax purposes. However, the net operating loss generated on the Company’s federal and state tax returns in prior years may be subject to adjustments by the federal and state tax authorities. As of December 31, 2017, the Company had $29,941 and $5,717 of federal and state net operating loss carryforwards, respectively, that begin to expire in 2023 and 2028 for federal and state purposes, respectively, if not utilized. As of December 31, 2017, the Company had federal and California research and development credit carryforward of $2,181 and $2,197, respectively. The federal credit will begin to expire in 2022; the California credit has indefinite carryforward. The Company’s existing net operating losses (NOLs) and credit carryforwards are subject to limitations arising from ownership changes subject to the provisions of Section 382 and 383 of the Internal Revenue Code of 1986, as amended, and if the Company undergoes one or more future ownership changes, the Company’s ability to utilize these carryforwards could be further limited. The Company assesses the available positive and negative evidence to estimate whether sufficient future taxable income will be generated to permit the use of deferred tax assets. During the year ended December 31, 2017, the Company released $767 of the valuation allowance that had been established against California net operating losses that expired during the year. As of December 31, 2017 and 2016, the Company was able to determine that, based upon future projections of income, it is more likely than not that all of its federal NOLs will be utilized before they expire. However, the Company determined that it is more likely than not that some of its California NOLs will expire unused and therefore the Company had a valuation allowance of $767 relating to these NOLs as of December 31, 2016. In the current period, the Company released (or reversed) $767 of the California NOLs valuation allowance due to expiration of California NOLs. The Company recognizes interest accrued and penalties related to unrecognized tax benefits as income tax expense. No significant interest or penalties were recognized during the periods presented. Included in the balance of unrecognized tax benefits as of December 31, 2017, 2016 and 2015, are $1,062, $934 and $773, respectively, of tax benefits that, if recognized, would affect the effective tax rate. A reconciliation of the beginning and ending amount of unrecognized tax benefit is as follows:
December 31,
(amounts in thousands)
2017
2016
2015
Reconciliation of liability for unrecognized tax benefits
Balance at beginning of period
$
934
$
773
$
577
Additions based on tax positions related to current year
128
161
176
Additions for tax positions of prior years
—
—
20
Balance at end of period
$
1,062
$
934
$
773</t>
  </si>
  <si>
    <t>Stockholders' Equity</t>
  </si>
  <si>
    <t>Equity [Abstract]</t>
  </si>
  <si>
    <t xml:space="preserve">6. Stockholders’ equity Common stock Each share of common stock is entitled to one vote. The holders of common stock are also entitled to receive dividends whenever funds are legally available and when declared by the board of directors, subject to the prior rights of holders of other classes of stock outstanding. Preferred stock Pursuant to the amended and restated certificate of incorporation filed by the Company in connection with the completion of its initial public offering, the Company’s board of directors is authorized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change in the Company’s control or other corporate action. As of December 31, 2017, no shares of preferred stock were issued or outstanding, and the board of directors has not authorized or designated any rights, preferences, privileges and restrictions for any class of preferred stock. Dividends There were no dividends declared during the years ended December 31, 2017, 2016 and 2015. Stock incentive plans The Company has a 2002 Stock Incentive Plan (2002 Plan) as amended, under which the Company granted options to purchase shares of its common stock. As of December 31, 2017, options to purchase 83,133 shares of common stock remained outstanding under the 2002 Plan. The 2002 Plan was terminated in March 2012 in connection with the adoption of the 2012 Plan, and, accordingly, no new options are available for issuance under this plan. The 2002 Plan continues to govern outstanding awards granted thereunder. The Company has a 2012 Equity Incentive Plan (2012 Plan) under which the Company granted options to purchase shares of its common stock. As of December 31, 2017, options to purchase 317,941 shares of common stock remained outstanding under the 2012 Plan. The 2012 Plan was terminated in connection with the Company’s initial public offering in February 2014, and accordingly, no new options are available for issuance under this plan. The 2012 Plan continues to govern outstanding awards granted thereunder. The Company has a 2014 Equity Incentive Plan (2014 Plan) that provides for the grant of incentive stock options, within the meaning of Section 422 of the Internal Revenue Code, to the Company’s employees and any parent and subsidiary corporation’s employees, and for the grant of nonstatutory stock options, restricted stock, restricted stock units, restricted stock awards, stock appreciation rights, performance units and performance shares to its employees, directors and consultants and its parent and subsidiary corporations’ employees and consultants. As of December 31, 2017, awards with respect to 1,532,063 shares of the Company’s common stock were outstanding, and 1,151,661 shares of common stock remained available for issuance under the 2014 Plan. The shares available for issuance under the 2014 Plan will be increased by any shares returned to the 2002 Plan, 2012 Plan and the 2014 Plan as a result of expiration or termination of awards (provided that the maximum number of shares that may be added to the 2014 Plan pursuant to such previously granted awards under the 2002 Plan and 2012 Plan is 2,328,569 shares). The number of shares available for issuance under the 2014 Plan also is increased annually on the first day of each fiscal year by an amount equal to the least of:
•
895,346 shares;
•
4% of the outstanding shares of common stock as of the last day of the Company’s immediately preceding fiscal year; or
•
such other amount as the Company’s board of directors may determine. For 2017, an additional 815,594 shares were added to the 2014 Plan share reserve pursuant to the provision described above. Stock options Options typically expire between seven and ten years from the date of grant and vest over one to four year terms. Options have been granted to employees, directors and consultants of the Company, as determined by the board of directors, at the deemed fair market value of the shares underlying the options at the date of grant. The activity for stock options under the Company’s stock plans is as follows:
Remaining
weighted-
Weighted-
average
Per share
average
contractual
average
Price per
exercise
terms
intrinsic
Options
share
price
(in years)
value
Outstanding as of December 31, 2014
2,261,633
$0.60-$24.52
$
7.31
6.43
$
24.06
Granted
759,301
37.10-46.66
39.91
Exercised
(676,715
)
0.60-24.52
2.39
Forfeited
(48,849
)
0.75-38.54
16.28
Outstanding as of December 31, 2015
2,295,370
0.60-46.66
19.36
5.98
21.07
Vested and exercisable as of December 31, 2015
933,707
0.60-46.66
7.16
5.55
32.97
Vested and expected to vest as of December 31, 2015
2,179,294
0.60-46.66
19.15
5.96
21.27
Outstanding as of December 31, 2015
2,295,370
0.60-46.66
19.36
5.98
21.07
Granted
683,998
44.19-58.95
44.70
Exercised
(570,079
)
0.60-46.66
12.32
Forfeited
(53,247
)
1.17-44.19
28.09
Expired
(515
)
8.70
8.70
Outstanding as of December 31, 2016
2,355,527
0.60-58.95
28.22
5.42
38.95
Vested and exercisable as of December 31, 2016
1,023,865
0.60-46.66
16.61
4.96
50.56
Vested and expected to vest as of December 31, 2016
2,259,811
0.60-46.66
27.95
5.40
39.22
Outstanding as of December 31, 2016
2,355,527
0.60-58.95
28.22
5.42
38.95
Granted
64,498
83.30
83.30
Exercised
(520,393
)
0.60-58.95
24.16
Forfeited
(63,173
)
24.52-58.95
43.74
Expired
(33
)
8.70
8.70
Outstanding as of December 31, 2017
1,836,426
0.60-83.30
30.77
4.58
88.31
Vested and exercisable as of December 31, 2017
1,176,504
0.60-83.30
24.33
4.39
94.75
Vested and expected to vest as of December 31, 2017
1,792,871
$0.60-$83.30
$
30.50
4.58
$
88.58
The unrecognized compensation expense related to non-vested stock-based compensation granted under the Plans as of December 31, 2017, 2016 and 2015 was $9,690, $16,057 and $12,095, respectively. Stock incentive awards The Company grants restricted stock units (RSUs) and restricted stock awards (RSAs) under the 2014 Plan (Stock Awards). The Stock Awards vest either based solely on the satisfaction of time-based service conditions or on the satisfaction of time-based service conditions combined with performance criteria. Stock Awards are subject to forfeiture if the holder’s services to the Company terminate before vesting. Stock Awards granted with only time-based service vesting conditions generally vest over a four-year service period, as defined in the terms of each award. Stock Awards that vest based on the satisfaction of time-based service conditions combined with performance criteria generally vest over a three-year service and performance period, based on performance criteria established at the time of the award. The portion of the Stock Award that is earned may equal or be less than the targeted number of shares subject to the Stock Award depending on whether the performance criteria are met. Stock Awards activity for the year ended December 31, 2017 is summarized below:
Weighted-
average
grant
Performance
date fair
and
value
Time-based
time-based
Total
per share
Unvested restricted stock units as of December 31, 2016
—
—
—
$
—
Granted
42,028
13,109
55,137
90.05
Vested
—
—
—
—
Forfeited/canceled
—
—
—
—
Unvested restricted stock units as of December 31, 2017
42,028
13,109
55,137
$
90.05
Unvested restricted stock awards outstanding as of December 31, 2016
—
—
—
$
—
Granted
20,789
20,785
41,574
91.52
Vested
—
—
—
—
Forfeited/canceled
—
—
—
—
Unvested restricted stock awards outstanding as of December 31, 2017
20,789
20,785
41,574
$
91.52
Unvested and expected to vest restricted stock awards outstanding as of December 31, 2017
17,024
17,027
34,051
$
91.52
As of December 31, 2017, the unrecognized compensation cost related to unvested employee restricted stock units and restricted stock awards was $6,040, excluding estimated forfeitures. This amount is expected to be recognized over a weighted-average period of 3.1 years. Employee stock purchase plan The Company’s 2014 Employee Stock Purchase Plan (ESPP) provides for the grant to all eligible employees an option to purchase stock under the ESPP, within the meaning Section 423 of the Internal Revenue Code. The ESPP permits participants to purchase common stock through payroll deductions of up to 15% of their eligible compensation, which includes a participant’s base straight time gross earnings, incentive compensation, bonuses, overtime and shift premium, but exclusive of payments for equity compensation and other similar compensation. A participant may purchase a maximum of 1,500 shares during a purchase period. Amounts deducted and accumulated by the participant are used to purchase shares of the Company’s common stock at the end of each six-month period. The purchase price of the shares will be 85% of the lower of the fair market value of the Company’s common stock on the first trading day of each offering period or on the exercise date. The offering periods are currently approximately six months in length beginning on the first business day on or after March 1 and September 1 of each year and ending on the first business day on or after September 1 and March 1 approximately six months later. As of December 31, 2017, a total of 592,911 shares of common stock were available for sale pursuant to the ESPP. The number of shares available for sale under the ESPP is increased annually on the first day of each fiscal year equal to the least of:
•
179,069 shares;
•
1.5% of the outstanding shares of the Company’s common stock on the last day of the Company’s immediately preceding fiscal year; or
•
such other amount as may be determined by the administrator. For 2017, an additional 179,069 shares were added to the ESPP share reserve pursuant to the provision described above. Stock-based compensation Stock-based compensation expense recognized for the years ended December 31, 2017, 2016 and 2015 was as follows:
Years ended December 31,
(amounts in thousands)
2017
2016
2015
Stock-based compensation expense by type of award:
Stock option plan awards
$
7,652
$
6,850
$
3,280
Restricted stock units and restricted stock awards
1,447
—
—
Employee stock purchase plan
541
444
360
Total stock-based compensation expense
$
9,640
$
7,294
$
3,640
Employee stock-based compensation expense was calculated based on awards of stock options, restricted stock units and restricted stock awards ultimately expected to vest based on the Company’s historical award cancellations. The employee stock-based compensation expense recognized for 2017, 2016 and 2015 has been reduced for estimated forfeitures of stock option plan awards at a rate of 7.3%, 6.9% and 7.5%, respectively. The employee stock-based compensation expense recognized for 2017 has been reduced for estimated forfeitures of restricted stock at a rate of 6.0%. There were no grants of restricted stock units and restricted stock awards for 2016 or 2015. ASC 718 requires forfeitures to be estimated at the time of grant and revised, if necessary, in subsequent periods if actual forfeitures differ from those estimates. For the years ended December 31, 2017, 2016 and 2015, stock-based compensation expense recognized under ASC 718, included in cost of revenues, sales and marketing expense, general and administrative expense, and research and development expense was as follows:
Years ended December 31,
(amounts in thousands)
2017
2016
2015
Cost of revenue
$
845
$
639
$
433
Research and development
1,015
776
431
Sales and marketing
1,558
1,142
1,009
General and administrative
6,222
4,737
1,767
Total stock-based compensation expense
$
9,640
$
7,294
$
3,640
Valuation assumptions The employee stock-based compensation expense recognized under ASC 718. Stock-based compensation cost for stock awards is based on the amount of shares ultimately expected to vest, estimated at each reporting date based on management’s expectations regarding the relevant performance criteria. The value of the award that is ultimately expected to vest is recognized as expense on a straight-line basis over the employee’s requisite service period for stock awards with a time-based service condition and on a graded vesting basis over the employee’s requisite service period for stock awards with performance and time-based service conditions. Stock–based compensation cost for stock options and employee stock purchase plan are determined at the grant date using the Black-Scholes option pricing model. The value of employee options was estimated on the date of grant using the Black-Scholes option pricing model with the following assumptions used:
2017
2016
2015
Expected term (years)
3.54-4.00
3.54-5.48
3.50-5.48
Risk free interest rate
1.65-1.73%
1.00-1.40%
0.95-1.77%
Expected dividend yield
None
None
None
Volatility
41.61-42.15%
43.95-45.93%
41.99-44.87% Under these assumptions, the total weighted-average fair value of stock options granted during the years ended December 31, 2017, 2016 and 2015 was $8,929, $6,408 and $2,428, respectively. 401(k) retirement savings plan The Company maintains a 401(k) retirement savings plan for the benefit of eligible employees. Under the terms of this plan, eligible employees are able to make contributions to the plan on a tax-deferred basis. The Company began matching employees’ contributions, effective January 1, 2017. The Company contributed $557, net of forfeitures, to the 401(k) plan for the year ended December 31, 2017. The Company made no contributions to the 401(k) plan for the years ended December 31, 2016 and 2015. Accumulated other comprehensive income (loss) Accumulated balances of the components within accumulated other comprehensive income (loss) were related to unrealized gains (losses) on foreign currency hedging and available-for-sale investments, net of tax, for the years ended December 31, 2017, 2016 and 2015 were $272, $(35) and $(37), respectively. </t>
  </si>
  <si>
    <t>Commitments and Contingencies</t>
  </si>
  <si>
    <t>Commitments And Contingencies Disclosure [Abstract]</t>
  </si>
  <si>
    <t xml:space="preserve">7. Commitments and contingencies Leases and non-cancelable contractual obligations The Company leases its facilities and certain equipment under operating leases that expire through September 2024. At December 31, 2017, the minimum aggregate payments due under operating leases and specified non-cancelable contractual obligations, which consist of software license and maintenance agreements,
Non-cancelable
Operating
Related party
contractual
(amounts in thousands)
leases
leases
obligations
Total
2018
$
1,522
$
32
$
578
$
2,132
2019
1,682
32
578
2,292
2020
1,298
11
578
1,887
2021
791
—
456
1,247
2022
572
—
—
572
Thereafter
873
—
—
873
Total
$
6,738
$
75
$
2,190
$
9,003
As a result of the MedSupport acquisition, the Company leases a property owned by a related party. Rent expense for the property was $21 for the year ended December 31, 2017. Rent expense of $1,148, $1,028 and $900 for the years ended December 31, 2017, 2016 and 2015, respectively, was included in the accompanying consolidated statements of comprehensive income. Purchase obligations The Company had approximately $48,900 of outstanding purchase orders with its outside vendors and suppliers as of December 31, 2017. Warranty obligation The following table identifies the changes in the Company’s aggregate product warranty liabilities for the years ended December 31, 2017, 2016 and 2015:
December 31,
(amounts in thousands)
2017
2016
2015
Product warranty liability at beginning of period
$
3,480
$
1,973
$
1,115
Accruals for warranties issued
5,275
3,123
1,871
Adjustments related to preexisting warranties (including changes in estimates)
200
118
510
Settlements made (in cash or in kind)
(2,784
)
(1,734
)
(1,523
)
Product warranty liability at end of period
$
6,171
$
3,480
$
1,973
Legislation and HIPAA The healthcare industry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continued with respect to investigations and allegations concerning possible violations of fraud and abuse statutes and regulations by healthcare providers. Violations of these laws and regulations could result in exclusion from government healthcare programs together with the imposition of significant fines and penalties, as well as significant repayments for patient services previously billed. The Company believes that it is in compliance in all material respects with applicable fraud and abuse regulations and other applicable government laws and regulations. Compliance with such laws and regulations can be subject to future government review and interpretation as well as regulatory actions unknown or unasserted at this time. The Health Insurance Portability and Accountability Act of 1996 (HIPAA) ensures health insurance portability, reduces healthcare fraud and abuse, guarantees security and privacy of health information, and enforces standards for health information. The Health Information Technology for Economic and Clinical Health Act (HITECH Act) imposes notification requirements of certain security breaches relating to protected health information. The Company believes that it complies in all material respects with the provisions of those regulations that are applicable to the Company’s business. Legal proceedings Separation Design Group litigation On October 23, 2015, Separation Design Group IP Holdings, LLC (SDGIP) filed a lawsuit against the Company in the United States District Court for the Central District of California. On December 7, 2015, SDGIP filed a First Amended Complaint in the SDGIP Lawsuit. SDGIP alleged that the Company willfully infringed U.S. Patent Nos. 8,894,751 (‘751 Patent) and 9,199,055 (‘055 Patent), both of which are titled “Ultra Rapid Cycle Portable Oxygen Concentrator.” SDGIP also alleged misappropriation of trade secrets and breach of contract stemming from a meeting in September 2010. The Company never received any communication from SDGIP related to patent infringement, misuse of trade secrets, or breach of the mutual non-disclosure agreement prior to SDGIP filing the lawsuit. SDGIP sought to recover damages (including compensatory and treble damages), costs and expenses (including attorneys’ fees), pre-judgment and post-judgment interest, and other relief that the Court deemed proper. SDGIP also sought a permanent injunction against the Company. The Company answered SDGIP’s First Amended Complaint, denying SDGIP’s allegations of patent infringement, trade secret misappropriation, and breach of contract and asserting several affirmative defenses. The Company also filed counterclaims against SDGIP alleging that the patents-in-suit were unenforceable due to inequitable conduct. On May 19, 2017, the Patent Trial and Appeal Board (PTAB) of the U.S. Patent and Trademark Office granted the Company’s inter partes The parties reached a mutually agreeable settlement in October 2017. On October 19, 2017, the Court dismissed the lawsuit without prejudice. The parties filed a Joint Stipulation of Dismissal of all claims in the lawsuit with prejudice on November 1, 2017. In the third quarter of 2017, the Company recognized a loss of $600 for all alleged past damages relating to the asserted patents and trade secrets, classified within general and administrative expense. In addition, the Company recorded an intangible asset for future rights to use the patents-in-suit as well as any future patents related to the patents-in-suit of $2,400 in the fourth quarter of 2017. The Company paid $3,000 on November 3, 2017 finalizing the payment of this settlement. Although the Company came to a settlement agreement to remove the risk of uncertain legal and financial obligations going forward, the Company in no way assumed or admitted any wrong doing. CAIRE Inc. lawsuit On September 12, 2016, CAIRE Inc. (CAIRE) filed a lawsuit in the United States District Court for the Northern District of Georgia against the Company. CAIRE alleged that the Company infringed U.S. Patent No. 6,949,133, entitled “Portable Oxygen Concentrator.” CAIRE alleged willful infringement and sought damages, injunctive relief, pre-judgment and post-judgment interest, costs, and attorneys’ fees. On September 11, 2017, the Company filed with the Patent Trial and Appeal Board (PTAB) of the U.S. Patent and Trademark Office a petition for inter partes The parties reached a mutually agreeable settlement in December 2017. The parties filed a Joint Stipulation of Dismissal of all claims in the lawsuit with prejudice on January 18, 2018. On January 19, 2018, the Court dismissed the lawsuit with prejudice. In the fourth quarter of 2017, the Company recognized a loss of $100 for all alleged past damages relating to the asserted patent, classified within general and administrative expense, and also recorded an intangible asset for future rights to use the patent-in-suit of $900. The Company paid $1,000 on January 17, 2018 finalizing the payment of this settlement. Although the Company came to a settlement agreement to remove the risk of uncertain legal and financial obligations going forward, the Company in no way assumed or admitted any wrong doing. Other legal proceedings The Company is party to various legal proceedings arising in the normal course of business. The Company carries insurance, subject to specified deductibles under the policies, to protect against losses from certain types of legal claims. At this time, the Company does not anticipate that any of these other proceedings will have a material adverse effect on the Company’s business. Regardless of the outcome, litigation can have an adverse impact on the Company because of defense and settlement costs, diversion of management resources, and other factors. </t>
  </si>
  <si>
    <t>Foreign Currency Exchange Contracts and Hedging</t>
  </si>
  <si>
    <t>Derivative Instruments And Hedging Activities Disclosure [Abstract]</t>
  </si>
  <si>
    <t>Foreign currency exchange contracts and hedging</t>
  </si>
  <si>
    <t xml:space="preserve">8. Foreign currency exchange contracts and hedging As of December 31, 2017 and December 31, 2016, the Company’s total non-designated and designated derivative contracts had notional amounts totaling approximately $2,350 and $13,818, respectively, and $456 and $911, respectively. These contracts were comprised of offsetting contracts with the same counterparty, each expires within one to nine months, and had an unrealized loss of approximately $121, net of tax, during 2017, an unrealized gain of approximately $47, net of tax, during 2016, and an unrealized loss of approximately $14, net of tax, during 2015. The nonperformance risk of the Company and the counterparty did not have a material impact on the fair value of the derivatives. During the years ended December 31, 2017 and December 31, 2016, the ineffective portion relating to these hedges was immaterial and the hedges remained effective through their respective settlement dates. As of December 31, 2017, the Company had eighteen designated hedges and three non-designated hedges. As of December 31, 2016, the Company had four designated hedges and two non-designated hedges. </t>
  </si>
  <si>
    <t>Quarterly Summary of Information (Unaudited)</t>
  </si>
  <si>
    <t>Quarterly Financial Information Disclosure [Abstract]</t>
  </si>
  <si>
    <t>Quarterly summary of information (unaudited)</t>
  </si>
  <si>
    <t>9. Quarterly summary of information (unaudited) The following table sets forth the Company’s unaudited quarterly statements of income data in dollars for each of the eight quarters in the period ended December 31, 2017. The Company has prepared the quarterly statements of income data on a basis consistent with the audited financial statements. In the opinion of management, the financial information reflects all adjustments, consisting only of normal recurring adjustments, which the Company considers necessary for a fair presentation of this data. The results of historical periods are not necessarily indicative of the results of operations for any future period.
(amounts in thousands, except share and per share amounts)
Quarterly Results 2017
Q1 March
Q2 June
Q3 September
Q4 December
Total revenue
$
52,500
$
64,121
$
69,030
$
63,787
Gross profit
25,744
31,567
33,170
30,756
Income before provision (benefit) for income taxes
5,879
9,166
8,817
5,794
Provision (benefit) for income taxes
(53
)
828
1,479
6,400
Net income (loss)
5,932
8,338
7,338
(606
)
Net income (loss) per share attributable to
common stockholders:
Basic
$
0.29
$
0.40
$
0.35
$
(0.03
)
Diluted
$
0.27
$
0.38
$
0.33
$
(0.03
)
Weighted-average number of shares used in
calculating net income (loss) per share attributable
to common stockholders:
Basic common shares
20,489,532
20,622,320
20,753,789
20,869,589
Diluted common shares
21,579,721
21,848,359
21,998,660
22,167,358
(amounts in thousands, except share and per share amounts)
Quarterly Results 2016
Q1 March
Q2 June
Q3 September
Q4 December
Total revenue
$
42,989
$
54,567
$
54,422
$
50,851
Gross profit
21,279
26,215
25,128
24,688
Income before provision for income taxes
3,400
8,042
5,449
5,834
Provision for income taxes
879
550
203
574
Net income
2,521
7,492
5,246
5,260
Net income per share attributable to
common stockholders:
Basic
$
0.13
$
0.38
$
0.26
$
0.26
Diluted
$
0.12
$
0.36
$
0.25
$
0.25
Weighted-average number of shares used in
calculating net income per share attributable
to common stockholders:
Basic common shares
19,827,669
19,972,395
20,157,688
20,310,857
Diluted common shares
20,840,367
20,997,429
21,182,587
21,362,513
Earnings per share is computed independently for each of the quarters presented. Therefore, the sum of the quarterly amounts will not necessarily equal the total for the year.</t>
  </si>
  <si>
    <t>Schedule II: Valuation and Qualifying Accounts</t>
  </si>
  <si>
    <t>Valuation And Qualifying Accounts [Abstract]</t>
  </si>
  <si>
    <t>Schedule II: Valuation and Qualifying Accounts
Balance
Beginning
Balance at
(amounts in thousands)
of Year
Additions
Deletions
Adjustments
End of Year
Year ended December 31, 2017
Allowance for doubtful accounts (1)
$
1,869
$
3,864
$
4,418
$
100
$
1,415
Allowance for sales returns (2)
585
9,909
9,590
—
904
Allowance for rental revenue adjustments (3)
6,078
5,057
10,088
(100
)
947
Allowance for inventory reserves (4)
191
340
132
—
399
Allowance for rental asset loss (5)
725
561
532
—
754
Year ended December 31, 2016
Allowance for doubtful accounts (1)
$
1,664
$
3,580
$
2,575
$
(800
)
$
1,869
Allowance for sales returns (2)
366
7,502
7,283
—
585
Allowance for rental revenue adjustments (3)
4,115
10,777
9,614
800
6,078
Allowance for inventory reserves (4)
128
133
70
—
191
Allowance for rental asset loss (5)
850
455
580
—
725
Year ended December 31, 2015
Allowance for doubtful accounts (1)
$
1,180
$
2,680
$
2,196
$
—
$
1,664
Allowance for sales returns (2)
173
4,918
4,725
—
366
Allowance for rental revenue adjustments (3)
2,392
8,543
6,820
—
4,115
Allowance for inventory reserves (4)
141
89
102
—
128
Allowance for rental asset loss (5)
832
498
480
—
850
(1)
The additions to the allowance for doubtful accounts represent the estimates of bad debt expense based upon factors for which the company evaluates the collectability of accounts receivable, with actual recoveries netted into additions. Deductions are the actual write-offs of the receivables.
(2)
The additions to the allowance for sales returns represent estimates of returns based upon historical returns experience, primarily for the direct-to-consumer sales channel. Deductions are the actual returns of products.
(3)
The additions to the allowance for rental revenue adjustments represent estimates of revenue adjustments that will need to be recorded for billing adjustments on rental revenue, net of recoveries. Deductions are the actual adjustments and write-offs of the rental receivables for such revenue adjustments.
(4)
The inventory allowances are adjusted quarterly for potentially excess, obsolete, slow-moving, lost or impaired items. Deductions are the actual write-offs of the inventories.
(5)
The allowance for rental asset loss is based on estimated losses of the Company’s rental assets that will potentially be lost, stolen or unrecoverable from the patient. Deductions are the actual write-offs of the rental assets.</t>
  </si>
  <si>
    <t>Summary of Significant Accounting Policies (Policies)</t>
  </si>
  <si>
    <t>Basis of Presentation</t>
  </si>
  <si>
    <t xml:space="preserve">Basis of presentation The consolidated financial statements of the Company have been prepared in accordance with accounting principles generally accepted in the United States of America (U.S. GAAP). </t>
  </si>
  <si>
    <t>Basis of Consolidation</t>
  </si>
  <si>
    <t>Basis of consolidation The consolidated financial statements include the accounts of Inogen, Inc. and its wholly owned subsidiaries. All intercompany balances and transactions have been eliminated.</t>
  </si>
  <si>
    <t>Accounting Estimates</t>
  </si>
  <si>
    <t xml:space="preserve">Accounting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inventory and rental asset valuations and write-downs, accounts receivable allowances for bad debts, returns and adjustments, warranty expense, stock compensation expense, depreciation and amortization, income tax provision and uncertain tax positions, fair value of financial instruments, and fair value of acquired intangible assets and goodwill. Actual results could differ from these estimates. </t>
  </si>
  <si>
    <t xml:space="preserve">Revenue The Company generates revenue primarily from sales and rentals of its products. The Company’s products consist of its proprietary line of oxygen concentrators and related accessories. Other revenue, which is included in sales revenue on the Statements of Comprehensive Income, comes from service contracts, extended warranty contracts and freight revenue for product shipments. Sales revenue Revenue from product sales is recognized when all of the following criteria are met: (1) persuasive evidence of an arrangement exists; (2) delivery has occurred or services have been rendered; (3) the price to the customer is fixed or determinable; and (4) collectability is reasonably assured. Revenue from product sales is generally recognized upon shipment of the product but is deferred if risk of loss and ownership has not yet transferred to the customer. Provisions for estimated returns are made at the time revenue is recognized. Provisions for standard warranty obligations, which are included in cost of sales revenue on the Consolidated Statements of Comprehensive Income, are also provided for at the time revenue is recognized. Revenue from the sale of the Company’s services is recognized when no significant obligations remain undelivered and collection of the receivables is reasonably assured. Other revenue from sale of replacement parts and non-warranty repair services is recognized when product is shipped to customers. Accruals for estimated standard warranty expenses are made at the time that the associated revenue is recognized. The provisions for estimated returns and warranty obligations are made based on known claims and estimates of additional returns and warranty obligations based on historical data and future expectations. The Company’s accrued warranty liability was $6,171 and $3,480 for future warranty costs as of December 31, 2017 and December 31, 2016, respectively. The Company also offers a lifetime warranty for direct-to-consumer sales of its portable concentrators. For a fixed price, the Company agrees to provide a fully functional oxygen concentrator for the remaining life of the patient. Lifetime warranties are only offered to patients upon the initial sale of portable oxygen concentrators by the Company and are non-transferable. Product sales with lifetime warranties are considered to be multiple element arrangements within the scope of the Accounting Standards Codification (ASC) 605-25 —Revenue Recognition-Multiple-Element Arrangements. There are two deliverables when a product that includes a lifetime warranty is sold. The first deliverable is the oxygen concentrator equipment which comes with a standard warranty of three years. The second deliverable is the lifetime warranty that provides for a functional oxygen concentrator for the remaining lifetime of the patient. These two deliverables qualify as separate units of accounting. The revenue is allocated to the two deliverables on a relative selling price method. The Company has vendor-specific objective evidence of the selling price for its equipment. To determine the selling price of the lifetime warranty, the Company uses its best estimate of the selling price for that deliverable as the lifetime warranty is neither separately priced nor is the selling price available through third-party evidence. To calculate the selling price associated with the lifetime warranties, management considered the profit margins of the overall business, the average estimated cost of lifetime warranties and the price of extended warranties. A significant estimate used to calculate the price and expense of lifetime warranties is the average life expectancy of oxygen therapy patients. Based on clinical studies, the Company estimates that 60% of its patients will succumb to their disease within three years of initial diagnosis. Given the approximate mortality rate of 20% per year, the Company estimates on average its patients will succumb to their disease within five years of initial diagnosis. The Company has taken into consideration that when patients decide to buy an Inogen portable oxygen concentrator with a lifetime warranty, they typically have already been on oxygen for a period of time, which can have a large impact on their life expectancy from the time the Company’s product is deployed. After applying the relative selling price method, revenue from equipment sales is recognized when all other revenue recognition criteria for product sales are met. Lifetime warranty revenue is recognized using the straight-line method during the fourth and fifth year after the delivery of the equipment which is the estimated usage period of the contract based on the average patient life expectancy. Shipping and handling costs for sold products and rental assets shipped to the Company’s customers are included on the Consolidated Statements of Comprehensive Income as part of cost of sales revenue and cost of rental revenue, respectively. Revenue from the sale of former rental assets is generally recognized upon shipment but is deferred if risk of loss and ownership has not yet transferred to the customer, when collectability is reasonably assured, and other revenue recognition criteria are met. When a rental unit is sold, the related cost and accumulated depreciation are removed from their respective accounts, and any gains or losses are included in general and administrative expense on the Consolidated Statements of Comprehensive Income. </t>
  </si>
  <si>
    <t>Rental Revenue</t>
  </si>
  <si>
    <t>Rental revenue The Company recognizes equipment rental revenue over the non-cancelable lease term, which is one month, less estimated adjustments, in accordance with ASC 840— Leases The lease term begins on the date products are shipp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claim denial or account review. The Company adjusts revenue for historical trends on revenue adjustments due to timely filings, deaths, hospice, and other types of analyzable adjustments on a monthly basis. Accounts receivable are reduced by an allowance for doubtful accounts which provides for those accounts from which payment is not expected to be received although product was delivered and revenue was earned. The determination that an account is uncollectible and the ultimate write-off of that account occurs once collection is considered to be highly unlikely, and it is written-off and charged to the allowance at that time. Amounts billed but not earned due to the timing of the billing cycle are deferred and recognized in income on a straight-line basis over the monthly billing period. For example, if the first day of the billing period does not fall on the first of the month, then a portion of the monthly billing period will fall in the subsequent month and the related revenue and cost would be deferred based on the service days in the following month. Rental revenue is recognized as earned, less estimated adjustments. Revenue not billed at the end of the period is reviewed for the likelihood of collections and accrued. The rental revenue stream is not guaranteed and payment will cease if the patient no longer needs oxygen or returns the equipment. Revenue recognized is at full estimated allowable amounts; transfers to secondary insurances or patient responsibility have no net effect on revenue. Rental revenue is earned for that entire month if the patient is on service on the first day of the 30-day period commencing on the recurring date of service for a particular claim, regardless if there is a change in condition or death after that date. Included in rental revenue are unbilled amounts for which the revenue recognition criteria had been met as of period-end but were not yet billed to the payor. The estimate of net unbilled rental revenue recognized is based on historical trends and estimates of future collectability. In addition, the Company estimates potential future adjustments and write-offs of these unbilled amounts and includes these estimates in the allowance for adjustments and write-offs of rental revenue which is netted against gross receivables.</t>
  </si>
  <si>
    <t>Fair Value of Financial Instruments</t>
  </si>
  <si>
    <t>Fair value of financial instruments The Company’s financial instruments consist of cash and cash equivalents, marketable securities, accounts receivable, accounts payable and accrued expenses. The carrying values of its financial instruments approximate fair value based on their short-term nature. Imputed interest associated with the Company’s non-interest bearing debt was insignificant and was appropriately recognized in the respective periods. Fair value accounting ASC 820- Fair Value Measurements and Disclosure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obtained the fair value of its available-for-sale investment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available-for-sale investments within Level 2 of the fair value hierarchy. The following table summarizes fair value measurements by level for the assets measured at fair value on a recurring basis for cash, cash equivalents and marketable securities:
As of December 31, 2017
Gross
Cash
Adjusted
unrealized
and cash
Marketable
(amounts in thousands)
cost
losses
Fair value
equivalents
securities
Cash
$
46,237
$
—
$
46,237
$
46,237
$
—
Level 1:
Money market accounts
93,430
—
93,430
93,430
—
Level 2:
Certificates of deposit
11,010
(4
)
11,006
490
10,516
Corporate bonds
20,789
(21
)
20,768
2,796
17,972
Agency mortgage-backed securities
2,005
(1
)
2,004
—
2,004
U.S. Treasury securities
499
—
499
—
499
Total
$
173,970
$
(26
)
$
173,944
$
142,953
$
30,991
As of December 31, 2016
Gross
Cash
Adjusted
unrealized
and cash
Marketable
(amounts in thousands)
cost
losses
Fair value
equivalents
securities
Cash
$
48,533
$
—
$
48,533
$
48,533
$
—
Level 1:
Money market accounts
39,277
—
39,277
39,277
—
Level 2:
Certificates of deposit
15,904
(8
)
15,896
5,041
10,855
Corporate bonds
10,200
(22
)
10,178
—
10,178
Agency mortgage-backed securities
—
—
—
—
—
Total
$
113,914
$
(30
)
$
113,884
$
92,851
$
21,033
The following table summarizes the estimated fair value of the Company’s investments in marketable securities, accounted for as available-for-sale securities and classified by the contractual maturity date of the securities:
December 31,
(amounts in thousands)
2017
Due within one year
$
30,991
Due in one year through five years
—
Total
$
30,991</t>
  </si>
  <si>
    <t>Derivative Instruments and Hedging Activities</t>
  </si>
  <si>
    <t>Derivative instruments and hedging activities The Company transacts business in foreign currencies and has international sales and expenses denominated in foreign currencies, subjecting the Company to foreign currency risk. The Company has entered into foreign currency forward contracts, generally with maturities of twelve months or less, to reduce the volatility of cash flows primarily related to forecasted revenue denominated in certain foreign currencies. These contracts allow the Company to sell Euros in exchange for U.S. dollars at specified contract rates. Forward contracts are used to hedge forecasted sales over specific months. Changes in the fair value of these forward contracts designed as cash flow hedges are recorded as a component of accumulated other comprehensive income (loss) income within stockholders’ equity and are recognized in the Consolidated Statements of Comprehensive Income during the period which approximates the time the corresponding sales occur. The Company may also enter into foreign exchange contracts that are not designated as hedging instruments for financial accounting purposes. These contracts are generally entered into to offset the gains and losses on certain asset and liability balances until the expected time of repayment. Accordingly, any gains or losses resulting from changes in the fair value of the non-designated contracts are reported in other expense, net in the Consolidated Statements of Comprehensive Income. The gains and losses on these contracts generally offset the gains and losses associated with the underlying foreign currency-denominated balances, which are also reported in other income (expense), net. The Company records the assets or liabilities associated with derivative instruments and hedging activities at fair value based on Level 2 inputs in other current assets or other current liabilities, respectively, in the consolidated balance sheet. The Company had a payable of $66 and a receivable of $15 as of December 31, 2017 and 2016, respectively. The Company classifies the foreign currency derivative instruments within Level 2 in the fair value hierarchy as the valuation inputs are based on quoted prices and market observable data of whether it is designated and qualifies for hedge accounting. The Compan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ssesses hedge effectiveness and ineffectiveness at a minimum quarterly but may assess it monthly. For derivative instruments that are designed and qualify as part of a cash flow hedging relationship, the effective portion of the gain or loss on the derivative is reported in other comprehensive income (loss) and reclassified into earnings in the same periods during which the hedged transaction affects earnings. Gains and losses on the derivative representing either hedge ineffectiveness or hedge components excluded from the assessment of effectiveness are recognized in current period earnings. The Company will discontinue hedge accounting prospectively when it determines that the derivative is no longer effective in offsetting cash flows attributable to the hedge risk.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the fair value in earnings. When it is probable that a forecasted transaction will not occur, the Company will discontinue hedge accounting and recognize immediately in earnings gains and losses that were accumulated in other comprehensive income (loss) related to the hedging relationship.</t>
  </si>
  <si>
    <t>Accumulated Other Comprehensive Income (Loss)</t>
  </si>
  <si>
    <t>Accumulated other comprehensive income (loss) The components of accumulated other comprehensive income (loss) were as follows:
Foreign
Unrealized
Unrealized
Accumulated
currency
gains (losses) on
gains (losses)
other
translation
available-for-
on cash
comprehensive
(amounts in thousands)
adjustments
sale investments
flow hedges
income (loss)
Balance as of December 31, 2016
$
—
$
(82
)
$
47
$
(35
)
Other comprehensive gain (loss)
363
65
(121
)
307
Balance as of December 31, 2017
$
363
$
(17
)
$
(74
)
$
272
Comprehensive income (loss) is the total net earnings and all other non-owner changes in equity. Except for net income and unrealized gains and losses on cash flow hedges and available-for-sale investments, the Company does not have any transactions or other economic events that qualify as comprehensive income (loss).</t>
  </si>
  <si>
    <t>Cash, Cash Equivalents, and Marketable Securities</t>
  </si>
  <si>
    <t>Cash, cash equivalents, and marketable securities The Company considers all short-term highly liquid investments with a maturity of three months or less to be cash equivalents. Cash equivalents are recorded at cost plus accrued interest, which is considered adjusted cost, and approximates fair value. Certificates of deposit are included in cash equivalents and marketable securities based on the maturity date of the security. Short-term investments are included in marketable securities in the current period presentation. The Company considers investments with maturities greater than three months, but less than one year, to be marketable securities. Investments are classified as available-for-sale and are reported at fair value with unrealized gains or losses, if any, reported, net of tax, in accumulated other comprehensive income (loss). All income generated and realized gains or losses from investments are recorded to other income (expense), net.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Credit losses and other-than-temporary impairments are declines in fair value that are not expected to recover and are charged to other income (expense), net. Cash, cash equivalents, and marketable securities consist of the following:
(amounts in thousands)
December 31,
Cash and cash equivalents
2017
2016
Cash
$
46,237
$
48,533
Money market accounts
93,430
39,277
Certificates of deposit
490
5,041
Corporate bonds
2,796
—
Total cash and cash equivalents
$
142,953
$
92,851
Marketable securities
Certificates of deposit
$
10,516
$
10,855
Corporate bonds
17,972
10,178
Agency mortgage-backed securities
2,004
—
U. S. Treasury securities
499
—
Total marketable securities
$
30,991
$
21,033</t>
  </si>
  <si>
    <t>Accounts Receivable and Allowance for Bad Debts, Returns, and Adjustments</t>
  </si>
  <si>
    <t xml:space="preserve">Accounts receivable and allowance for bad debts, returns, and adjustments Accounts receivable are customer obligations due under normal sales and rental terms. The Company performs credit evaluations of the customers’ financial condition and generally does not require collateral. The allowance for doubtful accounts is maintained at a level that, in management’s opinion, is adequate to absorb potential losses related to accounts receivable and is based upon the Company’s continuous evaluation of the collectability of outstanding balances. Management’s evaluation takes into consideration such factors as past bad debt experience, economic conditions and information about specific receivables. The Company’s evaluation also considers the age and composition of the outstanding amounts in determining their net realizable value. The allowance for doubtful accounts is based on estimates, and ultimate losses may vary from current estimates. As adjustments to these estimates become necessary, they are reported in earnings in the periods in which they become known. This allowance is increased by bad debt provisions charged to bad debt expense, net of recoveries, in operating expense and is reduced by direct write-offs. The Company generally does not allow returns from providers for reasons not covered under its standard warranty. Therefore, provision for sales returns applies primarily to direct-to-consumer sales. This reserve is calculated based on actual historical return rates under the Company’s 30-day return program and is applied to the related sales revenue for the last month of the quarter reported. The Company also records an allowance for rental revenue adjustments which is recorded as a reduction of rental revenue and net rental accounts receivable balances. These adjustments result from contractual adjustments, audit adjustments, untimely claims filings, or billings not paid due to another provider performing same or similar functions for the patient in the same period, all of which prevent billed revenue from becoming realizable. The reserve is based on historical revenue adjustments as a percentage of rental revenue billed and unbilled during the related period. When recording the allowance for doubtful accounts, the bad debt expense account (general and administrative expense account) is charged; when recording allowance for sales returns, the sales returns account (contra sales revenue account) is charged; and when recording the allowance for rental reserve adjustments, the rental revenue adjustments account (contra rental revenue account) is charged. As of December 31, 2017 and December 31, 2016, included in accounts receivable on the consolidated balance sheets were earned but unbilled receivables of $1,470 and $7,484, respectively. These balances reflect gross unbilled receivables prior to any allowances for adjustments and write-offs. The Company consistently applies its allowance estimation methodology from period-to-period. The Company’s best estimate is made on an accrual basis and adjusted in future periods as required. Any adjustments to the prior period estimates are included in the current period. As additional information becomes known, the Company adjusts its assumptions accordingly to change its estimate of the allowance. For the years ended December 31, 2017 and December 31, 2016, the Company had increases of $3,442 and $3,589, respectively, in the provision for bad debt and revenue adjustments related to prior years. Gross accounts receivable balance concentrations by major category as of December 31, 2017 and December 31, 2016 were as follows:
As of
As of
(amounts in thousands)
December 31, 2017
December 31, 2016
Gross accounts receivable
$
%
$
%
Medicare
$
2,247
6.5
%
$
12,500
31.8
%
Medicaid/other government
295
0.8
%
617
1.6
%
Private insurance
1,411
4.1
%
3,475
8.8
%
Patient responsibility
2,283
6.6
%
3,227
8.2
%
Business-to-business &amp; other receivables (1)
28,474
82.0
%
19,541
49.6
%
Total gross accounts receivable
$
34,710
100.0
%
$
39,360
100.0
% Net accounts receivable (gross accounts receivable, net of allowances) balance concentrations by major category as of December 31, 2017 and December 31, 2016 were as follows:
As of
As of
(amounts in thousands)
December 31, 2017
December 31, 2016
Net accounts receivable
$
%
$
%
Medicare
$
1,501
4.7
%
$
7,208
23.4
%
Medicaid/other government
244
0.8
%
410
1.3
%
Private insurance
1,249
4.0
%
1,832
6.0
%
Patient responsibility
1,218
3.9
%
2,538
8.2
%
Business-to-business &amp; other receivables (1)
27,232
86.6
%
18,840
61.1
%
Total net accounts receivable
$
31,444
100.0
%
$
30,828
100.0
%
(1 )
Business-to business receivables included one customer with an accounts receivable balance of $10,394 and $9,791 as of December 31, 2017 and December 31, 2016, respectively. This customer received extended payment terms through a direct financing plan offered. The Company also has a credit insurance policy in place, which allocates up to $12,000 in coverage as of December 31, 2017 and allocated up to $9,000 in coverage as of December 31, 2016 for this customer with a $1,000 deductible and 10% retention. The following table sets forth the percentage breakdown of the Company’s net accounts receivable (gross accounts receivable net of allowances) by aging category by invoice due date as of December 31, 2017 and December 31, 2016.
As of
As of
(amounts in thousands)
December 31, 2017
December 31, 2016
Net accounts receivable by aging category
$
%
$
%
Held &amp; Unbilled
$
537
1.7
%
$
4,163
13.5
%
Aged 0-90 days
29,237
93.0
%
22,634
73.4
%
Aged 91-180 days
435
1.4
%
1,452
4.7
%
Aged 181-365 days
602
1.9
%
1,801
5.9
%
Aged over 365 days
633
2.0
%
778
2.5
%
Total net accounts receivable
$
31,444
100.0
%
$
30,828
100.0
% The following table sets forth the accounts receivable allowances as of December 31, 2017 and December 31, 2016:
As of
As of
(amounts in thousands)
December 31, 2017
December 31, 2016
Allowances - accounts receivable
$
%
$
%
Doubtful accounts
$
1,415
4.1
%
$
1,869
4.7
%
Rental revenue adjustments
947
2.7
%
6,078
15.4
%
Sales returns
904
2.6
%
585
1.5
%
Total allowances - accounts receivable
$
3,266
9.4
%
$
8,532
21.6
% </t>
  </si>
  <si>
    <t>Concentration of Credit Risk</t>
  </si>
  <si>
    <t>Concentration of credit risk Financial instruments that potentially subject the Company to concentration of credit risk consist principally of cash, cash equivalents, marketable securities and accounts receivable. At times, cash account balances may be in excess of the amounts insured by the Federal Deposit Insurance Corporation (FDIC). However, management believes the risk of loss to be minimal. The Company performs periodic evaluations of the relative credit standing of these institutions and has not experienced any losses on its cash and cash equivalents to date. The Company has also entered into hedging relationships with a single counterparty to offset the forecasted Euro-based revenues. The credit risk has been reduced due to a net settlement arrangement whereby the Company is allowed to net settle transactions with a single net amount payable by one party to the other.</t>
  </si>
  <si>
    <t>Concentration of Customers and Vendors</t>
  </si>
  <si>
    <t>Concentration of customers and vendors The Company primarily sells its products to traditional home medical equipment providers, distributors, and resellers in the United States and in foreign countries on a credit basis. The Company also sells its products direct to consumers on a primarily prepayment basis. One single customer represented more than 10% of the Company’s total revenue for 2017 and 2016, and no single customer represented more than 10% of the Company’s total revenue for 2015. Two customers with accounts receivable balances of $10,394 and $6,459, respectively, represented more than 10% of the Company’s net accounts receivable balance as of December 31, 2017, and one single customer with an accounts receivable balance of $9,791, represented more than 10% of the Company’s total net accounts receivable balance as of December 31, 2016. The Company also rents products directly to consumers for insurance reimbursement, which resulted in a customer concentration relating to Medicare’s service reimbursement programs. Medicare’s service reimbursement programs accounted for 73.0%, 72.6% and 73.7% of rental revenue in 2017, 2016 and 2015, respectively, and based on total revenue was 7.0%, 12.4% and 21.0% for 2017, 2016 and 2015, respectively. Net accounts receivable balances relating to Medicare’s service reimbursement programs (including held and unbilled receivables, net of allowances) amounted to $1,501 or 4.7% of total net accounts receivable as of December 31, 2017 as compared to $7,208 or 23.4% of total net accounts receivable as of December 31, 2016. The Company currently purchases raw materials from a limited number of vendors, which resulted in a concentration of three major vendors. The three major vendors supply the Company with raw materials used to manufacture the Company’s products. For 2017, the Company’s three major vendors accounted for 19.7%, 15.4% and 9.5%, respectively, of total raw material purchases. For 2016, the Company’s three major vendors accounted for 21.0%, 15.6% and 8.6%, respectively, of total raw material purchases. A portion of revenue is earned from sales outside the United States. Approximately 73.5% of the non-U.S. revenue for 2017 were invoiced in Euros. A breakdown of the Company’s revenue from U.S. and non-U.S. sources for the years ended December 31, 2017, 2016 and 2015 is as follows:
Years ended December 31,
(amounts in thousands)
2017
2016
2015
U.S. revenue
$
193,919
$
152,723
$
123,660
Non-U.S. revenue
55,519
50,106
35,345
Total revenue
$
249,438
$
202,829
$
159,005</t>
  </si>
  <si>
    <t>Inventories Inventories are stated at the lower of cost or market and net realizable value. Cost is determined using a standard cost method, including material, labor and manufacturing overhead, whereby the standard costs are updated at least quarterly to reflect approximate actual costs using the first-in, first-out (FIFO) method. The Company records adjustments at least quarterly to inventory for potentially excess, obsolete, slow-moving or impaired items. The Company recorded noncurrent inventory related to inventories that are expected to be realized or consumed after one year of $644 and $314 as of December 31, 2017 and 2016, respectively, classified within other assets. Noncurrent inventories are primarily related to raw materials purchased in bulk to support long-term expected repairs to reduce costs and are classified in other assets.
December 31,
(amounts in thousands)
2017
2016
Raw materials and work-in-progress
$
16,324
$
12,382
Finished goods
2,917
2,152
Less: reserves
(399
)
(191
)
Inventories
$
18,842
$
14,343</t>
  </si>
  <si>
    <t>Property and Equipment</t>
  </si>
  <si>
    <t>Property and equipment Property and equipment are stated at cost. Depreciation and amortization are calculated using the straight-line method over the assets’ estimated useful lives as follows:
Rental equipment
1.5-5 years
Manufacturing equipment and tooling
2-5 years
Computer equipment and software
2-3 years
Furniture and equipment
3-5 years
Leasehold improvements
Lesser of estimated useful life or remaining lease term Expenditures for additions, improvements and replacements are capitalized and depreciated to a salvage value of $0. Repair and maintenance costs on rental equipment are included in cost of rental revenue on the Consolidated Statements of Comprehensive Income. Repair and maintenance expense, which includes labor, parts and freight, for rental equipment was $2,385, $2,464 and $2,520 for the years ended December 31, 2017, 2016 and 2015, respectively. Included within property and equipment is construction in process, primarily related to the design and engineering of tooling, jigs and other machinery. In addition, this item also includes computer software or development costs that have been purchased but have not completed the final configuration process for implementation into the Company’s systems. These items have not been placed in service; therefore, no depreciation or amortization was recognized for these items in the respective periods. Depreciation and amortization expense related to rental equipment and other property and equipment are summarized below for the years ended December 31, 2017, 2016 and 2015, respectively.
Years ended December 31,
(amounts in thousands)
2017
2016
2015
Rental equipment
$
9,835
$
11,429
$
11,965
Other property and equipment
1,960
2,028
1,961
Total depreciation and amortization
$
11,795
$
13,457
$
13,926
Property and equipment and rental equipment with associated accumulated depreciation is summarized below as of December 31, 2017 and 2016, respectively.
(amounts in thousands)
December 31,
Property and equipment
2017
2016
Rental equipment, net of allowances of $754 and $725, respectively
$
49,349
$
54,582
Other property and equipment
15,219
12,633
Property and equipment
64,568
67,215
Accumulated depreciation
Rental equipment
34,754
33,937
Other property and equipment
9,711
8,079
Accumulated depreciation
44,465
42,016
Property and equipment, net
Rental equipment, net of allowances of $754 and $725, respectively
14,595
20,645
Other property and equipment
5,508
4,554
Property and equipment, net
$
20,103
$
25,199</t>
  </si>
  <si>
    <t>Long-lived Assets</t>
  </si>
  <si>
    <t>Long-lived assets The Company accounts for the impairment and disposition of long-lived assets in accordance with ASC 360- Property, Plant, and Equipment</t>
  </si>
  <si>
    <t xml:space="preserve">Goodwill Goodwill is tested for impairment on an annual basis as of October 1. Interim testing of goodwill for impairment is also required whenever an event occurs or circumstances change that would more likely than not reduce the fair value of a reporting unit or asset below its carrying amount. </t>
  </si>
  <si>
    <t>Business Combinations</t>
  </si>
  <si>
    <t>Business combinations The results of operations of the businesses acquired by the Company are included as of the acquisition date.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may adjust the preliminary purchase price allocation, as necessary, for up to one year after the acquisition closing date if it obtains more information regarding asset valuations and liabilities assumed. Acquisition-related expenses are recognized separately from the business combination and are expensed as incurred.</t>
  </si>
  <si>
    <t>Loss Contingencies</t>
  </si>
  <si>
    <t>Loss contingencies The Company is involved in various lawsuits, claims, investigations, and proceedings that arise in the ordinary course of business. The Company records a liability when it believes that it is both probable that a loss has been incurred and the amount can be reasonably estimated. Significant judgment is required to determine both probability and the estimated amount. The Company reviews at least quarterly and adjusts accordingly to reflect the impact of negotiations, settlements, rulings, advice of legal counsel, and updated information. At this time, the Company has no accrual related to lawsuits, claims, investigations and proceedings.</t>
  </si>
  <si>
    <t>Deferred Rent</t>
  </si>
  <si>
    <t xml:space="preserve">Deferred rent The Company’s operating leases for its office facilities in California, Texas and Ohio include a rent abatement period and scheduled rent increases. The Company has accounted for the leases to provide straight-line charges to operations over the life of the leases. </t>
  </si>
  <si>
    <t>Research and Development</t>
  </si>
  <si>
    <t xml:space="preserve">Research and development Research and development costs are expensed as incurred. </t>
  </si>
  <si>
    <t>Advertising Costs</t>
  </si>
  <si>
    <t xml:space="preserve">Advertising costs Advertising costs, which approximated $12,511, $6,215 and $4,686 during the years ended December 31, 2017, 2016 and 2015, respectively, are expensed as incurred, excluding the production costs of direct response commercials. Advertising costs are included in sales and marketing expense in the accompanying Consolidated Statements of Comprehensive Income. </t>
  </si>
  <si>
    <t>Income taxes The Company accounts for income taxes in accordance with ASC 740 —Income Taxes The Company accounts for uncertainties in income tax in accordance with ASC 740-10 —Accounting for Uncertainty in Income Taxes The Company recognizes interest and penalties on taxes, if any, within its income tax provision. No significant interest or penalties were recognized during the periods presented. On December 22, 2017, TCJA was enacted into law, which significantly changes existing U.S. tax law and includes numerous provisions that affect the Company’s business. Changes include, but are not limited to, a corporate tax rate decrease from 34% to 21% effective for tax years beginning after December 31, 2017, expensing of capital expenditures, the transition of U.S. international taxation from a worldwide tax system to a territorial system, a one-time transition tax on the mandatory deemed repatriation of cumulative foreign earnings, and limitations on the deductibility of certain executive compensation and other deductions</t>
  </si>
  <si>
    <t>Accounting for Stock-Based Compensation</t>
  </si>
  <si>
    <t xml:space="preserve">Accounting for stock-based compensation The Company accounts for its stock-based compensation in accordance with ASC 718- Compensation—Stock Compensation As part of the provisions of ASC 718, the Company is required to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t>
  </si>
  <si>
    <t>Foreign Currency</t>
  </si>
  <si>
    <t>Foreign currency The functional currency of the Company’s international subsidiaries is the local currency. The financial statements of the subsidiaries are translated to U.S. dollars using month-end exchange rates for assets and liabilities, and average rates of exchange for revenues, cost of revenue, operating expense and provision for income taxes. Translation gains and losses are recorded in accumulated other comprehensive income (loss) as a component of stockholders’ equity. Foreign exchange transaction gains and losses resulting from the conversion of the transaction currency to functional currency are reflected as a component of foreign currency exchange gains or losses in other income (expense) in the Consolidated Statements of Comprehensive Income.</t>
  </si>
  <si>
    <t>Business Segments</t>
  </si>
  <si>
    <t>Business segments The Company operates and reports in only one operating and reportable segment – development, manufacturing, marketing, sales, and rental of respiratory products. Management reports financial information on a consolidated basis to the Company’s chief operating decision maker.</t>
  </si>
  <si>
    <t>Earnings Per Share</t>
  </si>
  <si>
    <t xml:space="preserve">Earnings per share Earnings per share (EPS) is computed in accordance with ASC 260- Earnings per Share Basic earnings per share is calculated using the Company’s weighted-average outstanding common shares. Diluted earnings per share is calculated using the Company’s weighted-average outstanding common shares including the dilutive effect of stock awards as determined under the treasury stock method. The computation of EPS is as follows:
Years ended December 31,
(amounts in thousands, except share and per share amounts)
2017
2016
2015
Numerator—basic and diluted:
Net income
$
21,002
$
20,519
$
11,585
Denominator:
Weighted-average common shares - basic common stock (1)
20,683,807
20,067,152
19,398,991
Weighted-average common shares - diluted common stock
21,897,988
21,095,867
20,708,170
Net income per share - basic common stock
$
1.02
$
1.02
$
0.60
Net income per share - diluted common stock
$
0.96
$
0.97
$
0.56
Denominator calculation from basic to diluted:
Weighted-average common shares - basic common stock (1)
20,683,807
20,067,152
19,398,991
Warrants
—
—
10,579
Stock options and other dilutive awards
1,214,181
1,028,715
1,298,600
Weighted-average common shares - diluted common stock
21,897,988
21,095,867
20,708,170
Shares excluded from diluted weighted-average shares:
Stock options
37,249
841,760
744,301
Restricted stock units and restricted stock awards
26,064
—
—
Shares excluded from diluted weighted-average shares
63,313
841,760
744,301
(1)
Unvested restricted stock units and restricted stock awards are not included as shares outstanding in the calculation of basic earnings per share. Vested restricted stock units and restricted stock awards are included in basic earnings per share if all vesting and performance criteria have been met. Performance-based restricted stock units and restricted stock awards are included in the number of shares used to calculate diluted earnings per share as long as all applicable performance criteria are met, and their effect is dilutive. Restricted stock awards are eligible to receive all dividends declared on the Company’s common shares during the vesting period; however, such dividends are not paid until the restrictions lapse. The computations of diluted net income attributable to common stockholders exclude common stock options, restricted stock units, and restricted stock awards, which were anti-dilutive for the periods ended December 31, 2017, 2016 and 2015. </t>
  </si>
  <si>
    <t>Recently Issued Accounting Pronouncements Not Yet Adopted</t>
  </si>
  <si>
    <t>Recently issued accounting pronouncements not yet adopted In May 2014, the FASB issued ASU No. 2014-09, Revenue from Contracts with Customers Revenue with Contracts with Customers: Principal versus Agent Considerations (Reporting Revenue Gross versus Net) In February 2016, the FASB issued ASU No. 2016-02, Leases (Topic 842) Land Easement Practice Expedient for Transition to Topic 842 In June 2016, the FASB issued ASU No. 2016-13, Accounting for Credit Losses (Topic 326) In January 2017, the FASB issued ASU No. 2017-01, Clarifying the Definition of a Business In January 2017, the FASB issued ASU No. 2017-04, Simplifying the Test for Goodwill Impairment In August 2017, the FASB issued ASU No. 2017-12, Derivatives and Hedging In January 2018, the FASB issued ASU No. 2018-02, Reclassification of Certain Tax Effects from Accumulated Other Comprehensive Income</t>
  </si>
  <si>
    <t>Recently Adopted Accounting Pronouncements</t>
  </si>
  <si>
    <t xml:space="preserve">Recently adopted accounting pronouncements In July 2015, the FASB issued ASU No. 2015-11, Simplifying the Measurement of Inventory In August 2016, the FASB issued ASU No. 2016-15, Statement of Cash Flows (Topic 230) </t>
  </si>
  <si>
    <t>Summary of Significant Accounting Policies (Tables)</t>
  </si>
  <si>
    <t>Summary of Fair Value Assets Measured on Recurring Basis for Cash, Cash Equivalents and Marketable Securities</t>
  </si>
  <si>
    <t>The following table summarizes fair value measurements by level for the assets measured at fair value on a recurring basis for cash, cash equivalents and marketable securities:
As of December 31, 2017
Gross
Cash
Adjusted
unrealized
and cash
Marketable
(amounts in thousands)
cost
losses
Fair value
equivalents
securities
Cash
$
46,237
$
—
$
46,237
$
46,237
$
—
Level 1:
Money market accounts
93,430
—
93,430
93,430
—
Level 2:
Certificates of deposit
11,010
(4
)
11,006
490
10,516
Corporate bonds
20,789
(21
)
20,768
2,796
17,972
Agency mortgage-backed securities
2,005
(1
)
2,004
—
2,004
U.S. Treasury securities
499
—
499
—
499
Total
$
173,970
$
(26
)
$
173,944
$
142,953
$
30,991
As of December 31, 2016
Gross
Cash
Adjusted
unrealized
and cash
Marketable
(amounts in thousands)
cost
losses
Fair value
equivalents
securities
Cash
$
48,533
$
—
$
48,533
$
48,533
$
—
Level 1:
Money market accounts
39,277
—
39,277
39,277
—
Level 2:
Certificates of deposit
15,904
(8
)
15,896
5,041
10,855
Corporate bonds
10,200
(22
)
10,178
—
10,178
Agency mortgage-backed securities
—
—
—
—
—
Total
$
113,914
$
(30
)
$
113,884
$
92,851
$
21,033</t>
  </si>
  <si>
    <t>Summary of Estimated Fair Value of Company's Investments in Marketable Debt Securities, Accounted for as Available-for-Sale Securities</t>
  </si>
  <si>
    <t>The following table summarizes the estimated fair value of the Company’s investments in marketable securities, accounted for as available-for-sale securities and classified by the contractual maturity date of the securities:
December 31,
(amounts in thousands)
2017
Due within one year
$
30,991
Due in one year through five years
—
Total
$
30,991</t>
  </si>
  <si>
    <t>Summary of Components of Accumulated Other Comprehensive Income (Loss)</t>
  </si>
  <si>
    <t>The components of accumulated other comprehensive income (loss) were as follows:
Foreign
Unrealized
Unrealized
Accumulated
currency
gains (losses) on
gains (losses)
other
translation
available-for-
on cash
comprehensive
(amounts in thousands)
adjustments
sale investments
flow hedges
income (loss)
Balance as of December 31, 2016
$
—
$
(82
)
$
47
$
(35
)
Other comprehensive gain (loss)
363
65
(121
)
307
Balance as of December 31, 2017
$
363
$
(17
)
$
(74
)
$
272</t>
  </si>
  <si>
    <t>Summary of Cash, Cash Equivalents and Short-term Investments</t>
  </si>
  <si>
    <t>Cash, cash equivalents, and marketable securities consist of the following:
(amounts in thousands)
December 31,
Cash and cash equivalents
2017
2016
Cash
$
46,237
$
48,533
Money market accounts
93,430
39,277
Certificates of deposit
490
5,041
Corporate bonds
2,796
—
Total cash and cash equivalents
$
142,953
$
92,851
Marketable securities
Certificates of deposit
$
10,516
$
10,855
Corporate bonds
17,972
10,178
Agency mortgage-backed securities
2,004
—
U. S. Treasury securities
499
—
Total marketable securities
$
30,991
$
21,033</t>
  </si>
  <si>
    <t>Schedule of Gross Accounts Receivable Balance Concentrations by Major Category</t>
  </si>
  <si>
    <t>Gross accounts receivable balance concentrations by major category as of December 31, 2017 and December 31, 2016 were as follows:
As of
As of
(amounts in thousands)
December 31, 2017
December 31, 2016
Gross accounts receivable
$
%
$
%
Medicare
$
2,247
6.5
%
$
12,500
31.8
%
Medicaid/other government
295
0.8
%
617
1.6
%
Private insurance
1,411
4.1
%
3,475
8.8
%
Patient responsibility
2,283
6.6
%
3,227
8.2
%
Business-to-business &amp; other receivables (1)
28,474
82.0
%
19,541
49.6
%
Total gross accounts receivable
$
34,710
100.0
%
$
39,360
100.0
%
(1 )
Business-to business receivables included one customer with an accounts receivable balance of $10,394 and $9,791 as of December 31, 2017 and December 31, 2016, respectively. This customer received extended payment terms through a direct financing plan offered. The Company also has a credit insurance policy in place, which allocates up to $12,000 in coverage as of December 31, 2017 and allocated up to $9,000 in coverage as of December 31, 2016 for this customer with a $1,000 deductible and 10% retention.</t>
  </si>
  <si>
    <t>Schedule of Net Accounts Receivable Balance Concentrations by Major Category</t>
  </si>
  <si>
    <t>Net accounts receivable (gross accounts receivable, net of allowances) balance concentrations by major category as of December 31, 2017 and December 31, 2016 were as follows:
As of
As of
(amounts in thousands)
December 31, 2017
December 31, 2016
Net accounts receivable
$
%
$
%
Medicare
$
1,501
4.7
%
$
7,208
23.4
%
Medicaid/other government
244
0.8
%
410
1.3
%
Private insurance
1,249
4.0
%
1,832
6.0
%
Patient responsibility
1,218
3.9
%
2,538
8.2
%
Business-to-business &amp; other receivables (1)
27,232
86.6
%
18,840
61.1
%
Total net accounts receivable
$
31,444
100.0
%
$
30,828
100.0
%
(1 )
Business-to business receivables included one customer with an accounts receivable balance of $10,394 and $9,791 as of December 31, 2017 and December 31, 2016, respectively. This customer received extended payment terms through a direct financing plan offered. The Company also has a credit insurance policy in place, which allocates up to $12,000 in coverage as of December 31, 2017 and allocated up to $9,000 in coverage as of December 31, 2016 for this customer with a $1,000 deductible and 10% retention.</t>
  </si>
  <si>
    <t>Schedule of Percentage Breakdown of Net Accounts Receivable by Aging Category by Invoice Due Date</t>
  </si>
  <si>
    <t xml:space="preserve">The following table sets forth the percentage breakdown of the Company’s net accounts receivable (gross accounts receivable net of allowances) by aging category by invoice due date as of December 31, 2017 and December 31, 2016.
As of
As of
(amounts in thousands)
December 31, 2017
December 31, 2016
Net accounts receivable by aging category
$
%
$
%
Held &amp; Unbilled
$
537
1.7
%
$
4,163
13.5
%
Aged 0-90 days
29,237
93.0
%
22,634
73.4
%
Aged 91-180 days
435
1.4
%
1,452
4.7
%
Aged 181-365 days
602
1.9
%
1,801
5.9
%
Aged over 365 days
633
2.0
%
778
2.5
%
Total net accounts receivable
$
31,444
100.0
%
$
30,828
100.0
% </t>
  </si>
  <si>
    <t>Schedule of Allowances for Accounts Receivable</t>
  </si>
  <si>
    <t xml:space="preserve">The following table sets forth the accounts receivable allowances as of December 31, 2017 and December 31, 2016:
As of
As of
(amounts in thousands)
December 31, 2017
December 31, 2016
Allowances - accounts receivable
$
%
$
%
Doubtful accounts
$
1,415
4.1
%
$
1,869
4.7
%
Rental revenue adjustments
947
2.7
%
6,078
15.4
%
Sales returns
904
2.6
%
585
1.5
%
Total allowances - accounts receivable
$
3,266
9.4
%
$
8,532
21.6
% </t>
  </si>
  <si>
    <t>Breakdown of Company's Revenue from U.S. and Non-U.S. Sources</t>
  </si>
  <si>
    <t>A portion of revenue is earned from sales outside the United States. Approximately 73.5% of the non-U.S. revenue for 2017 were invoiced in Euros. A breakdown of the Company’s revenue from U.S. and non-U.S. sources for the years ended December 31, 2017, 2016 and 2015 is as follows:
Years ended December 31,
(amounts in thousands)
2017
2016
2015
U.S. revenue
$
193,919
$
152,723
$
123,660
Non-U.S. revenue
55,519
50,106
35,345
Total revenue
$
249,438
$
202,829
$
159,005</t>
  </si>
  <si>
    <t>Schedule of Inventories</t>
  </si>
  <si>
    <t>Inventories that are considered current consist of the following:
December 31,
(amounts in thousands)
2017
2016
Raw materials and work-in-progress
$
16,324
$
12,382
Finished goods
2,917
2,152
Less: reserves
(399
)
(191
)
Inventories
$
18,842
$
14,343</t>
  </si>
  <si>
    <t>Computation of Depreciation and Amortization using Straight Line Method Over Estimated Useful Lives of Assets</t>
  </si>
  <si>
    <t xml:space="preserve">Property and equipment are stated at cost. Depreciation and amortization are calculated using the straight-line method over the assets’ estimated useful lives as follows:
Rental equipment
1.5-5 years
Manufacturing equipment and tooling
2-5 years
Computer equipment and software
2-3 years
Furniture and equipment
3-5 years
Leasehold improvements
Lesser of estimated useful life or remaining lease term </t>
  </si>
  <si>
    <t>Summary of Depreciation and Amortization Expense of Rental Equipment and Other Property and Equipment</t>
  </si>
  <si>
    <t>Depreciation and amortization expense related to rental equipment and other property and equipment are summarized below for the years ended December 31, 2017, 2016 and 2015, respectively.
Years ended December 31,
(amounts in thousands)
2017
2016
2015
Rental equipment
$
9,835
$
11,429
$
11,965
Other property and equipment
1,960
2,028
1,961
Total depreciation and amortization
$
11,795
$
13,457
$
13,926</t>
  </si>
  <si>
    <t>Summary of Property Plant and Equipment and Rental Equipment with Associated Accumulated Depreciation</t>
  </si>
  <si>
    <t>Property and equipment and rental equipment with associated accumulated depreciation is summarized below as of December 31, 2017 and 2016, respectively.
(amounts in thousands)
December 31,
Property and equipment
2017
2016
Rental equipment, net of allowances of $754 and $725, respectively
$
49,349
$
54,582
Other property and equipment
15,219
12,633
Property and equipment
64,568
67,215
Accumulated depreciation
Rental equipment
34,754
33,937
Other property and equipment
9,711
8,079
Accumulated depreciation
44,465
42,016
Property and equipment, net
Rental equipment, net of allowances of $754 and $725, respectively
14,595
20,645
Other property and equipment
5,508
4,554
Property and equipment, net
$
20,103
$
25,199</t>
  </si>
  <si>
    <t>Computation of Earnings Per Share</t>
  </si>
  <si>
    <t>The computation of EPS is as follows:
Years ended December 31,
(amounts in thousands, except share and per share amounts)
2017
2016
2015
Numerator—basic and diluted:
Net income
$
21,002
$
20,519
$
11,585
Denominator:
Weighted-average common shares - basic common stock (1)
20,683,807
20,067,152
19,398,991
Weighted-average common shares - diluted common stock
21,897,988
21,095,867
20,708,170
Net income per share - basic common stock
$
1.02
$
1.02
$
0.60
Net income per share - diluted common stock
$
0.96
$
0.97
$
0.56
Denominator calculation from basic to diluted:
Weighted-average common shares - basic common stock (1)
20,683,807
20,067,152
19,398,991
Warrants
—
—
10,579
Stock options and other dilutive awards
1,214,181
1,028,715
1,298,600
Weighted-average common shares - diluted common stock
21,897,988
21,095,867
20,708,170
Shares excluded from diluted weighted-average shares:
Stock options
37,249
841,760
744,301
Restricted stock units and restricted stock awards
26,064
—
—
Shares excluded from diluted weighted-average shares
63,313
841,760
744,301
(1)
Unvested restricted stock units and restricted stock awards are not included as shares outstanding in the calculation of basic earnings per share. Vested restricted stock units and restricted stock awards are included in basic earnings per share if all vesting and performance criteria have been met. Performance-based restricted stock units and restricted stock awards are included in the number of shares used to calculate diluted earnings per share as long as all applicable performance criteria are met, and their effect is dilutive. Restricted stock awards are eligible to receive all dividends declared on the Company’s common shares during the vesting period; however, such dividends are not paid until the restrictions lapse.</t>
  </si>
  <si>
    <t>Goodwill and Other Identifiable Intangible Assets (Tables)</t>
  </si>
  <si>
    <t>Schedule of Changes in Carrying Amount of Goodwill</t>
  </si>
  <si>
    <t>The changes in the carrying amount of goodwill for the year ended December 31, 2017 were as follows:
(amounts in thousands)
Balance as of December 31, 2016
$
—
Acquisition
2,154
Translation adjustment
209
Balance as of December 31, 2017
$
2,363</t>
  </si>
  <si>
    <t>Summary of Intangible Assets</t>
  </si>
  <si>
    <t>The following tables represent the changes in net carrying values of the intangibles as of the respective dates:
Average
estimated
Gross
(amounts in thousands)
useful lives
carrying
Accumulated
December 31, 2017
(in years)
amount
amortization
Net amount
Licenses
10
$
185
$
137
$
48
Patents and websites
5
4,173
959
3,214
Customer relationships
4
1,437
240
1,197
Non-compete agreement
3
240
52
188
Commercials
2-3
303
233
70
Total
$
6,338
$
1,621
$
4,717
Average
estimated
Gross
(amounts in thousands)
useful lives
carrying
Accumulated
December 31, 2016
(in years)
amount
amortization
Net amount
Licenses
10
$
185
$
118
$
67
Patents and websites
5
873
810
63
Commercials
2-3
287
176
111
Total
$
1,345
$
1,104
$
241</t>
  </si>
  <si>
    <t>Schedule of Annual Estimated Amortization Expense</t>
  </si>
  <si>
    <t>Annual estimated amortization expense for each of the succeeding fiscal years is as follows:
(amounts in thousands)
Intangible
Years ending December 31,
amortization
2018
$
1,193
2019
1,138
2020
1,055
2021
786
2022
545
Thereafter
—
Total
$
4,717</t>
  </si>
  <si>
    <t>Current Liabilities (Tables)</t>
  </si>
  <si>
    <t>Schedule of Accounts Payable and Accrued Expenses</t>
  </si>
  <si>
    <t>Accounts payable and accrued expenses as of December 31, 2017 and 2016 consisted of the following:
December 31,
(amounts in thousands)
2017
2016
Accounts payable
$
9,541
$
5,738
Accrued inventory (in-transit and unvouchered receipts) and trade payables
7,252
4,290
Accrued purchasing card liability
2,381
1,760
Accrued franchise, sales and use taxes
479
281
Other accrued expenses
973
726
Accounts payable and accrued expenses
$
20,626
$
12,795</t>
  </si>
  <si>
    <t>Schedule of Accrued Payroll</t>
  </si>
  <si>
    <t>Accrued payroll as of December 31, 2017 and 2016 consisted of the following:
December 31,
(amounts in thousands)
2017
2016
Accrued bonuses
$
3,086
$
3,643
Accrued wages and other payroll related items
2,453
1,360
Accrued vacation
1,338
1,120
Accrued payroll
$
6,877
$
6,123</t>
  </si>
  <si>
    <t>Income Taxes (Tables)</t>
  </si>
  <si>
    <t>Components of Income Before Provision for Income Taxes</t>
  </si>
  <si>
    <t>The components of the Company’s income before provision for income taxes are as follows:
Years ended December 31,
(amounts in thousands)
2017
2016
2015
United States
$
29,121
$
22,725
$
14,727
Foreign
535
—
—
Income before provision for income taxes
$
29,656
$
22,725
$
14,727</t>
  </si>
  <si>
    <t>Components of Provisions for Income Taxes</t>
  </si>
  <si>
    <t>The provision for income taxes consists of the following:
Years ended December 31,
(amounts in thousands)
2017
2016
2015
Current tax expense (benefit)
Federal
$
245
$
451
$
(140
)
State
240
776
102
Foreign
206
—
—
Total current tax expense (benefit)
691
1,227
(38
)
Deferred tax expense (benefit)
Federal
8,709
1,357
3,639
State
92
590
705
Foreign
(71
)
—
—
Total deferred tax expense
8,730
1,947
4,344
Tax benefit for change in valuation allowance
(767
)
(968
)
(1,164
)
Total deferred tax expense, net
7,963
979
3,180
Income tax expense
$
8,654
$
2,206
$
3,142</t>
  </si>
  <si>
    <t>Components of Deferred Tax Assets and Liabilities</t>
  </si>
  <si>
    <t>The components of deferred tax assets and liabilities consist of the following:
As of
December 31,
(amounts in thousands)
2017
2016
Deferred tax assets (liabilities)
Accrued expenses
$
5,669
$
6,199
Net operating loss and credit carryforward
10,378
16,505
Allowance, reserves and other
3,301
8,690
Stock-based compensation
2,598
2,378
Deferred tax assets
21,946
33,772
Valuation allowance
—
(767
)
Net deferred tax assets
21,946
33,005
Property, plant, and equipment
(3,658
)
(6,351
)
Total
$
18,288
$
26,654</t>
  </si>
  <si>
    <t>Reconciliation of the Federal Statutory Income Tax Rate to the Effective Income Tax Rate</t>
  </si>
  <si>
    <t xml:space="preserve">Reconciliation of the federal statutory income tax rate to the effective income tax rate for the last three years is as follows:
Years ended December 31,
2017
2016
2015
U.S. Statutory rate
34.00
%
34.00
%
34.00
%
State income taxes, net of federal benefit
0.37
0.88
2.00
Stock-based compensation
(30.40
)
(23.74
)
0.65
Change in valuation allowance
(2.59
)
(4.26
)
(7.91
)
R&amp;D credit, net of reserve
(1.43
)
(1.75
)
(2.97
)
Expiration of net operating losses
2.76
4.51
1.17
Reassessment of prior year APIC benefit
—
—
(3.11
)
Effect of U.S tax law change
25.55
—
—
Other
0.92
0.07
(2.50
)
Effective income tax rate
29.18
%
9.71
%
21.33
% </t>
  </si>
  <si>
    <t>Summary of Reconciliation of Unrecognized Tax Benefits</t>
  </si>
  <si>
    <t>A reconciliation of the beginning and ending amount of unrecognized tax benefit is as follows:
December 31,
(amounts in thousands)
2017
2016
2015
Reconciliation of liability for unrecognized tax benefits
Balance at beginning of period
$
934
$
773
$
577
Additions based on tax positions related to current year
128
161
176
Additions for tax positions of prior years
—
—
20
Balance at end of period
$
1,062
$
934
$
773</t>
  </si>
  <si>
    <t>Stockholders' Equity (Tables)</t>
  </si>
  <si>
    <t>Summary of Stock Options Activity</t>
  </si>
  <si>
    <t>The activity for stock options under the Company’s stock plans is as follows:
Remaining
weighted-
Weighted-
average
Per share
average
contractual
average
Price per
exercise
terms
intrinsic
Options
share
price
(in years)
value
Outstanding as of December 31, 2014
2,261,633
$0.60-$24.52
$
7.31
6.43
$
24.06
Granted
759,301
37.10-46.66
39.91
Exercised
(676,715
)
0.60-24.52
2.39
Forfeited
(48,849
)
0.75-38.54
16.28
Outstanding as of December 31, 2015
2,295,370
0.60-46.66
19.36
5.98
21.07
Vested and exercisable as of December 31, 2015
933,707
0.60-46.66
7.16
5.55
32.97
Vested and expected to vest as of December 31, 2015
2,179,294
0.60-46.66
19.15
5.96
21.27
Outstanding as of December 31, 2015
2,295,370
0.60-46.66
19.36
5.98
21.07
Granted
683,998
44.19-58.95
44.70
Exercised
(570,079
)
0.60-46.66
12.32
Forfeited
(53,247
)
1.17-44.19
28.09
Expired
(515
)
8.70
8.70
Outstanding as of December 31, 2016
2,355,527
0.60-58.95
28.22
5.42
38.95
Vested and exercisable as of December 31, 2016
1,023,865
0.60-46.66
16.61
4.96
50.56
Vested and expected to vest as of December 31, 2016
2,259,811
0.60-46.66
27.95
5.40
39.22
Outstanding as of December 31, 2016
2,355,527
0.60-58.95
28.22
5.42
38.95
Granted
64,498
83.30
83.30
Exercised
(520,393
)
0.60-58.95
24.16
Forfeited
(63,173
)
24.52-58.95
43.74
Expired
(33
)
8.70
8.70
Outstanding as of December 31, 2017
1,836,426
0.60-83.30
30.77
4.58
88.31
Vested and exercisable as of December 31, 2017
1,176,504
0.60-83.30
24.33
4.39
94.75
Vested and expected to vest as of December 31, 2017
1,792,871
$0.60-$83.30
$
30.50
4.58
$
88.58</t>
  </si>
  <si>
    <t>Summary of Restricted Stock Activity</t>
  </si>
  <si>
    <t>Stock Awards activity for the year ended December 31, 2017 is summarized below:
Weighted-
average
grant
Performance
date fair
and
value
Time-based
time-based
Total
per share
Unvested restricted stock units as of December 31, 2016
—
—
—
$
—
Granted
42,028
13,109
55,137
90.05
Vested
—
—
—
—
Forfeited/canceled
—
—
—
—
Unvested restricted stock units as of December 31, 2017
42,028
13,109
55,137
$
90.05
Unvested restricted stock awards outstanding as of December 31, 2016
—
—
—
$
—
Granted
20,789
20,785
41,574
91.52
Vested
—
—
—
—
Forfeited/canceled
—
—
—
—
Unvested restricted stock awards outstanding as of December 31, 2017
20,789
20,785
41,574
$
91.52
Unvested and expected to vest restricted stock awards outstanding as of December 31, 2017
17,024
17,027
34,051
$
91.52</t>
  </si>
  <si>
    <t>Summary of Stock-based Compensation Expense</t>
  </si>
  <si>
    <t>Stock-based compensation Stock-based compensation expense recognized for the years ended December 31, 2017, 2016 and 2015 was as follows:
Years ended December 31,
(amounts in thousands)
2017
2016
2015
Stock-based compensation expense by type of award:
Stock option plan awards
$
7,652
$
6,850
$
3,280
Restricted stock units and restricted stock awards
1,447
—
—
Employee stock purchase plan
541
444
360
Total stock-based compensation expense
$
9,640
$
7,294
$
3,640
For the years ended December 31, 2017, 2016 and 2015, stock-based compensation expense recognized under ASC 718, included in cost of revenues, sales and marketing expense, general and administrative expense, and research and development expense was as follows:
Years ended December 31,
(amounts in thousands)
2017
2016
2015
Cost of revenue
$
845
$
639
$
433
Research and development
1,015
776
431
Sales and marketing
1,558
1,142
1,009
General and administrative
6,222
4,737
1,767
Total stock-based compensation expense
$
9,640
$
7,294
$
3,640</t>
  </si>
  <si>
    <t>Assumptions Used to Estimate Fair Value of Employee Options</t>
  </si>
  <si>
    <t xml:space="preserve">The value of employee options was estimated on the date of grant using the Black-Scholes option pricing model with the following assumptions used:
2017
2016
2015
Expected term (years)
3.54-4.00
3.54-5.48
3.50-5.48
Risk free interest rate
1.65-1.73%
1.00-1.40%
0.95-1.77%
Expected dividend yield
None
None
None
Volatility
41.61-42.15%
43.95-45.93%
41.99-44.87% </t>
  </si>
  <si>
    <t>Commitments and Contingencies (Tables)</t>
  </si>
  <si>
    <t>Minimum Aggregate Payments Due under Operating Leases and Specified Non-Cancelable Contractual Obligations Consist of Software License and Maintenance Agreements</t>
  </si>
  <si>
    <t>The Company leases its facilities and certain equipment under operating leases that expire through September 2024. At December 31, 2017, the minimum aggregate payments due under operating leases and specified non-cancelable contractual obligations, which consist of software license and maintenance agreements,
Non-cancelable
Operating
Related party
contractual
(amounts in thousands)
leases
leases
obligations
Total
2018
$
1,522
$
32
$
578
$
2,132
2019
1,682
32
578
2,292
2020
1,298
11
578
1,887
2021
791
—
456
1,247
2022
572
—
—
572
Thereafter
873
—
—
873
Total
$
6,738
$
75
$
2,190
$
9,003</t>
  </si>
  <si>
    <t>Schedule of Changes in Aggregate Product Warranty Liabilities</t>
  </si>
  <si>
    <t>The following table identifies the changes in the Company’s aggregate product warranty liabilities for the years ended December 31, 2017, 2016 and 2015:
December 31,
(amounts in thousands)
2017
2016
2015
Product warranty liability at beginning of period
$
3,480
$
1,973
$
1,115
Accruals for warranties issued
5,275
3,123
1,871
Adjustments related to preexisting warranties (including changes in estimates)
200
118
510
Settlements made (in cash or in kind)
(2,784
)
(1,734
)
(1,523
)
Product warranty liability at end of period
$
6,171
$
3,480
$
1,973</t>
  </si>
  <si>
    <t>Quarterly Summary of Information (Unaudited) (Tables)</t>
  </si>
  <si>
    <t>Summary of Unaudited Quarterly Statements of Income Data</t>
  </si>
  <si>
    <t>The following table sets forth the Company’s unaudited quarterly statements of income data in dollars for each of the eight quarters in the period ended December 31, 2017. The Company has prepared the quarterly statements of income data on a basis consistent with the audited financial statements. In the opinion of management, the financial information reflects all adjustments, consisting only of normal recurring adjustments, which the Company considers necessary for a fair presentation of this data. The results of historical periods are not necessarily indicative of the results of operations for any future period.
(amounts in thousands, except share and per share amounts)
Quarterly Results 2017
Q1 March
Q2 June
Q3 September
Q4 December
Total revenue
$
52,500
$
64,121
$
69,030
$
63,787
Gross profit
25,744
31,567
33,170
30,756
Income before provision (benefit) for income taxes
5,879
9,166
8,817
5,794
Provision (benefit) for income taxes
(53
)
828
1,479
6,400
Net income (loss)
5,932
8,338
7,338
(606
)
Net income (loss) per share attributable to
common stockholders:
Basic
$
0.29
$
0.40
$
0.35
$
(0.03
)
Diluted
$
0.27
$
0.38
$
0.33
$
(0.03
)
Weighted-average number of shares used in
calculating net income (loss) per share attributable
to common stockholders:
Basic common shares
20,489,532
20,622,320
20,753,789
20,869,589
Diluted common shares
21,579,721
21,848,359
21,998,660
22,167,358
(amounts in thousands, except share and per share amounts)
Quarterly Results 2016
Q1 March
Q2 June
Q3 September
Q4 December
Total revenue
$
42,989
$
54,567
$
54,422
$
50,851
Gross profit
21,279
26,215
25,128
24,688
Income before provision for income taxes
3,400
8,042
5,449
5,834
Provision for income taxes
879
550
203
574
Net income
2,521
7,492
5,246
5,260
Net income per share attributable to
common stockholders:
Basic
$
0.13
$
0.38
$
0.26
$
0.26
Diluted
$
0.12
$
0.36
$
0.25
$
0.25
Weighted-average number of shares used in
calculating net income per share attributable
to common stockholders:
Basic common shares
19,827,669
19,972,395
20,157,688
20,310,857
Diluted common shares
20,840,367
20,997,429
21,182,587
21,362,513</t>
  </si>
  <si>
    <t>Nature of Business - Additional Information (Details) $ in Thousands</t>
  </si>
  <si>
    <t>May 04, 2017USD ($)</t>
  </si>
  <si>
    <t>Dec. 31, 2017USD ($)lb</t>
  </si>
  <si>
    <t>Dec. 31, 2017USD ($)Productlb</t>
  </si>
  <si>
    <t>Nature Of Business [Line Items]</t>
  </si>
  <si>
    <t>Percentage of patients using portable oxygen concentrators</t>
  </si>
  <si>
    <t>9.10%</t>
  </si>
  <si>
    <t>Goodwill acquired</t>
  </si>
  <si>
    <t>MedSupport Systems B.V.</t>
  </si>
  <si>
    <t>Aggregate payment for acquisition</t>
  </si>
  <si>
    <t>Cash paid at closing</t>
  </si>
  <si>
    <t>Net working capital adjustments paid</t>
  </si>
  <si>
    <t>Cash acquired</t>
  </si>
  <si>
    <t>Intangible assets acquired</t>
  </si>
  <si>
    <t>Net assets assumed</t>
  </si>
  <si>
    <t>MedSupport Systems B.V. | General and Administrative</t>
  </si>
  <si>
    <t>Acquisition expenses</t>
  </si>
  <si>
    <t>Inogen Europe Holding B.V.</t>
  </si>
  <si>
    <t>Date of incorporation of subsidiary</t>
  </si>
  <si>
    <t>Apr. 13,
		2017</t>
  </si>
  <si>
    <t>One G4</t>
  </si>
  <si>
    <t>Weight of oxygen portable device | lb</t>
  </si>
  <si>
    <t>One G3</t>
  </si>
  <si>
    <t>One G2</t>
  </si>
  <si>
    <t>Maximum | One G4</t>
  </si>
  <si>
    <t>Estimated battery life of portable oxygen concentrator</t>
  </si>
  <si>
    <t>2 hours 36 minutes</t>
  </si>
  <si>
    <t>Maximum | One G3</t>
  </si>
  <si>
    <t>4 hours 42 minutes</t>
  </si>
  <si>
    <t>Maximum | One G2</t>
  </si>
  <si>
    <t>5 hours</t>
  </si>
  <si>
    <t>Minimum | Inogen One</t>
  </si>
  <si>
    <t>Number of portable oxygen concentrators | Product</t>
  </si>
  <si>
    <t>Summary of Significant Accounting Policies - Additional Information (Details)</t>
  </si>
  <si>
    <t>3 Months Ended</t>
  </si>
  <si>
    <t>Dec. 31, 2017USD ($)</t>
  </si>
  <si>
    <t>Dec. 31, 2018</t>
  </si>
  <si>
    <t>Dec. 31, 2017USD ($)ProductCustomerSegment</t>
  </si>
  <si>
    <t>Dec. 31, 2016USD ($)Customer</t>
  </si>
  <si>
    <t>Dec. 31, 2015USD ($)Customer</t>
  </si>
  <si>
    <t>Dec. 31, 2014USD ($)</t>
  </si>
  <si>
    <t>Significant Accounting Policies [Line Items]</t>
  </si>
  <si>
    <t>Accrual of product warranty liability</t>
  </si>
  <si>
    <t>Extended service contracts</t>
  </si>
  <si>
    <t>The second deliverable is the lifetime warranty that provides for a functional oxygen concentrator for the remaining lifetime of the patient</t>
  </si>
  <si>
    <t>Number of deliverables when a product that includes lifetime warranty is sold | Product</t>
  </si>
  <si>
    <t>Standard product warranty description</t>
  </si>
  <si>
    <t>The first deliverable is the oxygen concentrator equipment which comes with a standard warranty of three years and the additional service component is broken out from the product sales and deferred and recognized in years four and five to correspond with the service period.</t>
  </si>
  <si>
    <t>Standard warranty period offered</t>
  </si>
  <si>
    <t>3 years</t>
  </si>
  <si>
    <t>Estimation for sale of products</t>
  </si>
  <si>
    <t>the Company estimates that 60% of its patients will succumb to their disease within three years of initial diagnosis. Given the approximate mortality rate of 20% per year, the Company estimates on average its patients will succumb to their disease within five years of initial diagnosis.</t>
  </si>
  <si>
    <t>Deferred capped rental revenue</t>
  </si>
  <si>
    <t>Rental revenue earned</t>
  </si>
  <si>
    <t>30-day period</t>
  </si>
  <si>
    <t>Unbilled Receivables</t>
  </si>
  <si>
    <t>Increase in provision for bad debt and revenue adjustments related to prior years</t>
  </si>
  <si>
    <t>Percentage of Non-US revenue invoiced in Euros</t>
  </si>
  <si>
    <t>73.50%</t>
  </si>
  <si>
    <t>Transfer of inventory to rental equipment</t>
  </si>
  <si>
    <t>Salvage value of expenditures for additions, improvements and replacements</t>
  </si>
  <si>
    <t>Repairs and maintenance expense</t>
  </si>
  <si>
    <t>Impairments of long-lived assets</t>
  </si>
  <si>
    <t>Advertising costs</t>
  </si>
  <si>
    <t>Unrecognized tax benefits, interest or penalties recognized</t>
  </si>
  <si>
    <t>Corporate tax rate</t>
  </si>
  <si>
    <t>34.00%</t>
  </si>
  <si>
    <t>Provision for income taxes related TCJA</t>
  </si>
  <si>
    <t>Number of operating segments | Segment</t>
  </si>
  <si>
    <t>Number of reportable segments | Segment</t>
  </si>
  <si>
    <t>Scenario, Forecast</t>
  </si>
  <si>
    <t>21.00%</t>
  </si>
  <si>
    <t>Construction in Process and Computer Software or Development Cost</t>
  </si>
  <si>
    <t>Other Noncurrent Assets</t>
  </si>
  <si>
    <t>Noncurrent inventories expected to be realized or consumed</t>
  </si>
  <si>
    <t>Medicare</t>
  </si>
  <si>
    <t>Customer Concentration Risk | Customer One</t>
  </si>
  <si>
    <t>Customer Concentration Risk | Customer Two</t>
  </si>
  <si>
    <t>Sales Revenue, Net | Customer Concentration Risk</t>
  </si>
  <si>
    <t>Number of customers | Customer</t>
  </si>
  <si>
    <t>Concentration risk, percentage</t>
  </si>
  <si>
    <t>7.00%</t>
  </si>
  <si>
    <t>12.40%</t>
  </si>
  <si>
    <t>Net Accounts Receivable | Customer Concentration Risk</t>
  </si>
  <si>
    <t>4.70%</t>
  </si>
  <si>
    <t>23.40%</t>
  </si>
  <si>
    <t>Sales Revenue, Services, Net | Customer Concentration Risk</t>
  </si>
  <si>
    <t>73.00%</t>
  </si>
  <si>
    <t>72.60%</t>
  </si>
  <si>
    <t>73.70%</t>
  </si>
  <si>
    <t>Raw materials | Supplier Concentration Risk | Vendor one</t>
  </si>
  <si>
    <t>19.70%</t>
  </si>
  <si>
    <t>Raw materials | Supplier Concentration Risk | Vendor two</t>
  </si>
  <si>
    <t>15.40%</t>
  </si>
  <si>
    <t>15.60%</t>
  </si>
  <si>
    <t>Raw materials | Supplier Concentration Risk | Vendor three</t>
  </si>
  <si>
    <t>9.50%</t>
  </si>
  <si>
    <t>8.60%</t>
  </si>
  <si>
    <t>Forward Contracts</t>
  </si>
  <si>
    <t>Payable</t>
  </si>
  <si>
    <t>Summary of Significant Accounting Policies - Summary of Fair Value Assets Measured on Recurring Basis for Cash, Cash Equivalents and Marketable Securities (Details) - USD ($) $ in Thousands</t>
  </si>
  <si>
    <t>Fair Value Assets And Liabilities Measured On Recurring And Nonrecurring Basis [Line Items]</t>
  </si>
  <si>
    <t>Fair Value Measurements Recurring</t>
  </si>
  <si>
    <t>Adjusted cost</t>
  </si>
  <si>
    <t>Gross unrealized losses</t>
  </si>
  <si>
    <t>Fair value</t>
  </si>
  <si>
    <t>Fair Value Measurements Recurring | Cash</t>
  </si>
  <si>
    <t>Fair Value Measurements Recurring | Level 1 | Money Market Accounts</t>
  </si>
  <si>
    <t>Fair Value Measurements Recurring | Level 2 | Certificates Of Deposit</t>
  </si>
  <si>
    <t>Fair Value Measurements Recurring | Level 2 | Corporate Bonds</t>
  </si>
  <si>
    <t>Fair Value Measurements Recurring | Level 2 | Agency Mortgage-backed Securities</t>
  </si>
  <si>
    <t>Fair Value Measurements Recurring | Level 2 | U.S. Treasury Securities</t>
  </si>
  <si>
    <t>Summary of Significant Accounting Policies - Summary of Estimated Fair Value of Company's Investments in Marketable Securities, Accounted for as Available-for-Sale Securities (Details) - USD ($) $ in Thousands</t>
  </si>
  <si>
    <t>Available For Sale Securities [Abstract]</t>
  </si>
  <si>
    <t>Due within one year</t>
  </si>
  <si>
    <t>Summary of Significant Accounting Policies - Summary of Components of Accumulated Other Comprehensive Income (Loss) (Details) - USD ($) $ in Thousands</t>
  </si>
  <si>
    <t>Accumulated Other Comprehensive Income Loss [Line Items]</t>
  </si>
  <si>
    <t>Beginning Balance</t>
  </si>
  <si>
    <t>Other comprehensive gain (loss)</t>
  </si>
  <si>
    <t>Ending Balance</t>
  </si>
  <si>
    <t>Foreign Currency Translation Adjustments</t>
  </si>
  <si>
    <t>Unrealized Gains (Losses) on Available-for-sale Investments</t>
  </si>
  <si>
    <t>Unrealized Gains (Losses) on Cash Flow Hedges</t>
  </si>
  <si>
    <t>Summary of Significant Accounting Policies - Summary of Cash, Cash Equivalents and Short-term Investments (Details) - USD ($) $ in Thousands</t>
  </si>
  <si>
    <t>Dec. 31, 2014</t>
  </si>
  <si>
    <t>Cash</t>
  </si>
  <si>
    <t>Money market accounts</t>
  </si>
  <si>
    <t>Certificates of deposit</t>
  </si>
  <si>
    <t>Corporate bonds</t>
  </si>
  <si>
    <t>Total cash and cash equivalents</t>
  </si>
  <si>
    <t>Certificates Of Deposit</t>
  </si>
  <si>
    <t>Corporate Bonds</t>
  </si>
  <si>
    <t>Agency Mortgage-backed Securities</t>
  </si>
  <si>
    <t>U.S. Treasury Securities</t>
  </si>
  <si>
    <t>Summary of Significant Accounting Policies - Schedule of Gross Accounts Receivable Balance Concentrations by Major Category (Details) - USD ($) $ in Thousands</t>
  </si>
  <si>
    <t>Accounts Notes And Loans Receivable [Line Items]</t>
  </si>
  <si>
    <t>Gross accounts receivable</t>
  </si>
  <si>
    <t>Gross accounts receivable, percentage</t>
  </si>
  <si>
    <t>100.00%</t>
  </si>
  <si>
    <t>6.50%</t>
  </si>
  <si>
    <t>31.80%</t>
  </si>
  <si>
    <t>Medicaid Or Other Government</t>
  </si>
  <si>
    <t>0.80%</t>
  </si>
  <si>
    <t>1.60%</t>
  </si>
  <si>
    <t>Private Insurance</t>
  </si>
  <si>
    <t>4.10%</t>
  </si>
  <si>
    <t>8.80%</t>
  </si>
  <si>
    <t>Patient Responsibility</t>
  </si>
  <si>
    <t>6.60%</t>
  </si>
  <si>
    <t>8.20%</t>
  </si>
  <si>
    <t>Business To Business And Other Receivables</t>
  </si>
  <si>
    <t>82.00%</t>
  </si>
  <si>
    <t>49.60%</t>
  </si>
  <si>
    <t>Summary of Significant Accounting Policies - Schedule of Net Accounts Receivable Balance Concentrations by Major Category (Details) - USD ($) $ in Thousands</t>
  </si>
  <si>
    <t>Net accounts receivable</t>
  </si>
  <si>
    <t>Net accounts receivable, percentage</t>
  </si>
  <si>
    <t>1.30%</t>
  </si>
  <si>
    <t>4.00%</t>
  </si>
  <si>
    <t>6.00%</t>
  </si>
  <si>
    <t>3.90%</t>
  </si>
  <si>
    <t>86.60%</t>
  </si>
  <si>
    <t>61.10%</t>
  </si>
  <si>
    <t>Summary of Significant Accounting Policies - Schedule of Net Accounts Receivable Balance Concentrations by Major Category (Parenthetical) (Details)</t>
  </si>
  <si>
    <t>Dec. 31, 2017USD ($)Customer</t>
  </si>
  <si>
    <t>Customer Concentration Risk | Business To Business Receivables</t>
  </si>
  <si>
    <t>Credit insurance policy, deductible amount</t>
  </si>
  <si>
    <t>Credit insurance policy, retention percentage</t>
  </si>
  <si>
    <t>10.00%</t>
  </si>
  <si>
    <t>Customer Concentration Risk | Business To Business Receivables | Maximum</t>
  </si>
  <si>
    <t>Credit insurance policy, coverage limit</t>
  </si>
  <si>
    <t>Summary of Significant Accounting Policies - Schedule of Net Accounts Receivable Balance by Aging Category by Invoice Due Date (Details) - USD ($) $ in Thousands</t>
  </si>
  <si>
    <t>Held &amp; Unbilled</t>
  </si>
  <si>
    <t>1.70%</t>
  </si>
  <si>
    <t>13.50%</t>
  </si>
  <si>
    <t>Aged 0-90 Days</t>
  </si>
  <si>
    <t>93.00%</t>
  </si>
  <si>
    <t>73.40%</t>
  </si>
  <si>
    <t>Aged 91-180 Days</t>
  </si>
  <si>
    <t>1.40%</t>
  </si>
  <si>
    <t>Aged 181-365 Days</t>
  </si>
  <si>
    <t>1.90%</t>
  </si>
  <si>
    <t>5.90%</t>
  </si>
  <si>
    <t>Aged Over 365 Days</t>
  </si>
  <si>
    <t>2.00%</t>
  </si>
  <si>
    <t>2.50%</t>
  </si>
  <si>
    <t>Summary of Significant Accounting Policies - Schedule of Allowances for Accounts Receivable (Details) - USD ($) $ in Thousands</t>
  </si>
  <si>
    <t>Allowances - accounts receivable</t>
  </si>
  <si>
    <t>Doubtful accounts</t>
  </si>
  <si>
    <t>Rental revenue adjustments</t>
  </si>
  <si>
    <t>Sales returns</t>
  </si>
  <si>
    <t>Total allowances - accounts receivable</t>
  </si>
  <si>
    <t>Doubtful accounts, percentage</t>
  </si>
  <si>
    <t>Rental revenue adjustments, percentage</t>
  </si>
  <si>
    <t>2.70%</t>
  </si>
  <si>
    <t>Sales returns, percentage</t>
  </si>
  <si>
    <t>2.60%</t>
  </si>
  <si>
    <t>1.50%</t>
  </si>
  <si>
    <t>Total allowances - accounts receivable, percentage</t>
  </si>
  <si>
    <t>9.40%</t>
  </si>
  <si>
    <t>21.60%</t>
  </si>
  <si>
    <t>Summary of Significant Accounting Policies - Breakdown of the Company Revenue (Details) - USD ($) $ in Thousands</t>
  </si>
  <si>
    <t>Sep. 30, 2017</t>
  </si>
  <si>
    <t>Mar. 31, 2017</t>
  </si>
  <si>
    <t>Sep. 30, 2016</t>
  </si>
  <si>
    <t>Jun. 30, 2016</t>
  </si>
  <si>
    <t>Mar. 31, 2016</t>
  </si>
  <si>
    <t>Concentration Risk [Line Items]</t>
  </si>
  <si>
    <t>Revenues</t>
  </si>
  <si>
    <t>U.S. revenue</t>
  </si>
  <si>
    <t>Non-U.S. revenue</t>
  </si>
  <si>
    <t>Summary of Significant Accounting Policies - Schedule of Inventories (Details) - USD ($) $ in Thousands</t>
  </si>
  <si>
    <t>Inventory Disclosure [Abstract]</t>
  </si>
  <si>
    <t>Raw materials and work-in-progress</t>
  </si>
  <si>
    <t>Finished goods</t>
  </si>
  <si>
    <t>Less: reserves</t>
  </si>
  <si>
    <t>Summary of Significant Accounting Policies - Computation of Depreciation and Amortization Using Straight Line Method Over Estimated Useful Lives of Assets (Details)</t>
  </si>
  <si>
    <t>Rental equipment | Minimum</t>
  </si>
  <si>
    <t>Property Plant And Equipment [Line Items]</t>
  </si>
  <si>
    <t>Property Plant And Equipment Useful Life</t>
  </si>
  <si>
    <t>1 year 6 months</t>
  </si>
  <si>
    <t>Rental equipment | Maximum</t>
  </si>
  <si>
    <t>5 years</t>
  </si>
  <si>
    <t>Manufacturing equipment and tooling | Minimum</t>
  </si>
  <si>
    <t>2 years</t>
  </si>
  <si>
    <t>Manufacturing equipment and tooling | Maximum</t>
  </si>
  <si>
    <t>Computer equipment and software | Minimum</t>
  </si>
  <si>
    <t>Computer equipment and software | Maximum</t>
  </si>
  <si>
    <t>Furniture and equipment | Minimum</t>
  </si>
  <si>
    <t>Furniture and equipment | Maximum</t>
  </si>
  <si>
    <t>Lesser of estimated useful life or remaining lease term</t>
  </si>
  <si>
    <t>Summary of Significant Accounting Policies - Summary of Depreciation and Amortization Expense of Rental Equipment and Other Property and Equipment (Details) - USD ($) $ in Thousands</t>
  </si>
  <si>
    <t>Equipment</t>
  </si>
  <si>
    <t>Other property and equipment</t>
  </si>
  <si>
    <t>Summary of Significant Accounting Policies - Summary of Property Plant and Equipment and Rental Equipment with Associated Accumulated Depreciation (Details) - USD ($) $ in Thousands</t>
  </si>
  <si>
    <t>Accumulated depreciation</t>
  </si>
  <si>
    <t>Summary of Significant Accounting Policies - Summary of Property Plant and Equipment and Rental Equipment with Associated Accumulated Depreciation (Parenthetical) (Details) - USD ($) $ in Thousands</t>
  </si>
  <si>
    <t>Property Plant And Equipment [Abstract]</t>
  </si>
  <si>
    <t>Rental equipment, allowance</t>
  </si>
  <si>
    <t>Summary of Significant Accounting Policies - Computation of Earnings Per Share (Details) - USD ($) $ / shares in Units, $ in Thousands</t>
  </si>
  <si>
    <t>Numerator—basic and diluted:</t>
  </si>
  <si>
    <t>Denominator:</t>
  </si>
  <si>
    <t>Weighted-average common shares - basic common stock</t>
  </si>
  <si>
    <t>Weighted-average common shares - diluted common stock</t>
  </si>
  <si>
    <t>Net income per share - basic common stock</t>
  </si>
  <si>
    <t>Net income per share - diluted common stock</t>
  </si>
  <si>
    <t>Warrants</t>
  </si>
  <si>
    <t>Stock options and other dilutive awards</t>
  </si>
  <si>
    <t>Shares excluded from diluted weighted-average shares:</t>
  </si>
  <si>
    <t>Shares excluded from diluted weighted-average shares</t>
  </si>
  <si>
    <t>Stock options</t>
  </si>
  <si>
    <t>Restricted stock units and restricted stock awards</t>
  </si>
  <si>
    <t>Goodwill and Other Identifiable Intangible Assets - Schedule of Changes in Carrying Amount of Goodwill (Details) $ in Thousands</t>
  </si>
  <si>
    <t>Acquisition</t>
  </si>
  <si>
    <t>Translation adjustment</t>
  </si>
  <si>
    <t>Balance as of December 31, 2017</t>
  </si>
  <si>
    <t>Goodwill and Other Identifiable Intangible Assets - Additional Information (Details) - USD ($)</t>
  </si>
  <si>
    <t>Impairment of finite lived intangible assets</t>
  </si>
  <si>
    <t>Amortization of intangible assets</t>
  </si>
  <si>
    <t>Goodwill and Other Identifiable Intangible Assets - Summary of Intangible Assets (Details) - USD ($) $ in Thousands</t>
  </si>
  <si>
    <t>Finite Lived Intangible Assets [Line Items]</t>
  </si>
  <si>
    <t>Gross carrying amount</t>
  </si>
  <si>
    <t>Accumulated amortization</t>
  </si>
  <si>
    <t>Net amount</t>
  </si>
  <si>
    <t>Licenses</t>
  </si>
  <si>
    <t>Average estimated useful lives (in years)</t>
  </si>
  <si>
    <t>10 years</t>
  </si>
  <si>
    <t>Patents And Websites</t>
  </si>
  <si>
    <t>Customer Relationships</t>
  </si>
  <si>
    <t>4 years</t>
  </si>
  <si>
    <t>Non-Compete Agreement</t>
  </si>
  <si>
    <t>Commercials</t>
  </si>
  <si>
    <t>Commercials | Minimum</t>
  </si>
  <si>
    <t>Commercials | Maximum</t>
  </si>
  <si>
    <t>Goodwill and Other Identifiable Intangible Assets - Schedule of Annual Estimated Amortization Expense (Details) - USD ($) $ in Thousands</t>
  </si>
  <si>
    <t>Current Liabilities - Schedule of Accounts Payable and Accrued Expenses (Details) - USD ($) $ in Thousands</t>
  </si>
  <si>
    <t>Accounts payable</t>
  </si>
  <si>
    <t>Accrued inventory (in-transit and unvouchered receipts) and trade payables</t>
  </si>
  <si>
    <t>Accrued purchasing card liability</t>
  </si>
  <si>
    <t>Accrued franchise, sales and use taxes</t>
  </si>
  <si>
    <t>Other accrued expenses</t>
  </si>
  <si>
    <t>Current Liabilities - Schedule of Accrued Payroll (Details) - USD ($) $ in Thousands</t>
  </si>
  <si>
    <t>Accrued bonuses</t>
  </si>
  <si>
    <t>Accrued wages and other payroll related items</t>
  </si>
  <si>
    <t>Accrued vacation</t>
  </si>
  <si>
    <t>Income Taxes - Components of Income Before Provision for Income Taxes (Details) - USD ($) $ in Thousands</t>
  </si>
  <si>
    <t>United States</t>
  </si>
  <si>
    <t>Foreign</t>
  </si>
  <si>
    <t>Income Taxes - Components of Provision for Income Taxes (Details) - USD ($) $ in Thousands</t>
  </si>
  <si>
    <t>Current tax expense (benefit)</t>
  </si>
  <si>
    <t>Federal</t>
  </si>
  <si>
    <t>State</t>
  </si>
  <si>
    <t>Total current tax expense (benefit)</t>
  </si>
  <si>
    <t>Deferred tax expense (benefit)</t>
  </si>
  <si>
    <t>Total deferred tax expense</t>
  </si>
  <si>
    <t>Tax benefit for change in valuation allowance</t>
  </si>
  <si>
    <t>Total deferred tax expense, net</t>
  </si>
  <si>
    <t>Income tax expense</t>
  </si>
  <si>
    <t>Income Taxes - Components of Deferred Tax Assets and Liabilities (Details) - USD ($) $ in Thousands</t>
  </si>
  <si>
    <t>Deferred tax assets (liabilities)</t>
  </si>
  <si>
    <t>Accrued expenses</t>
  </si>
  <si>
    <t>Net operating loss and credit carryforward</t>
  </si>
  <si>
    <t>Allowance, reserves and other</t>
  </si>
  <si>
    <t>Deferred tax assets</t>
  </si>
  <si>
    <t>Valuation allowance</t>
  </si>
  <si>
    <t>Net deferred tax assets</t>
  </si>
  <si>
    <t>Property, plant, and equipment</t>
  </si>
  <si>
    <t>Income Taxes - Reconciliation of the Federal Statutory Income Tax Rate to the Effective Income Tax Rate (Details)</t>
  </si>
  <si>
    <t>Effective Income Tax Rate Continuing Operations Tax Rate Reconciliation [Abstract]</t>
  </si>
  <si>
    <t>U.S. Statutory rate</t>
  </si>
  <si>
    <t>State income taxes, net of federal benefit</t>
  </si>
  <si>
    <t>0.37%</t>
  </si>
  <si>
    <t>0.88%</t>
  </si>
  <si>
    <t>(30.40%)</t>
  </si>
  <si>
    <t>(23.74%)</t>
  </si>
  <si>
    <t>0.65%</t>
  </si>
  <si>
    <t>Change in valuation allowance</t>
  </si>
  <si>
    <t>(2.59%)</t>
  </si>
  <si>
    <t>(4.26%)</t>
  </si>
  <si>
    <t>(7.91%)</t>
  </si>
  <si>
    <t>R&amp;D credit, net of reserve</t>
  </si>
  <si>
    <t>(1.43%)</t>
  </si>
  <si>
    <t>(1.75%)</t>
  </si>
  <si>
    <t>(2.97%)</t>
  </si>
  <si>
    <t>Expiration of net operating losses</t>
  </si>
  <si>
    <t>2.76%</t>
  </si>
  <si>
    <t>4.51%</t>
  </si>
  <si>
    <t>1.17%</t>
  </si>
  <si>
    <t>Reassessment of prior year APIC benefit</t>
  </si>
  <si>
    <t>(3.11%)</t>
  </si>
  <si>
    <t>Effect of U.S tax law change</t>
  </si>
  <si>
    <t>25.55%</t>
  </si>
  <si>
    <t>Other</t>
  </si>
  <si>
    <t>0.92%</t>
  </si>
  <si>
    <t>0.07%</t>
  </si>
  <si>
    <t>(2.50%)</t>
  </si>
  <si>
    <t>Effective income tax rate</t>
  </si>
  <si>
    <t>29.18%</t>
  </si>
  <si>
    <t>9.71%</t>
  </si>
  <si>
    <t>21.33%</t>
  </si>
  <si>
    <t>Income Taxes - Additional Information (Details) - USD ($)</t>
  </si>
  <si>
    <t>Income Tax Contingency [Line Items]</t>
  </si>
  <si>
    <t>Provisional net charge related to TCJA</t>
  </si>
  <si>
    <t>Tax expense (benefit) for change in valuation allowance</t>
  </si>
  <si>
    <t>Unrecognized tax benefits that, if recognized, would affect the effective tax rate</t>
  </si>
  <si>
    <t>California</t>
  </si>
  <si>
    <t>Research and development credits carryforwards</t>
  </si>
  <si>
    <t>Net operating loss carryforwards</t>
  </si>
  <si>
    <t>Net operating loss carryforwards expiration, beginning year</t>
  </si>
  <si>
    <t>Research and development credits carryforwards expiration, beginning year</t>
  </si>
  <si>
    <t>Income Taxes - Summary of Reconciliation of Unrecognized Tax Benefits (Details) - USD ($) $ in Thousands</t>
  </si>
  <si>
    <t>Reconciliation of liability for unrecognized tax benefits</t>
  </si>
  <si>
    <t>Balance at beginning of period</t>
  </si>
  <si>
    <t>Additions based on tax positions related to current year</t>
  </si>
  <si>
    <t>Additions for tax positions of prior years</t>
  </si>
  <si>
    <t>Balance at end of period</t>
  </si>
  <si>
    <t>Stockholders' Equity - Additional Information (Details)</t>
  </si>
  <si>
    <t>Dec. 31, 2017USD ($)Voteshares</t>
  </si>
  <si>
    <t>Dec. 31, 2016USD ($)</t>
  </si>
  <si>
    <t>Dec. 31, 2015USD ($)</t>
  </si>
  <si>
    <t>Class Of Stock [Line Items]</t>
  </si>
  <si>
    <t>Number of voting rights per share of common stock | Vote</t>
  </si>
  <si>
    <t>Preferred stock, shares authorized</t>
  </si>
  <si>
    <t>Preferred stock, shares issued</t>
  </si>
  <si>
    <t>Preferred stock, shares outstanding</t>
  </si>
  <si>
    <t>Dividends declared | $</t>
  </si>
  <si>
    <t>Stock-based compensation, unrecognized expense, nonvested granted awards | $</t>
  </si>
  <si>
    <t>Total weighted average fair value of stock options granted | $</t>
  </si>
  <si>
    <t>Other comprehensive income (loss) related to unrealized gains (losses) on foreign currency hedging and available-for-sale investments, net of tax | $</t>
  </si>
  <si>
    <t>401(k) Retirement Savings Plan</t>
  </si>
  <si>
    <t>Defined benefit plan, contributed by employer net of forfeitures | $</t>
  </si>
  <si>
    <t>Rate of reduced stock-based compensation expense for estimated forfeiture</t>
  </si>
  <si>
    <t>7.30%</t>
  </si>
  <si>
    <t>6.90%</t>
  </si>
  <si>
    <t>7.50%</t>
  </si>
  <si>
    <t>Time based restricted stock units</t>
  </si>
  <si>
    <t>Vesting period</t>
  </si>
  <si>
    <t>Grants of units unvested</t>
  </si>
  <si>
    <t>Time based restricted stock awards</t>
  </si>
  <si>
    <t>Performance and time based restricted stock awards</t>
  </si>
  <si>
    <t>Performance and time based restricted stock units</t>
  </si>
  <si>
    <t>Unrecognized compensation cost related to unvested employee excluding estimated forfeitures | $</t>
  </si>
  <si>
    <t>Amount expected to recognized over weighted-average period</t>
  </si>
  <si>
    <t>3 years 1 month 6 days</t>
  </si>
  <si>
    <t>Maximum | Stock options</t>
  </si>
  <si>
    <t>Stock option period, expiration</t>
  </si>
  <si>
    <t>Minimum | Stock options</t>
  </si>
  <si>
    <t>7 years</t>
  </si>
  <si>
    <t>1 year</t>
  </si>
  <si>
    <t>2002 Plan</t>
  </si>
  <si>
    <t>Stock option shares outstanding</t>
  </si>
  <si>
    <t>Number of equity awards available for grant</t>
  </si>
  <si>
    <t>2012 Plan</t>
  </si>
  <si>
    <t>2014 Plan</t>
  </si>
  <si>
    <t>Terms of shares available for issuance</t>
  </si>
  <si>
    <t>The number of shares available for issuance under the 2014 Plan also is increased annually on the first day of each fiscal year equal to the least of: 895,346 shares; 4% of the outstanding shares of common stock as of the last day of the Company's immediately preceding fiscal year; or such other amount as the Company's board of directors may determine.</t>
  </si>
  <si>
    <t>Common stock capital shares reserved for future issuance maximum annual increase</t>
  </si>
  <si>
    <t>Percentage on outstanding shares of common stock</t>
  </si>
  <si>
    <t>Number of additional number of shares reserve to provision</t>
  </si>
  <si>
    <t>2012 Plan and 2002 Plan | Maximum</t>
  </si>
  <si>
    <t>2014 ESPP Plan</t>
  </si>
  <si>
    <t>The number of shares available for sale under the ESPP is increased annually on the first day of each fiscal year equal to the least of: 179,069 shares; 1.5% of the outstanding shares of the Company’s common stock on the last day of the Company’s immediately preceding fiscal year; or such other amount as may be determined by the administrator.</t>
  </si>
  <si>
    <t>Maximum percentage of common stock eligible to purchase through payroll deductions for participants</t>
  </si>
  <si>
    <t>15.00%</t>
  </si>
  <si>
    <t>Maximum number of shares available for participant to purchase during period</t>
  </si>
  <si>
    <t>Purchase price as percentage of stock price on offering period</t>
  </si>
  <si>
    <t>85.00%</t>
  </si>
  <si>
    <t>Purchase price as percentage of stock price on exercise date</t>
  </si>
  <si>
    <t>Potential increase of shares available for issuance</t>
  </si>
  <si>
    <t>Stockholders' Equity - Summary of Stock Options Activity (Details) - $ / shares</t>
  </si>
  <si>
    <t>Stock Options Outstanding, Beginning balance</t>
  </si>
  <si>
    <t>Stock Options, Granted</t>
  </si>
  <si>
    <t>Stock Options, Exercised</t>
  </si>
  <si>
    <t>Stock Options, Forfeited</t>
  </si>
  <si>
    <t>Stock Options, Expired</t>
  </si>
  <si>
    <t>Stock Options Outstanding, Ending balance</t>
  </si>
  <si>
    <t>Stock Options, Vested and exercisable</t>
  </si>
  <si>
    <t>Stock Options, Vested and expected to vest</t>
  </si>
  <si>
    <t>Price per share, Granted</t>
  </si>
  <si>
    <t>Price per share, Expired</t>
  </si>
  <si>
    <t>Outstanding, Weighted-average exercise price, Beginning balance</t>
  </si>
  <si>
    <t>Weighted-average exercise price, Granted</t>
  </si>
  <si>
    <t>Weighted-average exercise price, Exercised</t>
  </si>
  <si>
    <t>Weighted-average exercise price, Forfeited</t>
  </si>
  <si>
    <t>Weighted-average exercise price, Expired</t>
  </si>
  <si>
    <t>Outstanding, Weighted-average exercise price, Ending balance</t>
  </si>
  <si>
    <t>Weighted-average exercise price, Vested and exercisable</t>
  </si>
  <si>
    <t>Weighted-average exercise price, Vested and expected to vest</t>
  </si>
  <si>
    <t>Remaining weighted-average contractual term, Outstanding</t>
  </si>
  <si>
    <t>4 years 6 months 29 days</t>
  </si>
  <si>
    <t>5 years 5 months 1 day</t>
  </si>
  <si>
    <t>5 years 11 months 23 days</t>
  </si>
  <si>
    <t>6 years 5 months 4 days</t>
  </si>
  <si>
    <t>Remaining weighted-average contractual term, Vested and exercisable</t>
  </si>
  <si>
    <t>4 years 4 months 20 days</t>
  </si>
  <si>
    <t>4 years 11 months 15 days</t>
  </si>
  <si>
    <t>5 years 6 months 18 days</t>
  </si>
  <si>
    <t>Remaining weighted-average contractual term, Vested and expected to vest</t>
  </si>
  <si>
    <t>5 years 4 months 24 days</t>
  </si>
  <si>
    <t>5 years 11 months 15 days</t>
  </si>
  <si>
    <t>Outstanding, Per share average intrinsic value</t>
  </si>
  <si>
    <t>Per share average intrinsic value, Vested and exercisable</t>
  </si>
  <si>
    <t>Per share average intrinsic value, Vested and expected to vest</t>
  </si>
  <si>
    <t>Minimum</t>
  </si>
  <si>
    <t>Outstanding, Price per share, Beginning balance</t>
  </si>
  <si>
    <t>Price per share, Exercised</t>
  </si>
  <si>
    <t>Price per share, Forfeited</t>
  </si>
  <si>
    <t>Outstanding, Price per share, Ending balance</t>
  </si>
  <si>
    <t>Price per share, Vested and exercisable</t>
  </si>
  <si>
    <t>Price per share, Vested and expected to vest</t>
  </si>
  <si>
    <t>Maximum</t>
  </si>
  <si>
    <t>Stockholders' Equity - Summary of Restricted Stock Activity (Details)</t>
  </si>
  <si>
    <t>Dec. 31, 2017$ / sharesshares</t>
  </si>
  <si>
    <t>Granted</t>
  </si>
  <si>
    <t>Unvested restricted stock units/ awards outstanding, Ending balance</t>
  </si>
  <si>
    <t>Restricted stock units</t>
  </si>
  <si>
    <t>Weighted-average grant date fair value per share, Granted | $ / shares</t>
  </si>
  <si>
    <t>Weighted-average grant date fair value per share, Unvested restricted stock units/ awards outstanding, Ending balance | $ / shares</t>
  </si>
  <si>
    <t>Unvested and expected to vest restricted stock awards outstanding</t>
  </si>
  <si>
    <t>Restricted stock awards</t>
  </si>
  <si>
    <t>Weighted-average grant date fair value per share, Unvested and expected to vest restricted stock awards outstanding | $ / shares</t>
  </si>
  <si>
    <t>Stockholders' Equity - Summary of Stock-based Compensation Expense Recognized (Details) - USD ($) $ in Thousands</t>
  </si>
  <si>
    <t>Stock-based compensation expense by type of award:</t>
  </si>
  <si>
    <t>Stock Option Plan Awards</t>
  </si>
  <si>
    <t>Employee Stock Purchase Plan</t>
  </si>
  <si>
    <t>Stockholders' Equity - Summary of Stock-based Compensation Expense Recognized in Income Statement (Details) - USD ($) $ in Thousands</t>
  </si>
  <si>
    <t>Cost of Revenue</t>
  </si>
  <si>
    <t>Sales and Marketing</t>
  </si>
  <si>
    <t>General and Administrative</t>
  </si>
  <si>
    <t>Stockholders' Equity - Assumptions Used to Estimate Fair Value of Employee Options (Details)</t>
  </si>
  <si>
    <t>Share Based Compensation Arrangement By Share Based Payment Award [Line Items]</t>
  </si>
  <si>
    <t>Risk free interest rate, Minimum</t>
  </si>
  <si>
    <t>1.65%</t>
  </si>
  <si>
    <t>1.00%</t>
  </si>
  <si>
    <t>0.95%</t>
  </si>
  <si>
    <t>Risk free interest rate, Maximum</t>
  </si>
  <si>
    <t>1.73%</t>
  </si>
  <si>
    <t>1.77%</t>
  </si>
  <si>
    <t>Expected dividend yield</t>
  </si>
  <si>
    <t>0.00%</t>
  </si>
  <si>
    <t>Volatility, Minimum</t>
  </si>
  <si>
    <t>41.61%</t>
  </si>
  <si>
    <t>43.95%</t>
  </si>
  <si>
    <t>41.99%</t>
  </si>
  <si>
    <t>Volatility, Maximum</t>
  </si>
  <si>
    <t>42.15%</t>
  </si>
  <si>
    <t>45.93%</t>
  </si>
  <si>
    <t>44.87%</t>
  </si>
  <si>
    <t>Expected term (years)</t>
  </si>
  <si>
    <t>3 years 6 months 14 days</t>
  </si>
  <si>
    <t>3 years 6 months</t>
  </si>
  <si>
    <t>5 years 5 months 23 days</t>
  </si>
  <si>
    <t>Commitments and Contingencies - Additional Information (Details) - USD ($) $ in Thousands</t>
  </si>
  <si>
    <t>Jan. 17, 2018</t>
  </si>
  <si>
    <t>Nov. 03, 2017</t>
  </si>
  <si>
    <t>Commitments And Contingencies [Line Items]</t>
  </si>
  <si>
    <t>Rent expense</t>
  </si>
  <si>
    <t>Outstanding purchase orders with its outside vendors and suppliers</t>
  </si>
  <si>
    <t>Intangible asset</t>
  </si>
  <si>
    <t>Amount paid after finalizing the payment of settlement</t>
  </si>
  <si>
    <t>CAIRE | Subsequent Event</t>
  </si>
  <si>
    <t>Patents</t>
  </si>
  <si>
    <t>Patents | CAIRE</t>
  </si>
  <si>
    <t>Loss from settlement</t>
  </si>
  <si>
    <t>General and Administrative | CAIRE</t>
  </si>
  <si>
    <t>Offices and Certain Equipment</t>
  </si>
  <si>
    <t>Operating leases expiration date</t>
  </si>
  <si>
    <t>Sep. 30,
		2024</t>
  </si>
  <si>
    <t>Commitments and Contingencies - Minimum Aggregate Payments Due under Operating Leases and Specified Non-Cancelable Contractual Obligations Consist of Software License and Maintenance Agreements (Details) $ in Thousands</t>
  </si>
  <si>
    <t>Operating leases, 2018</t>
  </si>
  <si>
    <t>Operating leases, 2019</t>
  </si>
  <si>
    <t>Operating leases, 2020</t>
  </si>
  <si>
    <t>Operating leases, 2021</t>
  </si>
  <si>
    <t>Operating leases, 2022</t>
  </si>
  <si>
    <t>Operating leases, Thereafter</t>
  </si>
  <si>
    <t>Operating leases, Total minimum payments</t>
  </si>
  <si>
    <t>Related party leases, 2018</t>
  </si>
  <si>
    <t>Related party leases, 2019</t>
  </si>
  <si>
    <t>Related party leases, 2020</t>
  </si>
  <si>
    <t>Related party leases, Total minimum payments</t>
  </si>
  <si>
    <t>Non-cancelable contractual obligations, 2018</t>
  </si>
  <si>
    <t>Non-cancelable contractual obligations, 2019</t>
  </si>
  <si>
    <t>Non-cancelable contractual obligations, 2020</t>
  </si>
  <si>
    <t>Non-cancelable contractual obligations, 2021</t>
  </si>
  <si>
    <t>Non-cancelable contractual obligations, Total minimum payments</t>
  </si>
  <si>
    <t>Thereafter</t>
  </si>
  <si>
    <t>Total minimum payments</t>
  </si>
  <si>
    <t>Commitments and Contingencies - Schedule of Changes in Aggregate Product Warranty Liabilities (Details) - USD ($) $ in Thousands</t>
  </si>
  <si>
    <t>Product warranty liability at beginning of period</t>
  </si>
  <si>
    <t>Accruals for warranties issued</t>
  </si>
  <si>
    <t>Adjustments related to preexisting warranties (including changes in estimates)</t>
  </si>
  <si>
    <t>Settlements made (in cash or in kind)</t>
  </si>
  <si>
    <t>Product warranty liability at end of period</t>
  </si>
  <si>
    <t>Foreign Currency Exchange Contracts and Hedging - Additional Information (Details)</t>
  </si>
  <si>
    <t>Dec. 31, 2017USD ($)Contract</t>
  </si>
  <si>
    <t>Dec. 31, 2016USD ($)Contract</t>
  </si>
  <si>
    <t>Derivatives Fair Value [Line Items]</t>
  </si>
  <si>
    <t>Number of contract designated hedges | Contract</t>
  </si>
  <si>
    <t>Number of contract non-designated hedges | Contract</t>
  </si>
  <si>
    <t>Non-Designated Derivative Contracts</t>
  </si>
  <si>
    <t>Derivative contracts notional amounts</t>
  </si>
  <si>
    <t>Designated Derivative Contracts</t>
  </si>
  <si>
    <t>Unrealized (loss) gain on derivative</t>
  </si>
  <si>
    <t>Derivative contracts expiration period</t>
  </si>
  <si>
    <t>1 month</t>
  </si>
  <si>
    <t>9 months</t>
  </si>
  <si>
    <t>Quarterly Summary of Information (Unaudited) - Summary of Unaudited Quarterly Statements of Income Data (Details) - USD ($) $ / shares in Units, $ in Thousands</t>
  </si>
  <si>
    <t>Selected Quarterly Financial Information [Abstract]</t>
  </si>
  <si>
    <t>Income before provision (benefit) for income taxes</t>
  </si>
  <si>
    <t>Provision (benefit) for income taxes</t>
  </si>
  <si>
    <t>Net income (loss) per share attributable to common stockholders</t>
  </si>
  <si>
    <t>Net income (loss) per share - basic common stock</t>
  </si>
  <si>
    <t>Net income (loss) per share - diluted common stock</t>
  </si>
  <si>
    <t>Schedule II: Valuation and Qualifying Accounts (Details) - USD ($) $ in Thousands</t>
  </si>
  <si>
    <t>Allowance for Doubtful Accounts</t>
  </si>
  <si>
    <t>Valuation And Qualifying Accounts Disclosure [Line Items]</t>
  </si>
  <si>
    <t>Balance Beginning of Year</t>
  </si>
  <si>
    <t>Additions</t>
  </si>
  <si>
    <t>Deletions</t>
  </si>
  <si>
    <t>Adjustments</t>
  </si>
  <si>
    <t>Balance at End of Year</t>
  </si>
  <si>
    <t>Allowance for Sales Returns</t>
  </si>
  <si>
    <t>Allowance for Rental Revenue Adjustments</t>
  </si>
  <si>
    <t>Allowance for Inventory Reserves</t>
  </si>
  <si>
    <t>Allowance for Rental Asset Los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9413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1095176</v>
      </c>
    </row>
    <row r="18" spans="1:4">
      <c r="A18" s="4" t="s">
        <v>30</v>
      </c>
      <c r="D18" s="6"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95</v>
      </c>
    </row>
    <row r="4" spans="1:2">
      <c r="A4" s="4" t="s">
        <v>224</v>
      </c>
      <c r="B4" s="4" t="s">
        <v>225</v>
      </c>
    </row>
    <row r="5" spans="1:2">
      <c r="A5" s="4" t="s">
        <v>226</v>
      </c>
      <c r="B5" s="4" t="s">
        <v>227</v>
      </c>
    </row>
    <row r="6" spans="1:2">
      <c r="A6" s="4" t="s">
        <v>228</v>
      </c>
      <c r="B6" s="4" t="s">
        <v>229</v>
      </c>
    </row>
    <row r="7" spans="1:2">
      <c r="A7" s="4" t="s">
        <v>88</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163</v>
      </c>
      <c r="B16" s="4" t="s">
        <v>247</v>
      </c>
    </row>
    <row r="17" spans="1:2">
      <c r="A17" s="4" t="s">
        <v>248</v>
      </c>
      <c r="B17" s="4" t="s">
        <v>249</v>
      </c>
    </row>
    <row r="18" spans="1:2">
      <c r="A18" s="4" t="s">
        <v>250</v>
      </c>
      <c r="B18" s="4" t="s">
        <v>251</v>
      </c>
    </row>
    <row r="19" spans="1:2">
      <c r="A19" s="4" t="s">
        <v>53</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03</v>
      </c>
      <c r="B25" s="4" t="s">
        <v>263</v>
      </c>
    </row>
    <row r="26" spans="1:2">
      <c r="A26" s="4" t="s">
        <v>264</v>
      </c>
      <c r="B26" s="4" t="s">
        <v>265</v>
      </c>
    </row>
    <row r="27" spans="1:2">
      <c r="A27" s="4" t="s">
        <v>266</v>
      </c>
      <c r="B27" s="4" t="s">
        <v>267</v>
      </c>
    </row>
    <row r="28" spans="1:2">
      <c r="A28" s="4" t="s">
        <v>268</v>
      </c>
      <c r="B28" s="4" t="s">
        <v>269</v>
      </c>
    </row>
    <row r="29" spans="1:2">
      <c r="A29" s="4" t="s">
        <v>270</v>
      </c>
      <c r="B29" s="4" t="s">
        <v>271</v>
      </c>
    </row>
    <row r="30" spans="1:2">
      <c r="A30" s="4" t="s">
        <v>272</v>
      </c>
      <c r="B30" s="4" t="s">
        <v>273</v>
      </c>
    </row>
    <row r="31" spans="1:2">
      <c r="A31" s="4" t="s">
        <v>274</v>
      </c>
      <c r="B31"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2953</v>
      </c>
      <c r="C3" s="7" t="n">
        <v>92851</v>
      </c>
    </row>
    <row r="4" spans="1:3">
      <c r="A4" s="4" t="s">
        <v>35</v>
      </c>
      <c r="B4" s="5" t="n">
        <v>30991</v>
      </c>
      <c r="C4" s="5" t="n">
        <v>21033</v>
      </c>
    </row>
    <row r="5" spans="1:3">
      <c r="A5" s="4" t="s">
        <v>36</v>
      </c>
      <c r="B5" s="5" t="n">
        <v>31444</v>
      </c>
      <c r="C5" s="5" t="n">
        <v>30828</v>
      </c>
    </row>
    <row r="6" spans="1:3">
      <c r="A6" s="4" t="s">
        <v>37</v>
      </c>
      <c r="B6" s="5" t="n">
        <v>18842</v>
      </c>
      <c r="C6" s="5" t="n">
        <v>14343</v>
      </c>
    </row>
    <row r="7" spans="1:3">
      <c r="A7" s="4" t="s">
        <v>38</v>
      </c>
      <c r="B7" s="5" t="n">
        <v>361</v>
      </c>
      <c r="C7" s="5" t="n">
        <v>398</v>
      </c>
    </row>
    <row r="8" spans="1:3">
      <c r="A8" s="4" t="s">
        <v>39</v>
      </c>
      <c r="B8" s="5" t="n">
        <v>1313</v>
      </c>
      <c r="C8" s="5" t="n">
        <v>433</v>
      </c>
    </row>
    <row r="9" spans="1:3">
      <c r="A9" s="4" t="s">
        <v>40</v>
      </c>
      <c r="B9" s="5" t="n">
        <v>2584</v>
      </c>
      <c r="C9" s="5" t="n">
        <v>1659</v>
      </c>
    </row>
    <row r="10" spans="1:3">
      <c r="A10" s="4" t="s">
        <v>41</v>
      </c>
      <c r="B10" s="5" t="n">
        <v>228488</v>
      </c>
      <c r="C10" s="5" t="n">
        <v>161545</v>
      </c>
    </row>
    <row r="11" spans="1:3">
      <c r="A11" s="3" t="s">
        <v>42</v>
      </c>
    </row>
    <row r="12" spans="1:3">
      <c r="A12" s="4" t="s">
        <v>43</v>
      </c>
      <c r="B12" s="5" t="n">
        <v>49349</v>
      </c>
      <c r="C12" s="5" t="n">
        <v>54582</v>
      </c>
    </row>
    <row r="13" spans="1:3">
      <c r="A13" s="4" t="s">
        <v>44</v>
      </c>
      <c r="B13" s="5" t="n">
        <v>6858</v>
      </c>
      <c r="C13" s="5" t="n">
        <v>6133</v>
      </c>
    </row>
    <row r="14" spans="1:3">
      <c r="A14" s="4" t="s">
        <v>45</v>
      </c>
      <c r="B14" s="5" t="n">
        <v>5484</v>
      </c>
      <c r="C14" s="5" t="n">
        <v>4705</v>
      </c>
    </row>
    <row r="15" spans="1:3">
      <c r="A15" s="4" t="s">
        <v>46</v>
      </c>
      <c r="B15" s="5" t="n">
        <v>746</v>
      </c>
      <c r="C15" s="5" t="n">
        <v>779</v>
      </c>
    </row>
    <row r="16" spans="1:3">
      <c r="A16" s="4" t="s">
        <v>47</v>
      </c>
      <c r="B16" s="5" t="n">
        <v>1598</v>
      </c>
      <c r="C16" s="5" t="n">
        <v>816</v>
      </c>
    </row>
    <row r="17" spans="1:3">
      <c r="A17" s="4" t="s">
        <v>48</v>
      </c>
      <c r="B17" s="5" t="n">
        <v>125</v>
      </c>
      <c r="C17" s="5" t="n">
        <v>125</v>
      </c>
    </row>
    <row r="18" spans="1:3">
      <c r="A18" s="4" t="s">
        <v>49</v>
      </c>
      <c r="B18" s="5" t="n">
        <v>408</v>
      </c>
      <c r="C18" s="5" t="n">
        <v>75</v>
      </c>
    </row>
    <row r="19" spans="1:3">
      <c r="A19" s="4" t="s">
        <v>50</v>
      </c>
      <c r="B19" s="5" t="n">
        <v>64568</v>
      </c>
      <c r="C19" s="5" t="n">
        <v>67215</v>
      </c>
    </row>
    <row r="20" spans="1:3">
      <c r="A20" s="4" t="s">
        <v>51</v>
      </c>
      <c r="B20" s="5" t="n">
        <v>-44465</v>
      </c>
      <c r="C20" s="5" t="n">
        <v>-42016</v>
      </c>
    </row>
    <row r="21" spans="1:3">
      <c r="A21" s="4" t="s">
        <v>52</v>
      </c>
      <c r="B21" s="5" t="n">
        <v>20103</v>
      </c>
      <c r="C21" s="5" t="n">
        <v>25199</v>
      </c>
    </row>
    <row r="22" spans="1:3">
      <c r="A22" s="4" t="s">
        <v>53</v>
      </c>
      <c r="B22" s="5" t="n">
        <v>2363</v>
      </c>
    </row>
    <row r="23" spans="1:3">
      <c r="A23" s="4" t="s">
        <v>54</v>
      </c>
      <c r="B23" s="5" t="n">
        <v>4717</v>
      </c>
      <c r="C23" s="5" t="n">
        <v>241</v>
      </c>
    </row>
    <row r="24" spans="1:3">
      <c r="A24" s="4" t="s">
        <v>55</v>
      </c>
      <c r="B24" s="5" t="n">
        <v>18636</v>
      </c>
      <c r="C24" s="5" t="n">
        <v>26654</v>
      </c>
    </row>
    <row r="25" spans="1:3">
      <c r="A25" s="4" t="s">
        <v>56</v>
      </c>
      <c r="B25" s="5" t="n">
        <v>765</v>
      </c>
      <c r="C25" s="5" t="n">
        <v>410</v>
      </c>
    </row>
    <row r="26" spans="1:3">
      <c r="A26" s="4" t="s">
        <v>57</v>
      </c>
      <c r="B26" s="5" t="n">
        <v>275072</v>
      </c>
      <c r="C26" s="5" t="n">
        <v>214049</v>
      </c>
    </row>
    <row r="27" spans="1:3">
      <c r="A27" s="3" t="s">
        <v>58</v>
      </c>
    </row>
    <row r="28" spans="1:3">
      <c r="A28" s="4" t="s">
        <v>59</v>
      </c>
      <c r="B28" s="5" t="n">
        <v>20626</v>
      </c>
      <c r="C28" s="5" t="n">
        <v>12795</v>
      </c>
    </row>
    <row r="29" spans="1:3">
      <c r="A29" s="4" t="s">
        <v>60</v>
      </c>
      <c r="B29" s="5" t="n">
        <v>6877</v>
      </c>
      <c r="C29" s="5" t="n">
        <v>6123</v>
      </c>
    </row>
    <row r="30" spans="1:3">
      <c r="A30" s="4" t="s">
        <v>61</v>
      </c>
      <c r="B30" s="5" t="n">
        <v>2505</v>
      </c>
      <c r="C30" s="5" t="n">
        <v>1688</v>
      </c>
    </row>
    <row r="31" spans="1:3">
      <c r="A31" s="4" t="s">
        <v>62</v>
      </c>
      <c r="B31" s="5" t="n">
        <v>3533</v>
      </c>
      <c r="C31" s="5" t="n">
        <v>2239</v>
      </c>
    </row>
    <row r="32" spans="1:3">
      <c r="A32" s="4" t="s">
        <v>63</v>
      </c>
      <c r="B32" s="5" t="n">
        <v>345</v>
      </c>
    </row>
    <row r="33" spans="1:3">
      <c r="A33" s="4" t="s">
        <v>64</v>
      </c>
      <c r="B33" s="5" t="n">
        <v>33886</v>
      </c>
      <c r="C33" s="5" t="n">
        <v>22845</v>
      </c>
    </row>
    <row r="34" spans="1:3">
      <c r="A34" s="3" t="s">
        <v>65</v>
      </c>
    </row>
    <row r="35" spans="1:3">
      <c r="A35" s="4" t="s">
        <v>66</v>
      </c>
      <c r="B35" s="5" t="n">
        <v>3666</v>
      </c>
      <c r="C35" s="5" t="n">
        <v>1792</v>
      </c>
    </row>
    <row r="36" spans="1:3">
      <c r="A36" s="4" t="s">
        <v>67</v>
      </c>
      <c r="B36" s="5" t="n">
        <v>9402</v>
      </c>
      <c r="C36" s="5" t="n">
        <v>7042</v>
      </c>
    </row>
    <row r="37" spans="1:3">
      <c r="A37" s="4" t="s">
        <v>68</v>
      </c>
      <c r="B37" s="5" t="n">
        <v>348</v>
      </c>
    </row>
    <row r="38" spans="1:3">
      <c r="A38" s="4" t="s">
        <v>69</v>
      </c>
      <c r="B38" s="5" t="n">
        <v>729</v>
      </c>
      <c r="C38" s="5" t="n">
        <v>282</v>
      </c>
    </row>
    <row r="39" spans="1:3">
      <c r="A39" s="4" t="s">
        <v>70</v>
      </c>
      <c r="B39" s="5" t="n">
        <v>48031</v>
      </c>
      <c r="C39" s="5" t="n">
        <v>31961</v>
      </c>
    </row>
    <row r="40" spans="1:3">
      <c r="A40" s="4" t="s">
        <v>71</v>
      </c>
      <c r="B40" s="4" t="s">
        <v>72</v>
      </c>
      <c r="C40" s="4" t="s">
        <v>72</v>
      </c>
    </row>
    <row r="41" spans="1:3">
      <c r="A41" s="3" t="s">
        <v>73</v>
      </c>
    </row>
    <row r="42" spans="1:3">
      <c r="A42" s="4" t="s">
        <v>74</v>
      </c>
      <c r="B42" s="5" t="n">
        <v>21</v>
      </c>
      <c r="C42" s="5" t="n">
        <v>20</v>
      </c>
    </row>
    <row r="43" spans="1:3">
      <c r="A43" s="4" t="s">
        <v>75</v>
      </c>
      <c r="B43" s="5" t="n">
        <v>218109</v>
      </c>
      <c r="C43" s="5" t="n">
        <v>194466</v>
      </c>
    </row>
    <row r="44" spans="1:3">
      <c r="A44" s="4" t="s">
        <v>76</v>
      </c>
      <c r="B44" s="5" t="n">
        <v>8639</v>
      </c>
      <c r="C44" s="5" t="n">
        <v>-12363</v>
      </c>
    </row>
    <row r="45" spans="1:3">
      <c r="A45" s="4" t="s">
        <v>77</v>
      </c>
      <c r="B45" s="5" t="n">
        <v>272</v>
      </c>
      <c r="C45" s="5" t="n">
        <v>-35</v>
      </c>
    </row>
    <row r="46" spans="1:3">
      <c r="A46" s="4" t="s">
        <v>78</v>
      </c>
      <c r="B46" s="5" t="n">
        <v>227041</v>
      </c>
      <c r="C46" s="5" t="n">
        <v>182088</v>
      </c>
    </row>
    <row r="47" spans="1:3">
      <c r="A47" s="4" t="s">
        <v>79</v>
      </c>
      <c r="B47" s="7" t="n">
        <v>275072</v>
      </c>
      <c r="C47" s="7" t="n">
        <v>214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0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207</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17</v>
      </c>
    </row>
    <row r="4" spans="1:2">
      <c r="A4" s="4" t="s">
        <v>343</v>
      </c>
      <c r="B4"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20"/>
    <col customWidth="1" max="3" min="3" width="23"/>
    <col customWidth="1" max="4" min="4" width="30"/>
  </cols>
  <sheetData>
    <row r="1" spans="1:4">
      <c r="A1" s="1" t="s">
        <v>345</v>
      </c>
      <c r="B1" s="2" t="s">
        <v>346</v>
      </c>
      <c r="C1" s="2" t="s">
        <v>347</v>
      </c>
      <c r="D1" s="2" t="s">
        <v>348</v>
      </c>
    </row>
    <row r="2" spans="1:4">
      <c r="A2" s="3" t="s">
        <v>349</v>
      </c>
    </row>
    <row r="3" spans="1:4">
      <c r="A3" s="4" t="s">
        <v>350</v>
      </c>
      <c r="D3" s="4" t="s">
        <v>351</v>
      </c>
    </row>
    <row r="4" spans="1:4">
      <c r="A4" s="4" t="s">
        <v>352</v>
      </c>
      <c r="C4" s="7" t="n">
        <v>2363</v>
      </c>
      <c r="D4" s="7" t="n">
        <v>2363</v>
      </c>
    </row>
    <row r="5" spans="1:4">
      <c r="A5" s="4" t="s">
        <v>353</v>
      </c>
    </row>
    <row r="6" spans="1:4">
      <c r="A6" s="3" t="s">
        <v>349</v>
      </c>
    </row>
    <row r="7" spans="1:4">
      <c r="A7" s="4" t="s">
        <v>354</v>
      </c>
      <c r="B7" s="7" t="n">
        <v>5831</v>
      </c>
    </row>
    <row r="8" spans="1:4">
      <c r="A8" s="4" t="s">
        <v>355</v>
      </c>
      <c r="B8" s="5" t="n">
        <v>5779</v>
      </c>
    </row>
    <row r="9" spans="1:4">
      <c r="A9" s="4" t="s">
        <v>356</v>
      </c>
      <c r="C9" s="7" t="n">
        <v>52</v>
      </c>
    </row>
    <row r="10" spans="1:4">
      <c r="A10" s="4" t="s">
        <v>357</v>
      </c>
      <c r="B10" s="5" t="n">
        <v>1337</v>
      </c>
    </row>
    <row r="11" spans="1:4">
      <c r="A11" s="4" t="s">
        <v>358</v>
      </c>
      <c r="B11" s="5" t="n">
        <v>1529</v>
      </c>
    </row>
    <row r="12" spans="1:4">
      <c r="A12" s="4" t="s">
        <v>352</v>
      </c>
      <c r="B12" s="5" t="n">
        <v>2154</v>
      </c>
    </row>
    <row r="13" spans="1:4">
      <c r="A13" s="4" t="s">
        <v>359</v>
      </c>
      <c r="B13" s="5" t="n">
        <v>811</v>
      </c>
    </row>
    <row r="14" spans="1:4">
      <c r="A14" s="4" t="s">
        <v>360</v>
      </c>
    </row>
    <row r="15" spans="1:4">
      <c r="A15" s="3" t="s">
        <v>349</v>
      </c>
    </row>
    <row r="16" spans="1:4">
      <c r="A16" s="4" t="s">
        <v>361</v>
      </c>
      <c r="B16" s="7" t="n">
        <v>370</v>
      </c>
    </row>
    <row r="17" spans="1:4">
      <c r="A17" s="4" t="s">
        <v>362</v>
      </c>
    </row>
    <row r="18" spans="1:4">
      <c r="A18" s="3" t="s">
        <v>349</v>
      </c>
    </row>
    <row r="19" spans="1:4">
      <c r="A19" s="4" t="s">
        <v>363</v>
      </c>
      <c r="D19" s="4" t="s">
        <v>364</v>
      </c>
    </row>
    <row r="20" spans="1:4">
      <c r="A20" s="4" t="s">
        <v>365</v>
      </c>
    </row>
    <row r="21" spans="1:4">
      <c r="A21" s="3" t="s">
        <v>349</v>
      </c>
    </row>
    <row r="22" spans="1:4">
      <c r="A22" s="4" t="s">
        <v>366</v>
      </c>
      <c r="C22" s="10" t="n">
        <v>2.8</v>
      </c>
      <c r="D22" s="10" t="n">
        <v>2.8</v>
      </c>
    </row>
    <row r="23" spans="1:4">
      <c r="A23" s="4" t="s">
        <v>367</v>
      </c>
    </row>
    <row r="24" spans="1:4">
      <c r="A24" s="3" t="s">
        <v>349</v>
      </c>
    </row>
    <row r="25" spans="1:4">
      <c r="A25" s="4" t="s">
        <v>366</v>
      </c>
      <c r="C25" s="10" t="n">
        <v>4.8</v>
      </c>
      <c r="D25" s="10" t="n">
        <v>4.8</v>
      </c>
    </row>
    <row r="26" spans="1:4">
      <c r="A26" s="4" t="s">
        <v>368</v>
      </c>
    </row>
    <row r="27" spans="1:4">
      <c r="A27" s="3" t="s">
        <v>349</v>
      </c>
    </row>
    <row r="28" spans="1:4">
      <c r="A28" s="4" t="s">
        <v>366</v>
      </c>
      <c r="C28" s="5" t="n">
        <v>7</v>
      </c>
      <c r="D28" s="5" t="n">
        <v>7</v>
      </c>
    </row>
    <row r="29" spans="1:4">
      <c r="A29" s="4" t="s">
        <v>369</v>
      </c>
    </row>
    <row r="30" spans="1:4">
      <c r="A30" s="3" t="s">
        <v>349</v>
      </c>
    </row>
    <row r="31" spans="1:4">
      <c r="A31" s="4" t="s">
        <v>370</v>
      </c>
      <c r="D31" s="4" t="s">
        <v>371</v>
      </c>
    </row>
    <row r="32" spans="1:4">
      <c r="A32" s="4" t="s">
        <v>372</v>
      </c>
    </row>
    <row r="33" spans="1:4">
      <c r="A33" s="3" t="s">
        <v>349</v>
      </c>
    </row>
    <row r="34" spans="1:4">
      <c r="A34" s="4" t="s">
        <v>370</v>
      </c>
      <c r="D34" s="4" t="s">
        <v>373</v>
      </c>
    </row>
    <row r="35" spans="1:4">
      <c r="A35" s="4" t="s">
        <v>374</v>
      </c>
    </row>
    <row r="36" spans="1:4">
      <c r="A36" s="3" t="s">
        <v>349</v>
      </c>
    </row>
    <row r="37" spans="1:4">
      <c r="A37" s="4" t="s">
        <v>370</v>
      </c>
      <c r="D37" s="4" t="s">
        <v>375</v>
      </c>
    </row>
    <row r="38" spans="1:4">
      <c r="A38" s="4" t="s">
        <v>376</v>
      </c>
    </row>
    <row r="39" spans="1:4">
      <c r="A39" s="3" t="s">
        <v>349</v>
      </c>
    </row>
    <row r="40" spans="1:4">
      <c r="A40" s="4" t="s">
        <v>377</v>
      </c>
      <c r="D40" s="5" t="n">
        <v>36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80"/>
    <col customWidth="1" max="5" min="5" width="29"/>
    <col customWidth="1" max="6" min="6" width="29"/>
    <col customWidth="1" max="7" min="7" width="21"/>
  </cols>
  <sheetData>
    <row r="1" spans="1:7">
      <c r="A1" s="1" t="s">
        <v>378</v>
      </c>
      <c r="B1" s="2" t="s">
        <v>379</v>
      </c>
      <c r="C1" s="2" t="s">
        <v>1</v>
      </c>
    </row>
    <row r="2" spans="1:7">
      <c r="B2" s="2" t="s">
        <v>380</v>
      </c>
      <c r="C2" s="2" t="s">
        <v>381</v>
      </c>
      <c r="D2" s="2" t="s">
        <v>382</v>
      </c>
      <c r="E2" s="2" t="s">
        <v>383</v>
      </c>
      <c r="F2" s="2" t="s">
        <v>384</v>
      </c>
      <c r="G2" s="2" t="s">
        <v>385</v>
      </c>
    </row>
    <row r="3" spans="1:7">
      <c r="A3" s="3" t="s">
        <v>386</v>
      </c>
    </row>
    <row r="4" spans="1:7">
      <c r="A4" s="4" t="s">
        <v>387</v>
      </c>
      <c r="B4" s="7" t="n">
        <v>6171000</v>
      </c>
      <c r="D4" s="7" t="n">
        <v>6171000</v>
      </c>
      <c r="E4" s="7" t="n">
        <v>3480000</v>
      </c>
      <c r="F4" s="7" t="n">
        <v>1973000</v>
      </c>
      <c r="G4" s="7" t="n">
        <v>1115000</v>
      </c>
    </row>
    <row r="5" spans="1:7">
      <c r="A5" s="4" t="s">
        <v>388</v>
      </c>
      <c r="D5" s="4" t="s">
        <v>389</v>
      </c>
    </row>
    <row r="6" spans="1:7">
      <c r="A6" s="4" t="s">
        <v>390</v>
      </c>
      <c r="D6" s="5" t="n">
        <v>2</v>
      </c>
    </row>
    <row r="7" spans="1:7">
      <c r="A7" s="4" t="s">
        <v>391</v>
      </c>
      <c r="D7" s="4" t="s">
        <v>392</v>
      </c>
    </row>
    <row r="8" spans="1:7">
      <c r="A8" s="4" t="s">
        <v>393</v>
      </c>
      <c r="D8" s="4" t="s">
        <v>394</v>
      </c>
    </row>
    <row r="9" spans="1:7">
      <c r="A9" s="4" t="s">
        <v>395</v>
      </c>
      <c r="D9" s="4" t="s">
        <v>396</v>
      </c>
    </row>
    <row r="10" spans="1:7">
      <c r="A10" s="4" t="s">
        <v>397</v>
      </c>
      <c r="B10" s="5" t="n">
        <v>0</v>
      </c>
      <c r="D10" s="7" t="n">
        <v>0</v>
      </c>
      <c r="E10" s="5" t="n">
        <v>0</v>
      </c>
    </row>
    <row r="11" spans="1:7">
      <c r="A11" s="4" t="s">
        <v>398</v>
      </c>
      <c r="D11" s="4" t="s">
        <v>399</v>
      </c>
    </row>
    <row r="12" spans="1:7">
      <c r="A12" s="4" t="s">
        <v>36</v>
      </c>
      <c r="B12" s="5" t="n">
        <v>31444000</v>
      </c>
      <c r="D12" s="7" t="n">
        <v>31444000</v>
      </c>
      <c r="E12" s="5" t="n">
        <v>30828000</v>
      </c>
    </row>
    <row r="13" spans="1:7">
      <c r="A13" s="4" t="s">
        <v>400</v>
      </c>
      <c r="B13" s="5" t="n">
        <v>1470000</v>
      </c>
      <c r="D13" s="5" t="n">
        <v>1470000</v>
      </c>
      <c r="E13" s="5" t="n">
        <v>7484000</v>
      </c>
    </row>
    <row r="14" spans="1:7">
      <c r="A14" s="4" t="s">
        <v>401</v>
      </c>
      <c r="D14" s="7" t="n">
        <v>3442000</v>
      </c>
      <c r="E14" s="5" t="n">
        <v>3589000</v>
      </c>
    </row>
    <row r="15" spans="1:7">
      <c r="A15" s="4" t="s">
        <v>402</v>
      </c>
      <c r="D15" s="4" t="s">
        <v>403</v>
      </c>
    </row>
    <row r="16" spans="1:7">
      <c r="A16" s="4" t="s">
        <v>404</v>
      </c>
      <c r="D16" s="7" t="n">
        <v>1055000</v>
      </c>
      <c r="E16" s="5" t="n">
        <v>1454000</v>
      </c>
      <c r="F16" s="5" t="n">
        <v>1449000</v>
      </c>
    </row>
    <row r="17" spans="1:7">
      <c r="A17" s="4" t="s">
        <v>405</v>
      </c>
      <c r="B17" s="5" t="n">
        <v>0</v>
      </c>
      <c r="D17" s="5" t="n">
        <v>0</v>
      </c>
    </row>
    <row r="18" spans="1:7">
      <c r="A18" s="4" t="s">
        <v>406</v>
      </c>
      <c r="D18" s="5" t="n">
        <v>2385000</v>
      </c>
      <c r="E18" s="5" t="n">
        <v>2464000</v>
      </c>
      <c r="F18" s="5" t="n">
        <v>2520000</v>
      </c>
    </row>
    <row r="19" spans="1:7">
      <c r="A19" s="4" t="s">
        <v>153</v>
      </c>
      <c r="D19" s="5" t="n">
        <v>11795000</v>
      </c>
      <c r="E19" s="5" t="n">
        <v>13457000</v>
      </c>
      <c r="F19" s="5" t="n">
        <v>13926000</v>
      </c>
    </row>
    <row r="20" spans="1:7">
      <c r="A20" s="4" t="s">
        <v>407</v>
      </c>
      <c r="D20" s="5" t="n">
        <v>0</v>
      </c>
      <c r="E20" s="5" t="n">
        <v>0</v>
      </c>
    </row>
    <row r="21" spans="1:7">
      <c r="A21" s="4" t="s">
        <v>408</v>
      </c>
      <c r="D21" s="5" t="n">
        <v>12511000</v>
      </c>
      <c r="E21" s="5" t="n">
        <v>6215000</v>
      </c>
      <c r="F21" s="5" t="n">
        <v>4686000</v>
      </c>
    </row>
    <row r="22" spans="1:7">
      <c r="A22" s="4" t="s">
        <v>409</v>
      </c>
      <c r="D22" s="7" t="n">
        <v>0</v>
      </c>
      <c r="E22" s="7" t="n">
        <v>0</v>
      </c>
      <c r="F22" s="7" t="n">
        <v>0</v>
      </c>
    </row>
    <row r="23" spans="1:7">
      <c r="A23" s="4" t="s">
        <v>410</v>
      </c>
      <c r="D23" s="4" t="s">
        <v>411</v>
      </c>
      <c r="E23" s="4" t="s">
        <v>411</v>
      </c>
      <c r="F23" s="4" t="s">
        <v>411</v>
      </c>
    </row>
    <row r="24" spans="1:7">
      <c r="A24" s="4" t="s">
        <v>412</v>
      </c>
      <c r="B24" s="5" t="n">
        <v>7578000</v>
      </c>
    </row>
    <row r="25" spans="1:7">
      <c r="A25" s="4" t="s">
        <v>413</v>
      </c>
      <c r="D25" s="5" t="n">
        <v>1</v>
      </c>
    </row>
    <row r="26" spans="1:7">
      <c r="A26" s="4" t="s">
        <v>414</v>
      </c>
      <c r="D26" s="5" t="n">
        <v>1</v>
      </c>
    </row>
    <row r="27" spans="1:7">
      <c r="A27" s="4" t="s">
        <v>415</v>
      </c>
    </row>
    <row r="28" spans="1:7">
      <c r="A28" s="3" t="s">
        <v>386</v>
      </c>
    </row>
    <row r="29" spans="1:7">
      <c r="A29" s="4" t="s">
        <v>410</v>
      </c>
      <c r="C29" s="4" t="s">
        <v>416</v>
      </c>
    </row>
    <row r="30" spans="1:7">
      <c r="A30" s="4" t="s">
        <v>417</v>
      </c>
    </row>
    <row r="31" spans="1:7">
      <c r="A31" s="3" t="s">
        <v>386</v>
      </c>
    </row>
    <row r="32" spans="1:7">
      <c r="A32" s="4" t="s">
        <v>153</v>
      </c>
      <c r="D32" s="7" t="n">
        <v>0</v>
      </c>
      <c r="E32" s="7" t="n">
        <v>0</v>
      </c>
    </row>
    <row r="33" spans="1:7">
      <c r="A33" s="4" t="s">
        <v>418</v>
      </c>
    </row>
    <row r="34" spans="1:7">
      <c r="A34" s="3" t="s">
        <v>386</v>
      </c>
    </row>
    <row r="35" spans="1:7">
      <c r="A35" s="4" t="s">
        <v>419</v>
      </c>
      <c r="B35" s="5" t="n">
        <v>644000</v>
      </c>
      <c r="D35" s="5" t="n">
        <v>644000</v>
      </c>
      <c r="E35" s="5" t="n">
        <v>314000</v>
      </c>
    </row>
    <row r="36" spans="1:7">
      <c r="A36" s="4" t="s">
        <v>420</v>
      </c>
    </row>
    <row r="37" spans="1:7">
      <c r="A37" s="3" t="s">
        <v>386</v>
      </c>
    </row>
    <row r="38" spans="1:7">
      <c r="A38" s="4" t="s">
        <v>36</v>
      </c>
      <c r="B38" s="5" t="n">
        <v>1501000</v>
      </c>
      <c r="D38" s="5" t="n">
        <v>1501000</v>
      </c>
      <c r="E38" s="5" t="n">
        <v>7208000</v>
      </c>
    </row>
    <row r="39" spans="1:7">
      <c r="A39" s="4" t="s">
        <v>421</v>
      </c>
    </row>
    <row r="40" spans="1:7">
      <c r="A40" s="3" t="s">
        <v>386</v>
      </c>
    </row>
    <row r="41" spans="1:7">
      <c r="A41" s="4" t="s">
        <v>36</v>
      </c>
      <c r="B41" s="5" t="n">
        <v>10394000</v>
      </c>
      <c r="D41" s="5" t="n">
        <v>10394000</v>
      </c>
      <c r="E41" s="7" t="n">
        <v>9791000</v>
      </c>
    </row>
    <row r="42" spans="1:7">
      <c r="A42" s="4" t="s">
        <v>422</v>
      </c>
    </row>
    <row r="43" spans="1:7">
      <c r="A43" s="3" t="s">
        <v>386</v>
      </c>
    </row>
    <row r="44" spans="1:7">
      <c r="A44" s="4" t="s">
        <v>36</v>
      </c>
      <c r="B44" s="5" t="n">
        <v>6459000</v>
      </c>
      <c r="D44" s="7" t="n">
        <v>6459000</v>
      </c>
    </row>
    <row r="45" spans="1:7">
      <c r="A45" s="4" t="s">
        <v>423</v>
      </c>
    </row>
    <row r="46" spans="1:7">
      <c r="A46" s="3" t="s">
        <v>386</v>
      </c>
    </row>
    <row r="47" spans="1:7">
      <c r="A47" s="4" t="s">
        <v>424</v>
      </c>
      <c r="D47" s="5" t="n">
        <v>1</v>
      </c>
      <c r="E47" s="5" t="n">
        <v>1</v>
      </c>
      <c r="F47" s="5" t="n">
        <v>0</v>
      </c>
    </row>
    <row r="48" spans="1:7">
      <c r="A48" s="4" t="s">
        <v>425</v>
      </c>
      <c r="D48" s="4" t="s">
        <v>426</v>
      </c>
      <c r="E48" s="4" t="s">
        <v>427</v>
      </c>
      <c r="F48" s="4" t="s">
        <v>416</v>
      </c>
    </row>
    <row r="49" spans="1:7">
      <c r="A49" s="4" t="s">
        <v>428</v>
      </c>
    </row>
    <row r="50" spans="1:7">
      <c r="A50" s="3" t="s">
        <v>386</v>
      </c>
    </row>
    <row r="51" spans="1:7">
      <c r="A51" s="4" t="s">
        <v>424</v>
      </c>
      <c r="D51" s="5" t="n">
        <v>2</v>
      </c>
      <c r="E51" s="5" t="n">
        <v>1</v>
      </c>
    </row>
    <row r="52" spans="1:7">
      <c r="A52" s="4" t="s">
        <v>425</v>
      </c>
      <c r="D52" s="4" t="s">
        <v>429</v>
      </c>
      <c r="E52" s="4" t="s">
        <v>430</v>
      </c>
    </row>
    <row r="53" spans="1:7">
      <c r="A53" s="4" t="s">
        <v>431</v>
      </c>
    </row>
    <row r="54" spans="1:7">
      <c r="A54" s="3" t="s">
        <v>386</v>
      </c>
    </row>
    <row r="55" spans="1:7">
      <c r="A55" s="4" t="s">
        <v>425</v>
      </c>
      <c r="D55" s="4" t="s">
        <v>432</v>
      </c>
      <c r="E55" s="4" t="s">
        <v>433</v>
      </c>
      <c r="F55" s="4" t="s">
        <v>434</v>
      </c>
    </row>
    <row r="56" spans="1:7">
      <c r="A56" s="4" t="s">
        <v>435</v>
      </c>
    </row>
    <row r="57" spans="1:7">
      <c r="A57" s="3" t="s">
        <v>386</v>
      </c>
    </row>
    <row r="58" spans="1:7">
      <c r="A58" s="4" t="s">
        <v>425</v>
      </c>
      <c r="D58" s="4" t="s">
        <v>436</v>
      </c>
      <c r="E58" s="4" t="s">
        <v>416</v>
      </c>
    </row>
    <row r="59" spans="1:7">
      <c r="A59" s="4" t="s">
        <v>437</v>
      </c>
    </row>
    <row r="60" spans="1:7">
      <c r="A60" s="3" t="s">
        <v>386</v>
      </c>
    </row>
    <row r="61" spans="1:7">
      <c r="A61" s="4" t="s">
        <v>425</v>
      </c>
      <c r="D61" s="4" t="s">
        <v>438</v>
      </c>
      <c r="E61" s="4" t="s">
        <v>439</v>
      </c>
    </row>
    <row r="62" spans="1:7">
      <c r="A62" s="4" t="s">
        <v>440</v>
      </c>
    </row>
    <row r="63" spans="1:7">
      <c r="A63" s="3" t="s">
        <v>386</v>
      </c>
    </row>
    <row r="64" spans="1:7">
      <c r="A64" s="4" t="s">
        <v>425</v>
      </c>
      <c r="D64" s="4" t="s">
        <v>441</v>
      </c>
      <c r="E64" s="4" t="s">
        <v>442</v>
      </c>
    </row>
    <row r="65" spans="1:7">
      <c r="A65" s="4" t="s">
        <v>443</v>
      </c>
    </row>
    <row r="66" spans="1:7">
      <c r="A66" s="3" t="s">
        <v>386</v>
      </c>
    </row>
    <row r="67" spans="1:7">
      <c r="A67" s="4" t="s">
        <v>444</v>
      </c>
      <c r="B67" s="7" t="n">
        <v>66000</v>
      </c>
      <c r="D67" s="7" t="n">
        <v>66000</v>
      </c>
    </row>
    <row r="68" spans="1:7">
      <c r="A68" s="4" t="s">
        <v>36</v>
      </c>
      <c r="E68" s="7" t="n">
        <v>15000</v>
      </c>
    </row>
  </sheetData>
  <mergeCells count="2">
    <mergeCell ref="A1:A2"/>
    <mergeCell ref="C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4" t="s">
        <v>35</v>
      </c>
      <c r="B3" s="7" t="n">
        <v>30991</v>
      </c>
      <c r="C3" s="7" t="n">
        <v>21033</v>
      </c>
    </row>
    <row r="4" spans="1:3">
      <c r="A4" s="4" t="s">
        <v>447</v>
      </c>
    </row>
    <row r="5" spans="1:3">
      <c r="A5" s="3" t="s">
        <v>446</v>
      </c>
    </row>
    <row r="6" spans="1:3">
      <c r="A6" s="4" t="s">
        <v>448</v>
      </c>
      <c r="B6" s="5" t="n">
        <v>173970</v>
      </c>
      <c r="C6" s="5" t="n">
        <v>113914</v>
      </c>
    </row>
    <row r="7" spans="1:3">
      <c r="A7" s="4" t="s">
        <v>449</v>
      </c>
      <c r="B7" s="5" t="n">
        <v>-26</v>
      </c>
      <c r="C7" s="5" t="n">
        <v>-30</v>
      </c>
    </row>
    <row r="8" spans="1:3">
      <c r="A8" s="4" t="s">
        <v>450</v>
      </c>
      <c r="B8" s="5" t="n">
        <v>173944</v>
      </c>
      <c r="C8" s="5" t="n">
        <v>113884</v>
      </c>
    </row>
    <row r="9" spans="1:3">
      <c r="A9" s="4" t="s">
        <v>34</v>
      </c>
      <c r="B9" s="5" t="n">
        <v>142953</v>
      </c>
      <c r="C9" s="5" t="n">
        <v>92851</v>
      </c>
    </row>
    <row r="10" spans="1:3">
      <c r="A10" s="4" t="s">
        <v>35</v>
      </c>
      <c r="B10" s="5" t="n">
        <v>30991</v>
      </c>
      <c r="C10" s="5" t="n">
        <v>21033</v>
      </c>
    </row>
    <row r="11" spans="1:3">
      <c r="A11" s="4" t="s">
        <v>451</v>
      </c>
    </row>
    <row r="12" spans="1:3">
      <c r="A12" s="3" t="s">
        <v>446</v>
      </c>
    </row>
    <row r="13" spans="1:3">
      <c r="A13" s="4" t="s">
        <v>448</v>
      </c>
      <c r="B13" s="5" t="n">
        <v>46237</v>
      </c>
      <c r="C13" s="5" t="n">
        <v>48533</v>
      </c>
    </row>
    <row r="14" spans="1:3">
      <c r="A14" s="4" t="s">
        <v>450</v>
      </c>
      <c r="B14" s="5" t="n">
        <v>46237</v>
      </c>
      <c r="C14" s="5" t="n">
        <v>48533</v>
      </c>
    </row>
    <row r="15" spans="1:3">
      <c r="A15" s="4" t="s">
        <v>34</v>
      </c>
      <c r="B15" s="5" t="n">
        <v>46237</v>
      </c>
      <c r="C15" s="5" t="n">
        <v>48533</v>
      </c>
    </row>
    <row r="16" spans="1:3">
      <c r="A16" s="4" t="s">
        <v>452</v>
      </c>
    </row>
    <row r="17" spans="1:3">
      <c r="A17" s="3" t="s">
        <v>446</v>
      </c>
    </row>
    <row r="18" spans="1:3">
      <c r="A18" s="4" t="s">
        <v>448</v>
      </c>
      <c r="B18" s="5" t="n">
        <v>93430</v>
      </c>
      <c r="C18" s="5" t="n">
        <v>39277</v>
      </c>
    </row>
    <row r="19" spans="1:3">
      <c r="A19" s="4" t="s">
        <v>450</v>
      </c>
      <c r="B19" s="5" t="n">
        <v>93430</v>
      </c>
      <c r="C19" s="5" t="n">
        <v>39277</v>
      </c>
    </row>
    <row r="20" spans="1:3">
      <c r="A20" s="4" t="s">
        <v>34</v>
      </c>
      <c r="B20" s="5" t="n">
        <v>93430</v>
      </c>
      <c r="C20" s="5" t="n">
        <v>39277</v>
      </c>
    </row>
    <row r="21" spans="1:3">
      <c r="A21" s="4" t="s">
        <v>453</v>
      </c>
    </row>
    <row r="22" spans="1:3">
      <c r="A22" s="3" t="s">
        <v>446</v>
      </c>
    </row>
    <row r="23" spans="1:3">
      <c r="A23" s="4" t="s">
        <v>448</v>
      </c>
      <c r="B23" s="5" t="n">
        <v>11010</v>
      </c>
      <c r="C23" s="5" t="n">
        <v>15904</v>
      </c>
    </row>
    <row r="24" spans="1:3">
      <c r="A24" s="4" t="s">
        <v>449</v>
      </c>
      <c r="B24" s="5" t="n">
        <v>-4</v>
      </c>
      <c r="C24" s="5" t="n">
        <v>-8</v>
      </c>
    </row>
    <row r="25" spans="1:3">
      <c r="A25" s="4" t="s">
        <v>450</v>
      </c>
      <c r="B25" s="5" t="n">
        <v>11006</v>
      </c>
      <c r="C25" s="5" t="n">
        <v>15896</v>
      </c>
    </row>
    <row r="26" spans="1:3">
      <c r="A26" s="4" t="s">
        <v>34</v>
      </c>
      <c r="B26" s="5" t="n">
        <v>490</v>
      </c>
      <c r="C26" s="5" t="n">
        <v>5041</v>
      </c>
    </row>
    <row r="27" spans="1:3">
      <c r="A27" s="4" t="s">
        <v>35</v>
      </c>
      <c r="B27" s="5" t="n">
        <v>10516</v>
      </c>
      <c r="C27" s="5" t="n">
        <v>10855</v>
      </c>
    </row>
    <row r="28" spans="1:3">
      <c r="A28" s="4" t="s">
        <v>454</v>
      </c>
    </row>
    <row r="29" spans="1:3">
      <c r="A29" s="3" t="s">
        <v>446</v>
      </c>
    </row>
    <row r="30" spans="1:3">
      <c r="A30" s="4" t="s">
        <v>448</v>
      </c>
      <c r="B30" s="5" t="n">
        <v>20789</v>
      </c>
      <c r="C30" s="5" t="n">
        <v>10200</v>
      </c>
    </row>
    <row r="31" spans="1:3">
      <c r="A31" s="4" t="s">
        <v>449</v>
      </c>
      <c r="B31" s="5" t="n">
        <v>-21</v>
      </c>
      <c r="C31" s="5" t="n">
        <v>-22</v>
      </c>
    </row>
    <row r="32" spans="1:3">
      <c r="A32" s="4" t="s">
        <v>450</v>
      </c>
      <c r="B32" s="5" t="n">
        <v>20768</v>
      </c>
      <c r="C32" s="5" t="n">
        <v>10178</v>
      </c>
    </row>
    <row r="33" spans="1:3">
      <c r="A33" s="4" t="s">
        <v>34</v>
      </c>
      <c r="B33" s="5" t="n">
        <v>2796</v>
      </c>
    </row>
    <row r="34" spans="1:3">
      <c r="A34" s="4" t="s">
        <v>35</v>
      </c>
      <c r="B34" s="5" t="n">
        <v>17972</v>
      </c>
      <c r="C34" s="7" t="n">
        <v>10178</v>
      </c>
    </row>
    <row r="35" spans="1:3">
      <c r="A35" s="4" t="s">
        <v>455</v>
      </c>
    </row>
    <row r="36" spans="1:3">
      <c r="A36" s="3" t="s">
        <v>446</v>
      </c>
    </row>
    <row r="37" spans="1:3">
      <c r="A37" s="4" t="s">
        <v>448</v>
      </c>
      <c r="B37" s="5" t="n">
        <v>2005</v>
      </c>
    </row>
    <row r="38" spans="1:3">
      <c r="A38" s="4" t="s">
        <v>449</v>
      </c>
      <c r="B38" s="5" t="n">
        <v>-1</v>
      </c>
    </row>
    <row r="39" spans="1:3">
      <c r="A39" s="4" t="s">
        <v>450</v>
      </c>
      <c r="B39" s="5" t="n">
        <v>2004</v>
      </c>
    </row>
    <row r="40" spans="1:3">
      <c r="A40" s="4" t="s">
        <v>35</v>
      </c>
      <c r="B40" s="5" t="n">
        <v>2004</v>
      </c>
    </row>
    <row r="41" spans="1:3">
      <c r="A41" s="4" t="s">
        <v>456</v>
      </c>
    </row>
    <row r="42" spans="1:3">
      <c r="A42" s="3" t="s">
        <v>446</v>
      </c>
    </row>
    <row r="43" spans="1:3">
      <c r="A43" s="4" t="s">
        <v>448</v>
      </c>
      <c r="B43" s="5" t="n">
        <v>499</v>
      </c>
    </row>
    <row r="44" spans="1:3">
      <c r="A44" s="4" t="s">
        <v>450</v>
      </c>
      <c r="B44" s="5" t="n">
        <v>499</v>
      </c>
    </row>
    <row r="45" spans="1:3">
      <c r="A45" s="4" t="s">
        <v>35</v>
      </c>
      <c r="B45" s="7" t="n">
        <v>4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7" t="n">
        <v>30991</v>
      </c>
    </row>
    <row r="4" spans="1:3">
      <c r="A4" s="4" t="s">
        <v>130</v>
      </c>
      <c r="B4" s="7" t="n">
        <v>30991</v>
      </c>
      <c r="C4" s="7" t="n">
        <v>210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2</v>
      </c>
    </row>
    <row r="2" spans="1:3">
      <c r="A2" s="3" t="s">
        <v>81</v>
      </c>
    </row>
    <row r="3" spans="1:3">
      <c r="A3" s="4" t="s">
        <v>82</v>
      </c>
      <c r="B3" s="8" t="n">
        <v>0.001</v>
      </c>
      <c r="C3" s="8" t="n">
        <v>0.001</v>
      </c>
    </row>
    <row r="4" spans="1:3">
      <c r="A4" s="4" t="s">
        <v>83</v>
      </c>
      <c r="B4" s="5" t="n">
        <v>200000000</v>
      </c>
      <c r="C4" s="5" t="n">
        <v>200000000</v>
      </c>
    </row>
    <row r="5" spans="1:3">
      <c r="A5" s="4" t="s">
        <v>84</v>
      </c>
      <c r="B5" s="5" t="n">
        <v>20976350</v>
      </c>
      <c r="C5" s="5" t="n">
        <v>20389860</v>
      </c>
    </row>
    <row r="6" spans="1:3">
      <c r="A6" s="4" t="s">
        <v>85</v>
      </c>
      <c r="B6" s="5" t="n">
        <v>20976350</v>
      </c>
      <c r="C6" s="5" t="n">
        <v>20389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87</v>
      </c>
    </row>
    <row r="3" spans="1:4">
      <c r="A3" s="3" t="s">
        <v>461</v>
      </c>
    </row>
    <row r="4" spans="1:4">
      <c r="A4" s="4" t="s">
        <v>462</v>
      </c>
      <c r="B4" s="7" t="n">
        <v>-35</v>
      </c>
      <c r="C4" s="7" t="n">
        <v>-37</v>
      </c>
    </row>
    <row r="5" spans="1:4">
      <c r="A5" s="4" t="s">
        <v>463</v>
      </c>
      <c r="B5" s="5" t="n">
        <v>307</v>
      </c>
      <c r="C5" s="5" t="n">
        <v>2</v>
      </c>
      <c r="D5" s="7" t="n">
        <v>-37</v>
      </c>
    </row>
    <row r="6" spans="1:4">
      <c r="A6" s="4" t="s">
        <v>464</v>
      </c>
      <c r="B6" s="5" t="n">
        <v>272</v>
      </c>
      <c r="C6" s="5" t="n">
        <v>-35</v>
      </c>
      <c r="D6" s="7" t="n">
        <v>-37</v>
      </c>
    </row>
    <row r="7" spans="1:4">
      <c r="A7" s="4" t="s">
        <v>465</v>
      </c>
    </row>
    <row r="8" spans="1:4">
      <c r="A8" s="3" t="s">
        <v>461</v>
      </c>
    </row>
    <row r="9" spans="1:4">
      <c r="A9" s="4" t="s">
        <v>463</v>
      </c>
      <c r="B9" s="5" t="n">
        <v>363</v>
      </c>
    </row>
    <row r="10" spans="1:4">
      <c r="A10" s="4" t="s">
        <v>464</v>
      </c>
      <c r="B10" s="5" t="n">
        <v>363</v>
      </c>
    </row>
    <row r="11" spans="1:4">
      <c r="A11" s="4" t="s">
        <v>466</v>
      </c>
    </row>
    <row r="12" spans="1:4">
      <c r="A12" s="3" t="s">
        <v>461</v>
      </c>
    </row>
    <row r="13" spans="1:4">
      <c r="A13" s="4" t="s">
        <v>462</v>
      </c>
      <c r="B13" s="5" t="n">
        <v>-82</v>
      </c>
    </row>
    <row r="14" spans="1:4">
      <c r="A14" s="4" t="s">
        <v>463</v>
      </c>
      <c r="B14" s="5" t="n">
        <v>65</v>
      </c>
    </row>
    <row r="15" spans="1:4">
      <c r="A15" s="4" t="s">
        <v>464</v>
      </c>
      <c r="B15" s="5" t="n">
        <v>-17</v>
      </c>
      <c r="C15" s="5" t="n">
        <v>-82</v>
      </c>
    </row>
    <row r="16" spans="1:4">
      <c r="A16" s="4" t="s">
        <v>467</v>
      </c>
    </row>
    <row r="17" spans="1:4">
      <c r="A17" s="3" t="s">
        <v>461</v>
      </c>
    </row>
    <row r="18" spans="1:4">
      <c r="A18" s="4" t="s">
        <v>462</v>
      </c>
      <c r="B18" s="5" t="n">
        <v>47</v>
      </c>
    </row>
    <row r="19" spans="1:4">
      <c r="A19" s="4" t="s">
        <v>463</v>
      </c>
      <c r="B19" s="5" t="n">
        <v>-121</v>
      </c>
    </row>
    <row r="20" spans="1:4">
      <c r="A20" s="4" t="s">
        <v>464</v>
      </c>
      <c r="B20" s="7" t="n">
        <v>-74</v>
      </c>
      <c r="C20" s="7" t="n">
        <v>4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32</v>
      </c>
      <c r="D1" s="2" t="s">
        <v>87</v>
      </c>
      <c r="E1" s="2" t="s">
        <v>469</v>
      </c>
    </row>
    <row r="2" spans="1:5">
      <c r="A2" s="3" t="s">
        <v>34</v>
      </c>
    </row>
    <row r="3" spans="1:5">
      <c r="A3" s="4" t="s">
        <v>470</v>
      </c>
      <c r="B3" s="7" t="n">
        <v>46237</v>
      </c>
      <c r="C3" s="7" t="n">
        <v>48533</v>
      </c>
    </row>
    <row r="4" spans="1:5">
      <c r="A4" s="4" t="s">
        <v>471</v>
      </c>
      <c r="B4" s="5" t="n">
        <v>93430</v>
      </c>
      <c r="C4" s="5" t="n">
        <v>39277</v>
      </c>
    </row>
    <row r="5" spans="1:5">
      <c r="A5" s="4" t="s">
        <v>472</v>
      </c>
      <c r="B5" s="5" t="n">
        <v>490</v>
      </c>
      <c r="C5" s="5" t="n">
        <v>5041</v>
      </c>
    </row>
    <row r="6" spans="1:5">
      <c r="A6" s="4" t="s">
        <v>473</v>
      </c>
      <c r="B6" s="5" t="n">
        <v>2796</v>
      </c>
    </row>
    <row r="7" spans="1:5">
      <c r="A7" s="4" t="s">
        <v>474</v>
      </c>
      <c r="B7" s="5" t="n">
        <v>142953</v>
      </c>
      <c r="C7" s="5" t="n">
        <v>92851</v>
      </c>
      <c r="D7" s="7" t="n">
        <v>66106</v>
      </c>
      <c r="E7" s="7" t="n">
        <v>56836</v>
      </c>
    </row>
    <row r="8" spans="1:5">
      <c r="A8" s="3" t="s">
        <v>35</v>
      </c>
    </row>
    <row r="9" spans="1:5">
      <c r="A9" s="4" t="s">
        <v>35</v>
      </c>
      <c r="B9" s="5" t="n">
        <v>30991</v>
      </c>
      <c r="C9" s="5" t="n">
        <v>21033</v>
      </c>
    </row>
    <row r="10" spans="1:5">
      <c r="A10" s="4" t="s">
        <v>475</v>
      </c>
    </row>
    <row r="11" spans="1:5">
      <c r="A11" s="3" t="s">
        <v>35</v>
      </c>
    </row>
    <row r="12" spans="1:5">
      <c r="A12" s="4" t="s">
        <v>35</v>
      </c>
      <c r="B12" s="5" t="n">
        <v>10516</v>
      </c>
      <c r="C12" s="5" t="n">
        <v>10855</v>
      </c>
    </row>
    <row r="13" spans="1:5">
      <c r="A13" s="4" t="s">
        <v>476</v>
      </c>
    </row>
    <row r="14" spans="1:5">
      <c r="A14" s="3" t="s">
        <v>35</v>
      </c>
    </row>
    <row r="15" spans="1:5">
      <c r="A15" s="4" t="s">
        <v>35</v>
      </c>
      <c r="B15" s="5" t="n">
        <v>17972</v>
      </c>
      <c r="C15" s="7" t="n">
        <v>10178</v>
      </c>
    </row>
    <row r="16" spans="1:5">
      <c r="A16" s="4" t="s">
        <v>477</v>
      </c>
    </row>
    <row r="17" spans="1:5">
      <c r="A17" s="3" t="s">
        <v>35</v>
      </c>
    </row>
    <row r="18" spans="1:5">
      <c r="A18" s="4" t="s">
        <v>35</v>
      </c>
      <c r="B18" s="5" t="n">
        <v>2004</v>
      </c>
    </row>
    <row r="19" spans="1:5">
      <c r="A19" s="4" t="s">
        <v>478</v>
      </c>
    </row>
    <row r="20" spans="1:5">
      <c r="A20" s="3" t="s">
        <v>35</v>
      </c>
    </row>
    <row r="21" spans="1:5">
      <c r="A21" s="4" t="s">
        <v>35</v>
      </c>
      <c r="B21" s="7" t="n">
        <v>4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2</v>
      </c>
    </row>
    <row r="3" spans="1:3">
      <c r="A3" s="3" t="s">
        <v>480</v>
      </c>
    </row>
    <row r="4" spans="1:3">
      <c r="A4" s="4" t="s">
        <v>481</v>
      </c>
      <c r="B4" s="7" t="n">
        <v>34710</v>
      </c>
      <c r="C4" s="7" t="n">
        <v>39360</v>
      </c>
    </row>
    <row r="5" spans="1:3">
      <c r="A5" s="4" t="s">
        <v>482</v>
      </c>
      <c r="B5" s="4" t="s">
        <v>483</v>
      </c>
      <c r="C5" s="4" t="s">
        <v>483</v>
      </c>
    </row>
    <row r="6" spans="1:3">
      <c r="A6" s="4" t="s">
        <v>420</v>
      </c>
    </row>
    <row r="7" spans="1:3">
      <c r="A7" s="3" t="s">
        <v>480</v>
      </c>
    </row>
    <row r="8" spans="1:3">
      <c r="A8" s="4" t="s">
        <v>481</v>
      </c>
      <c r="B8" s="7" t="n">
        <v>2247</v>
      </c>
      <c r="C8" s="7" t="n">
        <v>12500</v>
      </c>
    </row>
    <row r="9" spans="1:3">
      <c r="A9" s="4" t="s">
        <v>482</v>
      </c>
      <c r="B9" s="4" t="s">
        <v>484</v>
      </c>
      <c r="C9" s="4" t="s">
        <v>485</v>
      </c>
    </row>
    <row r="10" spans="1:3">
      <c r="A10" s="4" t="s">
        <v>486</v>
      </c>
    </row>
    <row r="11" spans="1:3">
      <c r="A11" s="3" t="s">
        <v>480</v>
      </c>
    </row>
    <row r="12" spans="1:3">
      <c r="A12" s="4" t="s">
        <v>481</v>
      </c>
      <c r="B12" s="7" t="n">
        <v>295</v>
      </c>
      <c r="C12" s="7" t="n">
        <v>617</v>
      </c>
    </row>
    <row r="13" spans="1:3">
      <c r="A13" s="4" t="s">
        <v>482</v>
      </c>
      <c r="B13" s="4" t="s">
        <v>487</v>
      </c>
      <c r="C13" s="4" t="s">
        <v>488</v>
      </c>
    </row>
    <row r="14" spans="1:3">
      <c r="A14" s="4" t="s">
        <v>489</v>
      </c>
    </row>
    <row r="15" spans="1:3">
      <c r="A15" s="3" t="s">
        <v>480</v>
      </c>
    </row>
    <row r="16" spans="1:3">
      <c r="A16" s="4" t="s">
        <v>481</v>
      </c>
      <c r="B16" s="7" t="n">
        <v>1411</v>
      </c>
      <c r="C16" s="7" t="n">
        <v>3475</v>
      </c>
    </row>
    <row r="17" spans="1:3">
      <c r="A17" s="4" t="s">
        <v>482</v>
      </c>
      <c r="B17" s="4" t="s">
        <v>490</v>
      </c>
      <c r="C17" s="4" t="s">
        <v>491</v>
      </c>
    </row>
    <row r="18" spans="1:3">
      <c r="A18" s="4" t="s">
        <v>492</v>
      </c>
    </row>
    <row r="19" spans="1:3">
      <c r="A19" s="3" t="s">
        <v>480</v>
      </c>
    </row>
    <row r="20" spans="1:3">
      <c r="A20" s="4" t="s">
        <v>481</v>
      </c>
      <c r="B20" s="7" t="n">
        <v>2283</v>
      </c>
      <c r="C20" s="7" t="n">
        <v>3227</v>
      </c>
    </row>
    <row r="21" spans="1:3">
      <c r="A21" s="4" t="s">
        <v>482</v>
      </c>
      <c r="B21" s="4" t="s">
        <v>493</v>
      </c>
      <c r="C21" s="4" t="s">
        <v>494</v>
      </c>
    </row>
    <row r="22" spans="1:3">
      <c r="A22" s="4" t="s">
        <v>495</v>
      </c>
    </row>
    <row r="23" spans="1:3">
      <c r="A23" s="3" t="s">
        <v>480</v>
      </c>
    </row>
    <row r="24" spans="1:3">
      <c r="A24" s="4" t="s">
        <v>481</v>
      </c>
      <c r="B24" s="7" t="n">
        <v>28474</v>
      </c>
      <c r="C24" s="7" t="n">
        <v>19541</v>
      </c>
    </row>
    <row r="25" spans="1:3">
      <c r="A25" s="4" t="s">
        <v>482</v>
      </c>
      <c r="B25" s="4" t="s">
        <v>496</v>
      </c>
      <c r="C25" s="4" t="s">
        <v>4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3" t="s">
        <v>480</v>
      </c>
    </row>
    <row r="4" spans="1:3">
      <c r="A4" s="4" t="s">
        <v>499</v>
      </c>
      <c r="B4" s="7" t="n">
        <v>31444</v>
      </c>
      <c r="C4" s="7" t="n">
        <v>30828</v>
      </c>
    </row>
    <row r="5" spans="1:3">
      <c r="A5" s="4" t="s">
        <v>500</v>
      </c>
      <c r="B5" s="4" t="s">
        <v>483</v>
      </c>
      <c r="C5" s="4" t="s">
        <v>483</v>
      </c>
    </row>
    <row r="6" spans="1:3">
      <c r="A6" s="4" t="s">
        <v>420</v>
      </c>
    </row>
    <row r="7" spans="1:3">
      <c r="A7" s="3" t="s">
        <v>480</v>
      </c>
    </row>
    <row r="8" spans="1:3">
      <c r="A8" s="4" t="s">
        <v>499</v>
      </c>
      <c r="B8" s="7" t="n">
        <v>1501</v>
      </c>
      <c r="C8" s="7" t="n">
        <v>7208</v>
      </c>
    </row>
    <row r="9" spans="1:3">
      <c r="A9" s="4" t="s">
        <v>500</v>
      </c>
      <c r="B9" s="4" t="s">
        <v>429</v>
      </c>
      <c r="C9" s="4" t="s">
        <v>430</v>
      </c>
    </row>
    <row r="10" spans="1:3">
      <c r="A10" s="4" t="s">
        <v>486</v>
      </c>
    </row>
    <row r="11" spans="1:3">
      <c r="A11" s="3" t="s">
        <v>480</v>
      </c>
    </row>
    <row r="12" spans="1:3">
      <c r="A12" s="4" t="s">
        <v>499</v>
      </c>
      <c r="B12" s="7" t="n">
        <v>244</v>
      </c>
      <c r="C12" s="7" t="n">
        <v>410</v>
      </c>
    </row>
    <row r="13" spans="1:3">
      <c r="A13" s="4" t="s">
        <v>500</v>
      </c>
      <c r="B13" s="4" t="s">
        <v>487</v>
      </c>
      <c r="C13" s="4" t="s">
        <v>501</v>
      </c>
    </row>
    <row r="14" spans="1:3">
      <c r="A14" s="4" t="s">
        <v>489</v>
      </c>
    </row>
    <row r="15" spans="1:3">
      <c r="A15" s="3" t="s">
        <v>480</v>
      </c>
    </row>
    <row r="16" spans="1:3">
      <c r="A16" s="4" t="s">
        <v>499</v>
      </c>
      <c r="B16" s="7" t="n">
        <v>1249</v>
      </c>
      <c r="C16" s="7" t="n">
        <v>1832</v>
      </c>
    </row>
    <row r="17" spans="1:3">
      <c r="A17" s="4" t="s">
        <v>500</v>
      </c>
      <c r="B17" s="4" t="s">
        <v>502</v>
      </c>
      <c r="C17" s="4" t="s">
        <v>503</v>
      </c>
    </row>
    <row r="18" spans="1:3">
      <c r="A18" s="4" t="s">
        <v>492</v>
      </c>
    </row>
    <row r="19" spans="1:3">
      <c r="A19" s="3" t="s">
        <v>480</v>
      </c>
    </row>
    <row r="20" spans="1:3">
      <c r="A20" s="4" t="s">
        <v>499</v>
      </c>
      <c r="B20" s="7" t="n">
        <v>1218</v>
      </c>
      <c r="C20" s="7" t="n">
        <v>2538</v>
      </c>
    </row>
    <row r="21" spans="1:3">
      <c r="A21" s="4" t="s">
        <v>500</v>
      </c>
      <c r="B21" s="4" t="s">
        <v>504</v>
      </c>
      <c r="C21" s="4" t="s">
        <v>494</v>
      </c>
    </row>
    <row r="22" spans="1:3">
      <c r="A22" s="4" t="s">
        <v>495</v>
      </c>
    </row>
    <row r="23" spans="1:3">
      <c r="A23" s="3" t="s">
        <v>480</v>
      </c>
    </row>
    <row r="24" spans="1:3">
      <c r="A24" s="4" t="s">
        <v>499</v>
      </c>
      <c r="B24" s="7" t="n">
        <v>27232</v>
      </c>
      <c r="C24" s="7" t="n">
        <v>18840</v>
      </c>
    </row>
    <row r="25" spans="1:3">
      <c r="A25" s="4" t="s">
        <v>500</v>
      </c>
      <c r="B25" s="4" t="s">
        <v>505</v>
      </c>
      <c r="C25" s="4" t="s">
        <v>5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7</v>
      </c>
      <c r="B1" s="2" t="s">
        <v>1</v>
      </c>
    </row>
    <row r="2" spans="1:3">
      <c r="B2" s="2" t="s">
        <v>508</v>
      </c>
      <c r="C2" s="2" t="s">
        <v>383</v>
      </c>
    </row>
    <row r="3" spans="1:3">
      <c r="A3" s="3" t="s">
        <v>480</v>
      </c>
    </row>
    <row r="4" spans="1:3">
      <c r="A4" s="4" t="s">
        <v>36</v>
      </c>
      <c r="B4" s="7" t="n">
        <v>31444000</v>
      </c>
      <c r="C4" s="7" t="n">
        <v>30828000</v>
      </c>
    </row>
    <row r="5" spans="1:3">
      <c r="A5" s="4" t="s">
        <v>509</v>
      </c>
    </row>
    <row r="6" spans="1:3">
      <c r="A6" s="3" t="s">
        <v>480</v>
      </c>
    </row>
    <row r="7" spans="1:3">
      <c r="A7" s="4" t="s">
        <v>424</v>
      </c>
      <c r="B7" s="5" t="n">
        <v>1</v>
      </c>
      <c r="C7" s="5" t="n">
        <v>1</v>
      </c>
    </row>
    <row r="8" spans="1:3">
      <c r="A8" s="4" t="s">
        <v>36</v>
      </c>
      <c r="B8" s="7" t="n">
        <v>10394000</v>
      </c>
      <c r="C8" s="7" t="n">
        <v>9791000</v>
      </c>
    </row>
    <row r="9" spans="1:3">
      <c r="A9" s="4" t="s">
        <v>510</v>
      </c>
      <c r="B9" s="7" t="n">
        <v>1000000</v>
      </c>
    </row>
    <row r="10" spans="1:3">
      <c r="A10" s="4" t="s">
        <v>511</v>
      </c>
      <c r="B10" s="4" t="s">
        <v>512</v>
      </c>
    </row>
    <row r="11" spans="1:3">
      <c r="A11" s="4" t="s">
        <v>513</v>
      </c>
    </row>
    <row r="12" spans="1:3">
      <c r="A12" s="3" t="s">
        <v>480</v>
      </c>
    </row>
    <row r="13" spans="1:3">
      <c r="A13" s="4" t="s">
        <v>514</v>
      </c>
      <c r="B13" s="7" t="n">
        <v>12000000</v>
      </c>
      <c r="C13" s="7" t="n">
        <v>9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3" t="s">
        <v>480</v>
      </c>
    </row>
    <row r="4" spans="1:3">
      <c r="A4" s="4" t="s">
        <v>36</v>
      </c>
      <c r="B4" s="7" t="n">
        <v>31444</v>
      </c>
      <c r="C4" s="7" t="n">
        <v>30828</v>
      </c>
    </row>
    <row r="5" spans="1:3">
      <c r="A5" s="4" t="s">
        <v>500</v>
      </c>
      <c r="B5" s="4" t="s">
        <v>483</v>
      </c>
      <c r="C5" s="4" t="s">
        <v>483</v>
      </c>
    </row>
    <row r="6" spans="1:3">
      <c r="A6" s="4" t="s">
        <v>516</v>
      </c>
    </row>
    <row r="7" spans="1:3">
      <c r="A7" s="3" t="s">
        <v>480</v>
      </c>
    </row>
    <row r="8" spans="1:3">
      <c r="A8" s="4" t="s">
        <v>36</v>
      </c>
      <c r="B8" s="7" t="n">
        <v>537</v>
      </c>
      <c r="C8" s="7" t="n">
        <v>4163</v>
      </c>
    </row>
    <row r="9" spans="1:3">
      <c r="A9" s="4" t="s">
        <v>500</v>
      </c>
      <c r="B9" s="4" t="s">
        <v>517</v>
      </c>
      <c r="C9" s="4" t="s">
        <v>518</v>
      </c>
    </row>
    <row r="10" spans="1:3">
      <c r="A10" s="4" t="s">
        <v>519</v>
      </c>
    </row>
    <row r="11" spans="1:3">
      <c r="A11" s="3" t="s">
        <v>480</v>
      </c>
    </row>
    <row r="12" spans="1:3">
      <c r="A12" s="4" t="s">
        <v>36</v>
      </c>
      <c r="B12" s="7" t="n">
        <v>29237</v>
      </c>
      <c r="C12" s="7" t="n">
        <v>22634</v>
      </c>
    </row>
    <row r="13" spans="1:3">
      <c r="A13" s="4" t="s">
        <v>500</v>
      </c>
      <c r="B13" s="4" t="s">
        <v>520</v>
      </c>
      <c r="C13" s="4" t="s">
        <v>521</v>
      </c>
    </row>
    <row r="14" spans="1:3">
      <c r="A14" s="4" t="s">
        <v>522</v>
      </c>
    </row>
    <row r="15" spans="1:3">
      <c r="A15" s="3" t="s">
        <v>480</v>
      </c>
    </row>
    <row r="16" spans="1:3">
      <c r="A16" s="4" t="s">
        <v>36</v>
      </c>
      <c r="B16" s="7" t="n">
        <v>435</v>
      </c>
      <c r="C16" s="7" t="n">
        <v>1452</v>
      </c>
    </row>
    <row r="17" spans="1:3">
      <c r="A17" s="4" t="s">
        <v>500</v>
      </c>
      <c r="B17" s="4" t="s">
        <v>523</v>
      </c>
      <c r="C17" s="4" t="s">
        <v>429</v>
      </c>
    </row>
    <row r="18" spans="1:3">
      <c r="A18" s="4" t="s">
        <v>524</v>
      </c>
    </row>
    <row r="19" spans="1:3">
      <c r="A19" s="3" t="s">
        <v>480</v>
      </c>
    </row>
    <row r="20" spans="1:3">
      <c r="A20" s="4" t="s">
        <v>36</v>
      </c>
      <c r="B20" s="7" t="n">
        <v>602</v>
      </c>
      <c r="C20" s="7" t="n">
        <v>1801</v>
      </c>
    </row>
    <row r="21" spans="1:3">
      <c r="A21" s="4" t="s">
        <v>500</v>
      </c>
      <c r="B21" s="4" t="s">
        <v>525</v>
      </c>
      <c r="C21" s="4" t="s">
        <v>526</v>
      </c>
    </row>
    <row r="22" spans="1:3">
      <c r="A22" s="4" t="s">
        <v>527</v>
      </c>
    </row>
    <row r="23" spans="1:3">
      <c r="A23" s="3" t="s">
        <v>480</v>
      </c>
    </row>
    <row r="24" spans="1:3">
      <c r="A24" s="4" t="s">
        <v>36</v>
      </c>
      <c r="B24" s="7" t="n">
        <v>633</v>
      </c>
      <c r="C24" s="7" t="n">
        <v>778</v>
      </c>
    </row>
    <row r="25" spans="1:3">
      <c r="A25" s="4" t="s">
        <v>500</v>
      </c>
      <c r="B25" s="4" t="s">
        <v>528</v>
      </c>
      <c r="C25" s="4" t="s">
        <v>5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3" t="s">
        <v>531</v>
      </c>
    </row>
    <row r="4" spans="1:3">
      <c r="A4" s="4" t="s">
        <v>532</v>
      </c>
      <c r="B4" s="7" t="n">
        <v>1415</v>
      </c>
      <c r="C4" s="7" t="n">
        <v>1869</v>
      </c>
    </row>
    <row r="5" spans="1:3">
      <c r="A5" s="4" t="s">
        <v>533</v>
      </c>
      <c r="B5" s="5" t="n">
        <v>947</v>
      </c>
      <c r="C5" s="5" t="n">
        <v>6078</v>
      </c>
    </row>
    <row r="6" spans="1:3">
      <c r="A6" s="4" t="s">
        <v>534</v>
      </c>
      <c r="B6" s="5" t="n">
        <v>904</v>
      </c>
      <c r="C6" s="5" t="n">
        <v>585</v>
      </c>
    </row>
    <row r="7" spans="1:3">
      <c r="A7" s="4" t="s">
        <v>535</v>
      </c>
      <c r="B7" s="7" t="n">
        <v>3266</v>
      </c>
      <c r="C7" s="7" t="n">
        <v>8532</v>
      </c>
    </row>
    <row r="8" spans="1:3">
      <c r="A8" s="4" t="s">
        <v>536</v>
      </c>
      <c r="B8" s="4" t="s">
        <v>490</v>
      </c>
      <c r="C8" s="4" t="s">
        <v>429</v>
      </c>
    </row>
    <row r="9" spans="1:3">
      <c r="A9" s="4" t="s">
        <v>537</v>
      </c>
      <c r="B9" s="4" t="s">
        <v>538</v>
      </c>
      <c r="C9" s="4" t="s">
        <v>438</v>
      </c>
    </row>
    <row r="10" spans="1:3">
      <c r="A10" s="4" t="s">
        <v>539</v>
      </c>
      <c r="B10" s="4" t="s">
        <v>540</v>
      </c>
      <c r="C10" s="4" t="s">
        <v>541</v>
      </c>
    </row>
    <row r="11" spans="1:3">
      <c r="A11" s="4" t="s">
        <v>542</v>
      </c>
      <c r="B11" s="4" t="s">
        <v>543</v>
      </c>
      <c r="C11" s="4" t="s">
        <v>5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379</v>
      </c>
      <c r="J1" s="2" t="s">
        <v>1</v>
      </c>
    </row>
    <row r="2" spans="1:12">
      <c r="B2" s="2" t="s">
        <v>2</v>
      </c>
      <c r="C2" s="2" t="s">
        <v>546</v>
      </c>
      <c r="D2" s="2" t="s">
        <v>4</v>
      </c>
      <c r="E2" s="2" t="s">
        <v>547</v>
      </c>
      <c r="F2" s="2" t="s">
        <v>32</v>
      </c>
      <c r="G2" s="2" t="s">
        <v>548</v>
      </c>
      <c r="H2" s="2" t="s">
        <v>549</v>
      </c>
      <c r="I2" s="2" t="s">
        <v>550</v>
      </c>
      <c r="J2" s="2" t="s">
        <v>2</v>
      </c>
      <c r="K2" s="2" t="s">
        <v>32</v>
      </c>
      <c r="L2" s="2" t="s">
        <v>87</v>
      </c>
    </row>
    <row r="3" spans="1:12">
      <c r="A3" s="3" t="s">
        <v>551</v>
      </c>
    </row>
    <row r="4" spans="1:12">
      <c r="A4" s="4" t="s">
        <v>552</v>
      </c>
      <c r="B4" s="7" t="n">
        <v>63787</v>
      </c>
      <c r="C4" s="7" t="n">
        <v>69030</v>
      </c>
      <c r="D4" s="7" t="n">
        <v>64121</v>
      </c>
      <c r="E4" s="7" t="n">
        <v>52500</v>
      </c>
      <c r="F4" s="7" t="n">
        <v>50851</v>
      </c>
      <c r="G4" s="7" t="n">
        <v>54422</v>
      </c>
      <c r="H4" s="7" t="n">
        <v>54567</v>
      </c>
      <c r="I4" s="7" t="n">
        <v>42989</v>
      </c>
      <c r="J4" s="7" t="n">
        <v>249438</v>
      </c>
      <c r="K4" s="7" t="n">
        <v>202829</v>
      </c>
      <c r="L4" s="7" t="n">
        <v>159005</v>
      </c>
    </row>
    <row r="5" spans="1:12">
      <c r="A5" s="4" t="s">
        <v>553</v>
      </c>
    </row>
    <row r="6" spans="1:12">
      <c r="A6" s="3" t="s">
        <v>551</v>
      </c>
    </row>
    <row r="7" spans="1:12">
      <c r="A7" s="4" t="s">
        <v>552</v>
      </c>
      <c r="J7" s="5" t="n">
        <v>193919</v>
      </c>
      <c r="K7" s="5" t="n">
        <v>152723</v>
      </c>
      <c r="L7" s="5" t="n">
        <v>123660</v>
      </c>
    </row>
    <row r="8" spans="1:12">
      <c r="A8" s="4" t="s">
        <v>554</v>
      </c>
    </row>
    <row r="9" spans="1:12">
      <c r="A9" s="3" t="s">
        <v>551</v>
      </c>
    </row>
    <row r="10" spans="1:12">
      <c r="A10" s="4" t="s">
        <v>552</v>
      </c>
      <c r="J10" s="7" t="n">
        <v>55519</v>
      </c>
      <c r="K10" s="7" t="n">
        <v>50106</v>
      </c>
      <c r="L10" s="7" t="n">
        <v>35345</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556</v>
      </c>
    </row>
    <row r="3" spans="1:3">
      <c r="A3" s="4" t="s">
        <v>557</v>
      </c>
      <c r="B3" s="7" t="n">
        <v>16324</v>
      </c>
      <c r="C3" s="7" t="n">
        <v>12382</v>
      </c>
    </row>
    <row r="4" spans="1:3">
      <c r="A4" s="4" t="s">
        <v>558</v>
      </c>
      <c r="B4" s="5" t="n">
        <v>2917</v>
      </c>
      <c r="C4" s="5" t="n">
        <v>2152</v>
      </c>
    </row>
    <row r="5" spans="1:3">
      <c r="A5" s="4" t="s">
        <v>559</v>
      </c>
      <c r="B5" s="5" t="n">
        <v>-399</v>
      </c>
      <c r="C5" s="5" t="n">
        <v>-191</v>
      </c>
    </row>
    <row r="6" spans="1:3">
      <c r="A6" s="4" t="s">
        <v>163</v>
      </c>
      <c r="B6" s="7" t="n">
        <v>18842</v>
      </c>
      <c r="C6" s="7" t="n">
        <v>143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6"/>
  </cols>
  <sheetData>
    <row r="1" spans="1:2">
      <c r="A1" s="1" t="s">
        <v>560</v>
      </c>
      <c r="B1" s="2" t="s">
        <v>1</v>
      </c>
    </row>
    <row r="2" spans="1:2">
      <c r="B2" s="2" t="s">
        <v>2</v>
      </c>
    </row>
    <row r="3" spans="1:2">
      <c r="A3" s="4" t="s">
        <v>561</v>
      </c>
    </row>
    <row r="4" spans="1:2">
      <c r="A4" s="3" t="s">
        <v>562</v>
      </c>
    </row>
    <row r="5" spans="1:2">
      <c r="A5" s="4" t="s">
        <v>563</v>
      </c>
      <c r="B5" s="4" t="s">
        <v>564</v>
      </c>
    </row>
    <row r="6" spans="1:2">
      <c r="A6" s="4" t="s">
        <v>565</v>
      </c>
    </row>
    <row r="7" spans="1:2">
      <c r="A7" s="3" t="s">
        <v>562</v>
      </c>
    </row>
    <row r="8" spans="1:2">
      <c r="A8" s="4" t="s">
        <v>563</v>
      </c>
      <c r="B8" s="4" t="s">
        <v>566</v>
      </c>
    </row>
    <row r="9" spans="1:2">
      <c r="A9" s="4" t="s">
        <v>567</v>
      </c>
    </row>
    <row r="10" spans="1:2">
      <c r="A10" s="3" t="s">
        <v>562</v>
      </c>
    </row>
    <row r="11" spans="1:2">
      <c r="A11" s="4" t="s">
        <v>563</v>
      </c>
      <c r="B11" s="4" t="s">
        <v>568</v>
      </c>
    </row>
    <row r="12" spans="1:2">
      <c r="A12" s="4" t="s">
        <v>569</v>
      </c>
    </row>
    <row r="13" spans="1:2">
      <c r="A13" s="3" t="s">
        <v>562</v>
      </c>
    </row>
    <row r="14" spans="1:2">
      <c r="A14" s="4" t="s">
        <v>563</v>
      </c>
      <c r="B14" s="4" t="s">
        <v>566</v>
      </c>
    </row>
    <row r="15" spans="1:2">
      <c r="A15" s="4" t="s">
        <v>570</v>
      </c>
    </row>
    <row r="16" spans="1:2">
      <c r="A16" s="3" t="s">
        <v>562</v>
      </c>
    </row>
    <row r="17" spans="1:2">
      <c r="A17" s="4" t="s">
        <v>563</v>
      </c>
      <c r="B17" s="4" t="s">
        <v>568</v>
      </c>
    </row>
    <row r="18" spans="1:2">
      <c r="A18" s="4" t="s">
        <v>571</v>
      </c>
    </row>
    <row r="19" spans="1:2">
      <c r="A19" s="3" t="s">
        <v>562</v>
      </c>
    </row>
    <row r="20" spans="1:2">
      <c r="A20" s="4" t="s">
        <v>563</v>
      </c>
      <c r="B20" s="4" t="s">
        <v>394</v>
      </c>
    </row>
    <row r="21" spans="1:2">
      <c r="A21" s="4" t="s">
        <v>572</v>
      </c>
    </row>
    <row r="22" spans="1:2">
      <c r="A22" s="3" t="s">
        <v>562</v>
      </c>
    </row>
    <row r="23" spans="1:2">
      <c r="A23" s="4" t="s">
        <v>563</v>
      </c>
      <c r="B23" s="4" t="s">
        <v>394</v>
      </c>
    </row>
    <row r="24" spans="1:2">
      <c r="A24" s="4" t="s">
        <v>573</v>
      </c>
    </row>
    <row r="25" spans="1:2">
      <c r="A25" s="3" t="s">
        <v>562</v>
      </c>
    </row>
    <row r="26" spans="1:2">
      <c r="A26" s="4" t="s">
        <v>563</v>
      </c>
      <c r="B26" s="4" t="s">
        <v>566</v>
      </c>
    </row>
    <row r="27" spans="1:2">
      <c r="A27" s="4" t="s">
        <v>47</v>
      </c>
    </row>
    <row r="28" spans="1:2">
      <c r="A28" s="3" t="s">
        <v>562</v>
      </c>
    </row>
    <row r="29" spans="1:2">
      <c r="A29" s="4" t="s">
        <v>563</v>
      </c>
      <c r="B29" s="4" t="s">
        <v>5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7" t="n">
        <v>225492</v>
      </c>
      <c r="C4" s="7" t="n">
        <v>168170</v>
      </c>
      <c r="D4" s="7" t="n">
        <v>113625</v>
      </c>
    </row>
    <row r="5" spans="1:4">
      <c r="A5" s="4" t="s">
        <v>90</v>
      </c>
      <c r="B5" s="5" t="n">
        <v>23946</v>
      </c>
      <c r="C5" s="5" t="n">
        <v>34659</v>
      </c>
      <c r="D5" s="5" t="n">
        <v>45380</v>
      </c>
    </row>
    <row r="6" spans="1:4">
      <c r="A6" s="4" t="s">
        <v>91</v>
      </c>
      <c r="B6" s="5" t="n">
        <v>249438</v>
      </c>
      <c r="C6" s="5" t="n">
        <v>202829</v>
      </c>
      <c r="D6" s="5" t="n">
        <v>159005</v>
      </c>
    </row>
    <row r="7" spans="1:4">
      <c r="A7" s="3" t="s">
        <v>92</v>
      </c>
    </row>
    <row r="8" spans="1:4">
      <c r="A8" s="4" t="s">
        <v>93</v>
      </c>
      <c r="B8" s="5" t="n">
        <v>110163</v>
      </c>
      <c r="C8" s="5" t="n">
        <v>85154</v>
      </c>
      <c r="D8" s="5" t="n">
        <v>61553</v>
      </c>
    </row>
    <row r="9" spans="1:4">
      <c r="A9" s="4" t="s">
        <v>94</v>
      </c>
      <c r="B9" s="5" t="n">
        <v>18038</v>
      </c>
      <c r="C9" s="5" t="n">
        <v>20365</v>
      </c>
      <c r="D9" s="5" t="n">
        <v>21194</v>
      </c>
    </row>
    <row r="10" spans="1:4">
      <c r="A10" s="4" t="s">
        <v>95</v>
      </c>
      <c r="B10" s="5" t="n">
        <v>128201</v>
      </c>
      <c r="C10" s="5" t="n">
        <v>105519</v>
      </c>
      <c r="D10" s="5" t="n">
        <v>82747</v>
      </c>
    </row>
    <row r="11" spans="1:4">
      <c r="A11" s="3" t="s">
        <v>96</v>
      </c>
    </row>
    <row r="12" spans="1:4">
      <c r="A12" s="4" t="s">
        <v>97</v>
      </c>
      <c r="B12" s="5" t="n">
        <v>115329</v>
      </c>
      <c r="C12" s="5" t="n">
        <v>83016</v>
      </c>
      <c r="D12" s="5" t="n">
        <v>52072</v>
      </c>
    </row>
    <row r="13" spans="1:4">
      <c r="A13" s="4" t="s">
        <v>98</v>
      </c>
      <c r="B13" s="5" t="n">
        <v>5908</v>
      </c>
      <c r="C13" s="5" t="n">
        <v>14294</v>
      </c>
      <c r="D13" s="5" t="n">
        <v>24186</v>
      </c>
    </row>
    <row r="14" spans="1:4">
      <c r="A14" s="4" t="s">
        <v>99</v>
      </c>
      <c r="B14" s="5" t="n">
        <v>121237</v>
      </c>
      <c r="C14" s="5" t="n">
        <v>97310</v>
      </c>
      <c r="D14" s="5" t="n">
        <v>76258</v>
      </c>
    </row>
    <row r="15" spans="1:4">
      <c r="A15" s="3" t="s">
        <v>100</v>
      </c>
    </row>
    <row r="16" spans="1:4">
      <c r="A16" s="4" t="s">
        <v>101</v>
      </c>
      <c r="B16" s="5" t="n">
        <v>5313</v>
      </c>
      <c r="C16" s="5" t="n">
        <v>5113</v>
      </c>
      <c r="D16" s="5" t="n">
        <v>4180</v>
      </c>
    </row>
    <row r="17" spans="1:4">
      <c r="A17" s="4" t="s">
        <v>102</v>
      </c>
      <c r="B17" s="5" t="n">
        <v>50758</v>
      </c>
      <c r="C17" s="5" t="n">
        <v>37540</v>
      </c>
      <c r="D17" s="5" t="n">
        <v>31369</v>
      </c>
    </row>
    <row r="18" spans="1:4">
      <c r="A18" s="4" t="s">
        <v>103</v>
      </c>
      <c r="B18" s="5" t="n">
        <v>37576</v>
      </c>
      <c r="C18" s="5" t="n">
        <v>31793</v>
      </c>
      <c r="D18" s="5" t="n">
        <v>25658</v>
      </c>
    </row>
    <row r="19" spans="1:4">
      <c r="A19" s="4" t="s">
        <v>104</v>
      </c>
      <c r="B19" s="5" t="n">
        <v>93647</v>
      </c>
      <c r="C19" s="5" t="n">
        <v>74446</v>
      </c>
      <c r="D19" s="5" t="n">
        <v>61207</v>
      </c>
    </row>
    <row r="20" spans="1:4">
      <c r="A20" s="4" t="s">
        <v>105</v>
      </c>
      <c r="B20" s="5" t="n">
        <v>27590</v>
      </c>
      <c r="C20" s="5" t="n">
        <v>22864</v>
      </c>
      <c r="D20" s="5" t="n">
        <v>15051</v>
      </c>
    </row>
    <row r="21" spans="1:4">
      <c r="A21" s="3" t="s">
        <v>106</v>
      </c>
    </row>
    <row r="22" spans="1:4">
      <c r="A22" s="4" t="s">
        <v>107</v>
      </c>
      <c r="C22" s="5" t="n">
        <v>-6</v>
      </c>
      <c r="D22" s="5" t="n">
        <v>-22</v>
      </c>
    </row>
    <row r="23" spans="1:4">
      <c r="A23" s="4" t="s">
        <v>108</v>
      </c>
      <c r="B23" s="5" t="n">
        <v>765</v>
      </c>
      <c r="C23" s="5" t="n">
        <v>196</v>
      </c>
      <c r="D23" s="5" t="n">
        <v>102</v>
      </c>
    </row>
    <row r="24" spans="1:4">
      <c r="A24" s="4" t="s">
        <v>106</v>
      </c>
      <c r="B24" s="5" t="n">
        <v>1301</v>
      </c>
      <c r="C24" s="5" t="n">
        <v>-329</v>
      </c>
      <c r="D24" s="5" t="n">
        <v>-404</v>
      </c>
    </row>
    <row r="25" spans="1:4">
      <c r="A25" s="4" t="s">
        <v>109</v>
      </c>
      <c r="B25" s="5" t="n">
        <v>2066</v>
      </c>
      <c r="C25" s="5" t="n">
        <v>-139</v>
      </c>
      <c r="D25" s="5" t="n">
        <v>-324</v>
      </c>
    </row>
    <row r="26" spans="1:4">
      <c r="A26" s="4" t="s">
        <v>110</v>
      </c>
      <c r="B26" s="5" t="n">
        <v>29656</v>
      </c>
      <c r="C26" s="5" t="n">
        <v>22725</v>
      </c>
      <c r="D26" s="5" t="n">
        <v>14727</v>
      </c>
    </row>
    <row r="27" spans="1:4">
      <c r="A27" s="4" t="s">
        <v>111</v>
      </c>
      <c r="B27" s="5" t="n">
        <v>8654</v>
      </c>
      <c r="C27" s="5" t="n">
        <v>2206</v>
      </c>
      <c r="D27" s="5" t="n">
        <v>3142</v>
      </c>
    </row>
    <row r="28" spans="1:4">
      <c r="A28" s="4" t="s">
        <v>112</v>
      </c>
      <c r="B28" s="5" t="n">
        <v>21002</v>
      </c>
      <c r="C28" s="5" t="n">
        <v>20519</v>
      </c>
      <c r="D28" s="5" t="n">
        <v>11585</v>
      </c>
    </row>
    <row r="29" spans="1:4">
      <c r="A29" s="3" t="s">
        <v>113</v>
      </c>
    </row>
    <row r="30" spans="1:4">
      <c r="A30" s="4" t="s">
        <v>114</v>
      </c>
      <c r="B30" s="5" t="n">
        <v>363</v>
      </c>
    </row>
    <row r="31" spans="1:4">
      <c r="A31" s="4" t="s">
        <v>115</v>
      </c>
      <c r="B31" s="5" t="n">
        <v>-567</v>
      </c>
      <c r="C31" s="5" t="n">
        <v>55</v>
      </c>
      <c r="D31" s="5" t="n">
        <v>-14</v>
      </c>
    </row>
    <row r="32" spans="1:4">
      <c r="A32" s="4" t="s">
        <v>116</v>
      </c>
      <c r="B32" s="5" t="n">
        <v>446</v>
      </c>
      <c r="C32" s="5" t="n">
        <v>6</v>
      </c>
    </row>
    <row r="33" spans="1:4">
      <c r="A33" s="4" t="s">
        <v>117</v>
      </c>
      <c r="B33" s="5" t="n">
        <v>-121</v>
      </c>
      <c r="C33" s="5" t="n">
        <v>61</v>
      </c>
      <c r="D33" s="5" t="n">
        <v>-14</v>
      </c>
    </row>
    <row r="34" spans="1:4">
      <c r="A34" s="4" t="s">
        <v>118</v>
      </c>
      <c r="B34" s="5" t="n">
        <v>65</v>
      </c>
      <c r="C34" s="5" t="n">
        <v>-59</v>
      </c>
      <c r="D34" s="5" t="n">
        <v>-23</v>
      </c>
    </row>
    <row r="35" spans="1:4">
      <c r="A35" s="4" t="s">
        <v>119</v>
      </c>
      <c r="B35" s="5" t="n">
        <v>307</v>
      </c>
      <c r="C35" s="5" t="n">
        <v>2</v>
      </c>
      <c r="D35" s="5" t="n">
        <v>-37</v>
      </c>
    </row>
    <row r="36" spans="1:4">
      <c r="A36" s="4" t="s">
        <v>120</v>
      </c>
      <c r="B36" s="7" t="n">
        <v>21309</v>
      </c>
      <c r="C36" s="7" t="n">
        <v>20521</v>
      </c>
      <c r="D36" s="7" t="n">
        <v>11548</v>
      </c>
    </row>
    <row r="37" spans="1:4">
      <c r="A37" s="4" t="s">
        <v>121</v>
      </c>
      <c r="B37" s="9" t="n">
        <v>1.02</v>
      </c>
      <c r="C37" s="9" t="n">
        <v>1.02</v>
      </c>
      <c r="D37" s="9" t="n">
        <v>0.6</v>
      </c>
    </row>
    <row r="38" spans="1:4">
      <c r="A38" s="4" t="s">
        <v>122</v>
      </c>
      <c r="B38" s="9" t="n">
        <v>0.96</v>
      </c>
      <c r="C38" s="9" t="n">
        <v>0.97</v>
      </c>
      <c r="D38" s="9" t="n">
        <v>0.5600000000000001</v>
      </c>
    </row>
    <row r="39" spans="1:4">
      <c r="A39" s="3" t="s">
        <v>123</v>
      </c>
    </row>
    <row r="40" spans="1:4">
      <c r="A40" s="4" t="s">
        <v>124</v>
      </c>
      <c r="B40" s="5" t="n">
        <v>20683807</v>
      </c>
      <c r="C40" s="5" t="n">
        <v>20067152</v>
      </c>
      <c r="D40" s="5" t="n">
        <v>19398991</v>
      </c>
    </row>
    <row r="41" spans="1:4">
      <c r="A41" s="4" t="s">
        <v>125</v>
      </c>
      <c r="B41" s="5" t="n">
        <v>21897988</v>
      </c>
      <c r="C41" s="5" t="n">
        <v>21095867</v>
      </c>
      <c r="D41" s="5" t="n">
        <v>207081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87</v>
      </c>
    </row>
    <row r="3" spans="1:4">
      <c r="A3" s="3" t="s">
        <v>562</v>
      </c>
    </row>
    <row r="4" spans="1:4">
      <c r="A4" s="4" t="s">
        <v>128</v>
      </c>
      <c r="B4" s="7" t="n">
        <v>9835</v>
      </c>
      <c r="C4" s="7" t="n">
        <v>11429</v>
      </c>
      <c r="D4" s="7" t="n">
        <v>11965</v>
      </c>
    </row>
    <row r="5" spans="1:4">
      <c r="A5" s="4" t="s">
        <v>153</v>
      </c>
      <c r="B5" s="5" t="n">
        <v>11795</v>
      </c>
      <c r="C5" s="5" t="n">
        <v>13457</v>
      </c>
      <c r="D5" s="5" t="n">
        <v>13926</v>
      </c>
    </row>
    <row r="6" spans="1:4">
      <c r="A6" s="4" t="s">
        <v>576</v>
      </c>
    </row>
    <row r="7" spans="1:4">
      <c r="A7" s="3" t="s">
        <v>562</v>
      </c>
    </row>
    <row r="8" spans="1:4">
      <c r="A8" s="4" t="s">
        <v>128</v>
      </c>
      <c r="B8" s="5" t="n">
        <v>9835</v>
      </c>
      <c r="C8" s="5" t="n">
        <v>11429</v>
      </c>
      <c r="D8" s="5" t="n">
        <v>11965</v>
      </c>
    </row>
    <row r="9" spans="1:4">
      <c r="A9" s="4" t="s">
        <v>577</v>
      </c>
    </row>
    <row r="10" spans="1:4">
      <c r="A10" s="3" t="s">
        <v>562</v>
      </c>
    </row>
    <row r="11" spans="1:4">
      <c r="A11" s="4" t="s">
        <v>153</v>
      </c>
      <c r="B11" s="7" t="n">
        <v>1960</v>
      </c>
      <c r="C11" s="7" t="n">
        <v>2028</v>
      </c>
      <c r="D11" s="7" t="n">
        <v>196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562</v>
      </c>
    </row>
    <row r="3" spans="1:3">
      <c r="A3" s="4" t="s">
        <v>42</v>
      </c>
      <c r="B3" s="7" t="n">
        <v>64568</v>
      </c>
      <c r="C3" s="7" t="n">
        <v>67215</v>
      </c>
    </row>
    <row r="4" spans="1:3">
      <c r="A4" s="4" t="s">
        <v>579</v>
      </c>
      <c r="B4" s="5" t="n">
        <v>44465</v>
      </c>
      <c r="C4" s="5" t="n">
        <v>42016</v>
      </c>
    </row>
    <row r="5" spans="1:3">
      <c r="A5" s="4" t="s">
        <v>52</v>
      </c>
      <c r="B5" s="5" t="n">
        <v>20103</v>
      </c>
      <c r="C5" s="5" t="n">
        <v>25199</v>
      </c>
    </row>
    <row r="6" spans="1:3">
      <c r="A6" s="4" t="s">
        <v>576</v>
      </c>
    </row>
    <row r="7" spans="1:3">
      <c r="A7" s="3" t="s">
        <v>562</v>
      </c>
    </row>
    <row r="8" spans="1:3">
      <c r="A8" s="4" t="s">
        <v>42</v>
      </c>
      <c r="B8" s="5" t="n">
        <v>49349</v>
      </c>
      <c r="C8" s="5" t="n">
        <v>54582</v>
      </c>
    </row>
    <row r="9" spans="1:3">
      <c r="A9" s="4" t="s">
        <v>579</v>
      </c>
      <c r="B9" s="5" t="n">
        <v>34754</v>
      </c>
      <c r="C9" s="5" t="n">
        <v>33937</v>
      </c>
    </row>
    <row r="10" spans="1:3">
      <c r="A10" s="4" t="s">
        <v>52</v>
      </c>
      <c r="B10" s="5" t="n">
        <v>14595</v>
      </c>
      <c r="C10" s="5" t="n">
        <v>20645</v>
      </c>
    </row>
    <row r="11" spans="1:3">
      <c r="A11" s="4" t="s">
        <v>577</v>
      </c>
    </row>
    <row r="12" spans="1:3">
      <c r="A12" s="3" t="s">
        <v>562</v>
      </c>
    </row>
    <row r="13" spans="1:3">
      <c r="A13" s="4" t="s">
        <v>42</v>
      </c>
      <c r="B13" s="5" t="n">
        <v>15219</v>
      </c>
      <c r="C13" s="5" t="n">
        <v>12633</v>
      </c>
    </row>
    <row r="14" spans="1:3">
      <c r="A14" s="4" t="s">
        <v>579</v>
      </c>
      <c r="B14" s="5" t="n">
        <v>9711</v>
      </c>
      <c r="C14" s="5" t="n">
        <v>8079</v>
      </c>
    </row>
    <row r="15" spans="1:3">
      <c r="A15" s="4" t="s">
        <v>52</v>
      </c>
      <c r="B15" s="7" t="n">
        <v>5508</v>
      </c>
      <c r="C15" s="7" t="n">
        <v>45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581</v>
      </c>
    </row>
    <row r="3" spans="1:3">
      <c r="A3" s="4" t="s">
        <v>582</v>
      </c>
      <c r="B3" s="7" t="n">
        <v>754</v>
      </c>
      <c r="C3" s="7" t="n">
        <v>7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379</v>
      </c>
      <c r="J1" s="2" t="s">
        <v>1</v>
      </c>
    </row>
    <row r="2" spans="1:12">
      <c r="B2" s="2" t="s">
        <v>2</v>
      </c>
      <c r="C2" s="2" t="s">
        <v>546</v>
      </c>
      <c r="D2" s="2" t="s">
        <v>4</v>
      </c>
      <c r="E2" s="2" t="s">
        <v>547</v>
      </c>
      <c r="F2" s="2" t="s">
        <v>32</v>
      </c>
      <c r="G2" s="2" t="s">
        <v>548</v>
      </c>
      <c r="H2" s="2" t="s">
        <v>549</v>
      </c>
      <c r="I2" s="2" t="s">
        <v>550</v>
      </c>
      <c r="J2" s="2" t="s">
        <v>2</v>
      </c>
      <c r="K2" s="2" t="s">
        <v>32</v>
      </c>
      <c r="L2" s="2" t="s">
        <v>87</v>
      </c>
    </row>
    <row r="3" spans="1:12">
      <c r="A3" s="3" t="s">
        <v>584</v>
      </c>
    </row>
    <row r="4" spans="1:12">
      <c r="A4" s="4" t="s">
        <v>112</v>
      </c>
      <c r="B4" s="7" t="n">
        <v>-606</v>
      </c>
      <c r="C4" s="7" t="n">
        <v>7338</v>
      </c>
      <c r="D4" s="7" t="n">
        <v>8338</v>
      </c>
      <c r="E4" s="7" t="n">
        <v>5932</v>
      </c>
      <c r="F4" s="7" t="n">
        <v>5260</v>
      </c>
      <c r="G4" s="7" t="n">
        <v>5246</v>
      </c>
      <c r="H4" s="7" t="n">
        <v>7492</v>
      </c>
      <c r="I4" s="7" t="n">
        <v>2521</v>
      </c>
      <c r="J4" s="7" t="n">
        <v>21002</v>
      </c>
      <c r="K4" s="7" t="n">
        <v>20519</v>
      </c>
      <c r="L4" s="7" t="n">
        <v>11585</v>
      </c>
    </row>
    <row r="5" spans="1:12">
      <c r="A5" s="3" t="s">
        <v>585</v>
      </c>
    </row>
    <row r="6" spans="1:12">
      <c r="A6" s="4" t="s">
        <v>586</v>
      </c>
      <c r="B6" s="5" t="n">
        <v>20869589</v>
      </c>
      <c r="C6" s="5" t="n">
        <v>20753789</v>
      </c>
      <c r="D6" s="5" t="n">
        <v>20622320</v>
      </c>
      <c r="E6" s="5" t="n">
        <v>20489532</v>
      </c>
      <c r="F6" s="5" t="n">
        <v>20310857</v>
      </c>
      <c r="G6" s="5" t="n">
        <v>20157688</v>
      </c>
      <c r="H6" s="5" t="n">
        <v>19972395</v>
      </c>
      <c r="I6" s="5" t="n">
        <v>19827669</v>
      </c>
      <c r="J6" s="5" t="n">
        <v>20683807</v>
      </c>
      <c r="K6" s="5" t="n">
        <v>20067152</v>
      </c>
      <c r="L6" s="5" t="n">
        <v>19398991</v>
      </c>
    </row>
    <row r="7" spans="1:12">
      <c r="A7" s="4" t="s">
        <v>587</v>
      </c>
      <c r="B7" s="5" t="n">
        <v>22167358</v>
      </c>
      <c r="C7" s="5" t="n">
        <v>21998660</v>
      </c>
      <c r="D7" s="5" t="n">
        <v>21848359</v>
      </c>
      <c r="E7" s="5" t="n">
        <v>21579721</v>
      </c>
      <c r="F7" s="5" t="n">
        <v>21362513</v>
      </c>
      <c r="G7" s="5" t="n">
        <v>21182587</v>
      </c>
      <c r="H7" s="5" t="n">
        <v>20997429</v>
      </c>
      <c r="I7" s="5" t="n">
        <v>20840367</v>
      </c>
      <c r="J7" s="5" t="n">
        <v>21897988</v>
      </c>
      <c r="K7" s="5" t="n">
        <v>21095867</v>
      </c>
      <c r="L7" s="5" t="n">
        <v>20708170</v>
      </c>
    </row>
    <row r="8" spans="1:12">
      <c r="A8" s="4" t="s">
        <v>588</v>
      </c>
      <c r="B8" s="9" t="n">
        <v>-0.03</v>
      </c>
      <c r="C8" s="9" t="n">
        <v>0.35</v>
      </c>
      <c r="D8" s="9" t="n">
        <v>0.4</v>
      </c>
      <c r="E8" s="9" t="n">
        <v>0.29</v>
      </c>
      <c r="F8" s="9" t="n">
        <v>0.26</v>
      </c>
      <c r="G8" s="9" t="n">
        <v>0.26</v>
      </c>
      <c r="H8" s="9" t="n">
        <v>0.38</v>
      </c>
      <c r="I8" s="9" t="n">
        <v>0.13</v>
      </c>
      <c r="J8" s="9" t="n">
        <v>1.02</v>
      </c>
      <c r="K8" s="9" t="n">
        <v>1.02</v>
      </c>
      <c r="L8" s="9" t="n">
        <v>0.6</v>
      </c>
    </row>
    <row r="9" spans="1:12">
      <c r="A9" s="4" t="s">
        <v>589</v>
      </c>
      <c r="B9" s="9" t="n">
        <v>-0.03</v>
      </c>
      <c r="C9" s="9" t="n">
        <v>0.33</v>
      </c>
      <c r="D9" s="9" t="n">
        <v>0.38</v>
      </c>
      <c r="E9" s="9" t="n">
        <v>0.27</v>
      </c>
      <c r="F9" s="9" t="n">
        <v>0.25</v>
      </c>
      <c r="G9" s="9" t="n">
        <v>0.25</v>
      </c>
      <c r="H9" s="9" t="n">
        <v>0.36</v>
      </c>
      <c r="I9" s="9" t="n">
        <v>0.12</v>
      </c>
      <c r="J9" s="9" t="n">
        <v>0.96</v>
      </c>
      <c r="K9" s="9" t="n">
        <v>0.97</v>
      </c>
      <c r="L9" s="9" t="n">
        <v>0.5600000000000001</v>
      </c>
    </row>
    <row r="10" spans="1:12">
      <c r="A10" s="3" t="s">
        <v>123</v>
      </c>
    </row>
    <row r="11" spans="1:12">
      <c r="A11" s="4" t="s">
        <v>586</v>
      </c>
      <c r="B11" s="5" t="n">
        <v>20869589</v>
      </c>
      <c r="C11" s="5" t="n">
        <v>20753789</v>
      </c>
      <c r="D11" s="5" t="n">
        <v>20622320</v>
      </c>
      <c r="E11" s="5" t="n">
        <v>20489532</v>
      </c>
      <c r="F11" s="5" t="n">
        <v>20310857</v>
      </c>
      <c r="G11" s="5" t="n">
        <v>20157688</v>
      </c>
      <c r="H11" s="5" t="n">
        <v>19972395</v>
      </c>
      <c r="I11" s="5" t="n">
        <v>19827669</v>
      </c>
      <c r="J11" s="5" t="n">
        <v>20683807</v>
      </c>
      <c r="K11" s="5" t="n">
        <v>20067152</v>
      </c>
      <c r="L11" s="5" t="n">
        <v>19398991</v>
      </c>
    </row>
    <row r="12" spans="1:12">
      <c r="A12" s="4" t="s">
        <v>590</v>
      </c>
      <c r="L12" s="5" t="n">
        <v>10579</v>
      </c>
    </row>
    <row r="13" spans="1:12">
      <c r="A13" s="4" t="s">
        <v>591</v>
      </c>
      <c r="J13" s="5" t="n">
        <v>1214181</v>
      </c>
      <c r="K13" s="5" t="n">
        <v>1028715</v>
      </c>
      <c r="L13" s="5" t="n">
        <v>1298600</v>
      </c>
    </row>
    <row r="14" spans="1:12">
      <c r="A14" s="4" t="s">
        <v>587</v>
      </c>
      <c r="B14" s="5" t="n">
        <v>22167358</v>
      </c>
      <c r="C14" s="5" t="n">
        <v>21998660</v>
      </c>
      <c r="D14" s="5" t="n">
        <v>21848359</v>
      </c>
      <c r="E14" s="5" t="n">
        <v>21579721</v>
      </c>
      <c r="F14" s="5" t="n">
        <v>21362513</v>
      </c>
      <c r="G14" s="5" t="n">
        <v>21182587</v>
      </c>
      <c r="H14" s="5" t="n">
        <v>20997429</v>
      </c>
      <c r="I14" s="5" t="n">
        <v>20840367</v>
      </c>
      <c r="J14" s="5" t="n">
        <v>21897988</v>
      </c>
      <c r="K14" s="5" t="n">
        <v>21095867</v>
      </c>
      <c r="L14" s="5" t="n">
        <v>20708170</v>
      </c>
    </row>
    <row r="15" spans="1:12">
      <c r="A15" s="3" t="s">
        <v>592</v>
      </c>
    </row>
    <row r="16" spans="1:12">
      <c r="A16" s="4" t="s">
        <v>593</v>
      </c>
      <c r="J16" s="5" t="n">
        <v>63313</v>
      </c>
      <c r="K16" s="5" t="n">
        <v>841760</v>
      </c>
      <c r="L16" s="5" t="n">
        <v>744301</v>
      </c>
    </row>
    <row r="17" spans="1:12">
      <c r="A17" s="4" t="s">
        <v>594</v>
      </c>
    </row>
    <row r="18" spans="1:12">
      <c r="A18" s="3" t="s">
        <v>592</v>
      </c>
    </row>
    <row r="19" spans="1:12">
      <c r="A19" s="4" t="s">
        <v>593</v>
      </c>
      <c r="J19" s="5" t="n">
        <v>37249</v>
      </c>
      <c r="K19" s="5" t="n">
        <v>841760</v>
      </c>
      <c r="L19" s="5" t="n">
        <v>744301</v>
      </c>
    </row>
    <row r="20" spans="1:12">
      <c r="A20" s="4" t="s">
        <v>595</v>
      </c>
    </row>
    <row r="21" spans="1:12">
      <c r="A21" s="3" t="s">
        <v>592</v>
      </c>
    </row>
    <row r="22" spans="1:12">
      <c r="A22" s="4" t="s">
        <v>593</v>
      </c>
      <c r="J22" s="5" t="n">
        <v>26064</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380</v>
      </c>
    </row>
    <row r="3" spans="1:2">
      <c r="A3" s="3" t="s">
        <v>198</v>
      </c>
    </row>
    <row r="4" spans="1:2">
      <c r="A4" s="4" t="s">
        <v>597</v>
      </c>
      <c r="B4" s="7" t="n">
        <v>2154</v>
      </c>
    </row>
    <row r="5" spans="1:2">
      <c r="A5" s="4" t="s">
        <v>598</v>
      </c>
      <c r="B5" s="5" t="n">
        <v>209</v>
      </c>
    </row>
    <row r="6" spans="1:2">
      <c r="A6" s="4" t="s">
        <v>599</v>
      </c>
      <c r="B6" s="7" t="n">
        <v>2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87</v>
      </c>
    </row>
    <row r="3" spans="1:4">
      <c r="A3" s="3" t="s">
        <v>198</v>
      </c>
    </row>
    <row r="4" spans="1:4">
      <c r="A4" s="4" t="s">
        <v>601</v>
      </c>
      <c r="B4" s="7" t="n">
        <v>0</v>
      </c>
      <c r="C4" s="7" t="n">
        <v>0</v>
      </c>
    </row>
    <row r="5" spans="1:4">
      <c r="A5" s="4" t="s">
        <v>602</v>
      </c>
      <c r="B5" s="7" t="n">
        <v>507000</v>
      </c>
      <c r="C5" s="7" t="n">
        <v>101000</v>
      </c>
      <c r="D5" s="7" t="n">
        <v>86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2</v>
      </c>
    </row>
    <row r="3" spans="1:3">
      <c r="A3" s="3" t="s">
        <v>604</v>
      </c>
    </row>
    <row r="4" spans="1:3">
      <c r="A4" s="4" t="s">
        <v>605</v>
      </c>
      <c r="B4" s="7" t="n">
        <v>6338</v>
      </c>
      <c r="C4" s="7" t="n">
        <v>1345</v>
      </c>
    </row>
    <row r="5" spans="1:3">
      <c r="A5" s="4" t="s">
        <v>606</v>
      </c>
      <c r="B5" s="5" t="n">
        <v>1621</v>
      </c>
      <c r="C5" s="5" t="n">
        <v>1104</v>
      </c>
    </row>
    <row r="6" spans="1:3">
      <c r="A6" s="4" t="s">
        <v>607</v>
      </c>
      <c r="B6" s="7" t="n">
        <v>4717</v>
      </c>
      <c r="C6" s="7" t="n">
        <v>241</v>
      </c>
    </row>
    <row r="7" spans="1:3">
      <c r="A7" s="4" t="s">
        <v>608</v>
      </c>
    </row>
    <row r="8" spans="1:3">
      <c r="A8" s="3" t="s">
        <v>604</v>
      </c>
    </row>
    <row r="9" spans="1:3">
      <c r="A9" s="4" t="s">
        <v>609</v>
      </c>
      <c r="B9" s="4" t="s">
        <v>610</v>
      </c>
      <c r="C9" s="4" t="s">
        <v>610</v>
      </c>
    </row>
    <row r="10" spans="1:3">
      <c r="A10" s="4" t="s">
        <v>605</v>
      </c>
      <c r="B10" s="7" t="n">
        <v>185</v>
      </c>
      <c r="C10" s="7" t="n">
        <v>185</v>
      </c>
    </row>
    <row r="11" spans="1:3">
      <c r="A11" s="4" t="s">
        <v>606</v>
      </c>
      <c r="B11" s="5" t="n">
        <v>137</v>
      </c>
      <c r="C11" s="5" t="n">
        <v>118</v>
      </c>
    </row>
    <row r="12" spans="1:3">
      <c r="A12" s="4" t="s">
        <v>607</v>
      </c>
      <c r="B12" s="7" t="n">
        <v>48</v>
      </c>
      <c r="C12" s="7" t="n">
        <v>67</v>
      </c>
    </row>
    <row r="13" spans="1:3">
      <c r="A13" s="4" t="s">
        <v>611</v>
      </c>
    </row>
    <row r="14" spans="1:3">
      <c r="A14" s="3" t="s">
        <v>604</v>
      </c>
    </row>
    <row r="15" spans="1:3">
      <c r="A15" s="4" t="s">
        <v>609</v>
      </c>
      <c r="B15" s="4" t="s">
        <v>566</v>
      </c>
      <c r="C15" s="4" t="s">
        <v>566</v>
      </c>
    </row>
    <row r="16" spans="1:3">
      <c r="A16" s="4" t="s">
        <v>605</v>
      </c>
      <c r="B16" s="7" t="n">
        <v>4173</v>
      </c>
      <c r="C16" s="7" t="n">
        <v>873</v>
      </c>
    </row>
    <row r="17" spans="1:3">
      <c r="A17" s="4" t="s">
        <v>606</v>
      </c>
      <c r="B17" s="5" t="n">
        <v>959</v>
      </c>
      <c r="C17" s="5" t="n">
        <v>810</v>
      </c>
    </row>
    <row r="18" spans="1:3">
      <c r="A18" s="4" t="s">
        <v>607</v>
      </c>
      <c r="B18" s="7" t="n">
        <v>3214</v>
      </c>
      <c r="C18" s="5" t="n">
        <v>63</v>
      </c>
    </row>
    <row r="19" spans="1:3">
      <c r="A19" s="4" t="s">
        <v>612</v>
      </c>
    </row>
    <row r="20" spans="1:3">
      <c r="A20" s="3" t="s">
        <v>604</v>
      </c>
    </row>
    <row r="21" spans="1:3">
      <c r="A21" s="4" t="s">
        <v>609</v>
      </c>
      <c r="B21" s="4" t="s">
        <v>613</v>
      </c>
    </row>
    <row r="22" spans="1:3">
      <c r="A22" s="4" t="s">
        <v>605</v>
      </c>
      <c r="B22" s="7" t="n">
        <v>1437</v>
      </c>
    </row>
    <row r="23" spans="1:3">
      <c r="A23" s="4" t="s">
        <v>606</v>
      </c>
      <c r="B23" s="5" t="n">
        <v>240</v>
      </c>
    </row>
    <row r="24" spans="1:3">
      <c r="A24" s="4" t="s">
        <v>607</v>
      </c>
      <c r="B24" s="7" t="n">
        <v>1197</v>
      </c>
    </row>
    <row r="25" spans="1:3">
      <c r="A25" s="4" t="s">
        <v>614</v>
      </c>
    </row>
    <row r="26" spans="1:3">
      <c r="A26" s="3" t="s">
        <v>604</v>
      </c>
    </row>
    <row r="27" spans="1:3">
      <c r="A27" s="4" t="s">
        <v>609</v>
      </c>
      <c r="B27" s="4" t="s">
        <v>394</v>
      </c>
    </row>
    <row r="28" spans="1:3">
      <c r="A28" s="4" t="s">
        <v>605</v>
      </c>
      <c r="B28" s="7" t="n">
        <v>240</v>
      </c>
    </row>
    <row r="29" spans="1:3">
      <c r="A29" s="4" t="s">
        <v>606</v>
      </c>
      <c r="B29" s="5" t="n">
        <v>52</v>
      </c>
    </row>
    <row r="30" spans="1:3">
      <c r="A30" s="4" t="s">
        <v>607</v>
      </c>
      <c r="B30" s="5" t="n">
        <v>188</v>
      </c>
    </row>
    <row r="31" spans="1:3">
      <c r="A31" s="4" t="s">
        <v>615</v>
      </c>
    </row>
    <row r="32" spans="1:3">
      <c r="A32" s="3" t="s">
        <v>604</v>
      </c>
    </row>
    <row r="33" spans="1:3">
      <c r="A33" s="4" t="s">
        <v>605</v>
      </c>
      <c r="B33" s="5" t="n">
        <v>303</v>
      </c>
      <c r="C33" s="5" t="n">
        <v>287</v>
      </c>
    </row>
    <row r="34" spans="1:3">
      <c r="A34" s="4" t="s">
        <v>606</v>
      </c>
      <c r="B34" s="5" t="n">
        <v>233</v>
      </c>
      <c r="C34" s="5" t="n">
        <v>176</v>
      </c>
    </row>
    <row r="35" spans="1:3">
      <c r="A35" s="4" t="s">
        <v>607</v>
      </c>
      <c r="B35" s="7" t="n">
        <v>70</v>
      </c>
      <c r="C35" s="7" t="n">
        <v>111</v>
      </c>
    </row>
    <row r="36" spans="1:3">
      <c r="A36" s="4" t="s">
        <v>616</v>
      </c>
    </row>
    <row r="37" spans="1:3">
      <c r="A37" s="3" t="s">
        <v>604</v>
      </c>
    </row>
    <row r="38" spans="1:3">
      <c r="A38" s="4" t="s">
        <v>609</v>
      </c>
      <c r="B38" s="4" t="s">
        <v>568</v>
      </c>
      <c r="C38" s="4" t="s">
        <v>568</v>
      </c>
    </row>
    <row r="39" spans="1:3">
      <c r="A39" s="4" t="s">
        <v>617</v>
      </c>
    </row>
    <row r="40" spans="1:3">
      <c r="A40" s="3" t="s">
        <v>604</v>
      </c>
    </row>
    <row r="41" spans="1:3">
      <c r="A41" s="4" t="s">
        <v>609</v>
      </c>
      <c r="B41" s="4" t="s">
        <v>394</v>
      </c>
      <c r="C41" s="4" t="s">
        <v>3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198</v>
      </c>
    </row>
    <row r="3" spans="1:3">
      <c r="A3" s="5" t="n">
        <v>2018</v>
      </c>
      <c r="B3" s="7" t="n">
        <v>1193</v>
      </c>
    </row>
    <row r="4" spans="1:3">
      <c r="A4" s="5" t="n">
        <v>2019</v>
      </c>
      <c r="B4" s="5" t="n">
        <v>1138</v>
      </c>
    </row>
    <row r="5" spans="1:3">
      <c r="A5" s="5" t="n">
        <v>2020</v>
      </c>
      <c r="B5" s="5" t="n">
        <v>1055</v>
      </c>
    </row>
    <row r="6" spans="1:3">
      <c r="A6" s="5" t="n">
        <v>2021</v>
      </c>
      <c r="B6" s="5" t="n">
        <v>786</v>
      </c>
    </row>
    <row r="7" spans="1:3">
      <c r="A7" s="5" t="n">
        <v>2022</v>
      </c>
      <c r="B7" s="5" t="n">
        <v>545</v>
      </c>
    </row>
    <row r="8" spans="1:3">
      <c r="A8" s="4" t="s">
        <v>607</v>
      </c>
      <c r="B8" s="7" t="n">
        <v>4717</v>
      </c>
      <c r="C8" s="7" t="n">
        <v>2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201</v>
      </c>
    </row>
    <row r="3" spans="1:3">
      <c r="A3" s="4" t="s">
        <v>620</v>
      </c>
      <c r="B3" s="7" t="n">
        <v>9541</v>
      </c>
      <c r="C3" s="7" t="n">
        <v>5738</v>
      </c>
    </row>
    <row r="4" spans="1:3">
      <c r="A4" s="4" t="s">
        <v>621</v>
      </c>
      <c r="B4" s="5" t="n">
        <v>7252</v>
      </c>
      <c r="C4" s="5" t="n">
        <v>4290</v>
      </c>
    </row>
    <row r="5" spans="1:3">
      <c r="A5" s="4" t="s">
        <v>622</v>
      </c>
      <c r="B5" s="5" t="n">
        <v>2381</v>
      </c>
      <c r="C5" s="5" t="n">
        <v>1760</v>
      </c>
    </row>
    <row r="6" spans="1:3">
      <c r="A6" s="4" t="s">
        <v>623</v>
      </c>
      <c r="B6" s="5" t="n">
        <v>479</v>
      </c>
      <c r="C6" s="5" t="n">
        <v>281</v>
      </c>
    </row>
    <row r="7" spans="1:3">
      <c r="A7" s="4" t="s">
        <v>624</v>
      </c>
      <c r="B7" s="5" t="n">
        <v>973</v>
      </c>
      <c r="C7" s="5" t="n">
        <v>726</v>
      </c>
    </row>
    <row r="8" spans="1:3">
      <c r="A8" s="4" t="s">
        <v>59</v>
      </c>
      <c r="B8" s="7" t="n">
        <v>20626</v>
      </c>
      <c r="C8" s="7" t="n">
        <v>127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201</v>
      </c>
    </row>
    <row r="3" spans="1:3">
      <c r="A3" s="4" t="s">
        <v>626</v>
      </c>
      <c r="B3" s="7" t="n">
        <v>3086</v>
      </c>
      <c r="C3" s="7" t="n">
        <v>3643</v>
      </c>
    </row>
    <row r="4" spans="1:3">
      <c r="A4" s="4" t="s">
        <v>627</v>
      </c>
      <c r="B4" s="5" t="n">
        <v>2453</v>
      </c>
      <c r="C4" s="5" t="n">
        <v>1360</v>
      </c>
    </row>
    <row r="5" spans="1:3">
      <c r="A5" s="4" t="s">
        <v>628</v>
      </c>
      <c r="B5" s="5" t="n">
        <v>1338</v>
      </c>
      <c r="C5" s="5" t="n">
        <v>1120</v>
      </c>
    </row>
    <row r="6" spans="1:3">
      <c r="A6" s="4" t="s">
        <v>60</v>
      </c>
      <c r="B6" s="7" t="n">
        <v>6877</v>
      </c>
      <c r="C6" s="7" t="n">
        <v>61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87</v>
      </c>
    </row>
    <row r="3" spans="1:4">
      <c r="A3" s="3" t="s">
        <v>127</v>
      </c>
    </row>
    <row r="4" spans="1:4">
      <c r="A4" s="4" t="s">
        <v>128</v>
      </c>
      <c r="B4" s="7" t="n">
        <v>9835</v>
      </c>
      <c r="C4" s="7" t="n">
        <v>11429</v>
      </c>
      <c r="D4" s="7" t="n">
        <v>119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379</v>
      </c>
      <c r="J1" s="2" t="s">
        <v>1</v>
      </c>
    </row>
    <row r="2" spans="1:12">
      <c r="B2" s="2" t="s">
        <v>2</v>
      </c>
      <c r="C2" s="2" t="s">
        <v>546</v>
      </c>
      <c r="D2" s="2" t="s">
        <v>4</v>
      </c>
      <c r="E2" s="2" t="s">
        <v>547</v>
      </c>
      <c r="F2" s="2" t="s">
        <v>32</v>
      </c>
      <c r="G2" s="2" t="s">
        <v>548</v>
      </c>
      <c r="H2" s="2" t="s">
        <v>549</v>
      </c>
      <c r="I2" s="2" t="s">
        <v>550</v>
      </c>
      <c r="J2" s="2" t="s">
        <v>2</v>
      </c>
      <c r="K2" s="2" t="s">
        <v>32</v>
      </c>
      <c r="L2" s="2" t="s">
        <v>87</v>
      </c>
    </row>
    <row r="3" spans="1:12">
      <c r="A3" s="3" t="s">
        <v>204</v>
      </c>
    </row>
    <row r="4" spans="1:12">
      <c r="A4" s="4" t="s">
        <v>630</v>
      </c>
      <c r="J4" s="7" t="n">
        <v>29121</v>
      </c>
      <c r="K4" s="7" t="n">
        <v>22725</v>
      </c>
      <c r="L4" s="7" t="n">
        <v>14727</v>
      </c>
    </row>
    <row r="5" spans="1:12">
      <c r="A5" s="4" t="s">
        <v>631</v>
      </c>
      <c r="J5" s="5" t="n">
        <v>535</v>
      </c>
    </row>
    <row r="6" spans="1:12">
      <c r="A6" s="4" t="s">
        <v>110</v>
      </c>
      <c r="B6" s="7" t="n">
        <v>5794</v>
      </c>
      <c r="C6" s="7" t="n">
        <v>8817</v>
      </c>
      <c r="D6" s="7" t="n">
        <v>9166</v>
      </c>
      <c r="E6" s="7" t="n">
        <v>5879</v>
      </c>
      <c r="F6" s="7" t="n">
        <v>5834</v>
      </c>
      <c r="G6" s="7" t="n">
        <v>5449</v>
      </c>
      <c r="H6" s="7" t="n">
        <v>8042</v>
      </c>
      <c r="I6" s="7" t="n">
        <v>3400</v>
      </c>
      <c r="J6" s="7" t="n">
        <v>29656</v>
      </c>
      <c r="K6" s="7" t="n">
        <v>22725</v>
      </c>
      <c r="L6" s="7" t="n">
        <v>1472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2</v>
      </c>
      <c r="B1" s="2" t="s">
        <v>379</v>
      </c>
      <c r="J1" s="2" t="s">
        <v>1</v>
      </c>
    </row>
    <row r="2" spans="1:12">
      <c r="B2" s="2" t="s">
        <v>2</v>
      </c>
      <c r="C2" s="2" t="s">
        <v>546</v>
      </c>
      <c r="D2" s="2" t="s">
        <v>4</v>
      </c>
      <c r="E2" s="2" t="s">
        <v>547</v>
      </c>
      <c r="F2" s="2" t="s">
        <v>32</v>
      </c>
      <c r="G2" s="2" t="s">
        <v>548</v>
      </c>
      <c r="H2" s="2" t="s">
        <v>549</v>
      </c>
      <c r="I2" s="2" t="s">
        <v>550</v>
      </c>
      <c r="J2" s="2" t="s">
        <v>2</v>
      </c>
      <c r="K2" s="2" t="s">
        <v>32</v>
      </c>
      <c r="L2" s="2" t="s">
        <v>87</v>
      </c>
    </row>
    <row r="3" spans="1:12">
      <c r="A3" s="3" t="s">
        <v>633</v>
      </c>
    </row>
    <row r="4" spans="1:12">
      <c r="A4" s="4" t="s">
        <v>634</v>
      </c>
      <c r="J4" s="7" t="n">
        <v>245</v>
      </c>
      <c r="K4" s="7" t="n">
        <v>451</v>
      </c>
      <c r="L4" s="7" t="n">
        <v>-140</v>
      </c>
    </row>
    <row r="5" spans="1:12">
      <c r="A5" s="4" t="s">
        <v>635</v>
      </c>
      <c r="J5" s="5" t="n">
        <v>240</v>
      </c>
      <c r="K5" s="5" t="n">
        <v>776</v>
      </c>
      <c r="L5" s="5" t="n">
        <v>102</v>
      </c>
    </row>
    <row r="6" spans="1:12">
      <c r="A6" s="4" t="s">
        <v>631</v>
      </c>
      <c r="J6" s="5" t="n">
        <v>206</v>
      </c>
    </row>
    <row r="7" spans="1:12">
      <c r="A7" s="4" t="s">
        <v>636</v>
      </c>
      <c r="J7" s="5" t="n">
        <v>691</v>
      </c>
      <c r="K7" s="5" t="n">
        <v>1227</v>
      </c>
      <c r="L7" s="5" t="n">
        <v>-38</v>
      </c>
    </row>
    <row r="8" spans="1:12">
      <c r="A8" s="3" t="s">
        <v>637</v>
      </c>
    </row>
    <row r="9" spans="1:12">
      <c r="A9" s="4" t="s">
        <v>634</v>
      </c>
      <c r="J9" s="5" t="n">
        <v>8709</v>
      </c>
      <c r="K9" s="5" t="n">
        <v>1357</v>
      </c>
      <c r="L9" s="5" t="n">
        <v>3639</v>
      </c>
    </row>
    <row r="10" spans="1:12">
      <c r="A10" s="4" t="s">
        <v>635</v>
      </c>
      <c r="J10" s="5" t="n">
        <v>92</v>
      </c>
      <c r="K10" s="5" t="n">
        <v>590</v>
      </c>
      <c r="L10" s="5" t="n">
        <v>705</v>
      </c>
    </row>
    <row r="11" spans="1:12">
      <c r="A11" s="4" t="s">
        <v>631</v>
      </c>
      <c r="J11" s="5" t="n">
        <v>-71</v>
      </c>
    </row>
    <row r="12" spans="1:12">
      <c r="A12" s="4" t="s">
        <v>638</v>
      </c>
      <c r="J12" s="5" t="n">
        <v>8730</v>
      </c>
      <c r="K12" s="5" t="n">
        <v>1947</v>
      </c>
      <c r="L12" s="5" t="n">
        <v>4344</v>
      </c>
    </row>
    <row r="13" spans="1:12">
      <c r="A13" s="4" t="s">
        <v>639</v>
      </c>
      <c r="J13" s="5" t="n">
        <v>-767</v>
      </c>
      <c r="K13" s="5" t="n">
        <v>-968</v>
      </c>
      <c r="L13" s="5" t="n">
        <v>-1164</v>
      </c>
    </row>
    <row r="14" spans="1:12">
      <c r="A14" s="4" t="s">
        <v>640</v>
      </c>
      <c r="J14" s="5" t="n">
        <v>7963</v>
      </c>
      <c r="K14" s="5" t="n">
        <v>979</v>
      </c>
      <c r="L14" s="5" t="n">
        <v>3180</v>
      </c>
    </row>
    <row r="15" spans="1:12">
      <c r="A15" s="4" t="s">
        <v>641</v>
      </c>
      <c r="B15" s="7" t="n">
        <v>6400</v>
      </c>
      <c r="C15" s="7" t="n">
        <v>1479</v>
      </c>
      <c r="D15" s="7" t="n">
        <v>828</v>
      </c>
      <c r="E15" s="7" t="n">
        <v>-53</v>
      </c>
      <c r="F15" s="7" t="n">
        <v>574</v>
      </c>
      <c r="G15" s="7" t="n">
        <v>203</v>
      </c>
      <c r="H15" s="7" t="n">
        <v>550</v>
      </c>
      <c r="I15" s="7" t="n">
        <v>879</v>
      </c>
      <c r="J15" s="7" t="n">
        <v>8654</v>
      </c>
      <c r="K15" s="7" t="n">
        <v>2206</v>
      </c>
      <c r="L15" s="7" t="n">
        <v>314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3" t="s">
        <v>643</v>
      </c>
    </row>
    <row r="3" spans="1:3">
      <c r="A3" s="4" t="s">
        <v>644</v>
      </c>
      <c r="B3" s="7" t="n">
        <v>5669</v>
      </c>
      <c r="C3" s="7" t="n">
        <v>6199</v>
      </c>
    </row>
    <row r="4" spans="1:3">
      <c r="A4" s="4" t="s">
        <v>645</v>
      </c>
      <c r="B4" s="5" t="n">
        <v>10378</v>
      </c>
      <c r="C4" s="5" t="n">
        <v>16505</v>
      </c>
    </row>
    <row r="5" spans="1:3">
      <c r="A5" s="4" t="s">
        <v>646</v>
      </c>
      <c r="B5" s="5" t="n">
        <v>3301</v>
      </c>
      <c r="C5" s="5" t="n">
        <v>8690</v>
      </c>
    </row>
    <row r="6" spans="1:3">
      <c r="A6" s="4" t="s">
        <v>134</v>
      </c>
      <c r="B6" s="5" t="n">
        <v>2598</v>
      </c>
      <c r="C6" s="5" t="n">
        <v>2378</v>
      </c>
    </row>
    <row r="7" spans="1:3">
      <c r="A7" s="4" t="s">
        <v>647</v>
      </c>
      <c r="B7" s="5" t="n">
        <v>21946</v>
      </c>
      <c r="C7" s="5" t="n">
        <v>33772</v>
      </c>
    </row>
    <row r="8" spans="1:3">
      <c r="A8" s="4" t="s">
        <v>648</v>
      </c>
      <c r="C8" s="5" t="n">
        <v>-767</v>
      </c>
    </row>
    <row r="9" spans="1:3">
      <c r="A9" s="4" t="s">
        <v>649</v>
      </c>
      <c r="B9" s="5" t="n">
        <v>21946</v>
      </c>
      <c r="C9" s="5" t="n">
        <v>33005</v>
      </c>
    </row>
    <row r="10" spans="1:3">
      <c r="A10" s="4" t="s">
        <v>650</v>
      </c>
      <c r="B10" s="5" t="n">
        <v>-3658</v>
      </c>
      <c r="C10" s="5" t="n">
        <v>-6351</v>
      </c>
    </row>
    <row r="11" spans="1:3">
      <c r="A11" s="4" t="s">
        <v>130</v>
      </c>
      <c r="B11" s="7" t="n">
        <v>18288</v>
      </c>
      <c r="C11" s="7" t="n">
        <v>266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87</v>
      </c>
    </row>
    <row r="3" spans="1:4">
      <c r="A3" s="3" t="s">
        <v>652</v>
      </c>
    </row>
    <row r="4" spans="1:4">
      <c r="A4" s="4" t="s">
        <v>653</v>
      </c>
      <c r="B4" s="4" t="s">
        <v>411</v>
      </c>
      <c r="C4" s="4" t="s">
        <v>411</v>
      </c>
      <c r="D4" s="4" t="s">
        <v>411</v>
      </c>
    </row>
    <row r="5" spans="1:4">
      <c r="A5" s="4" t="s">
        <v>654</v>
      </c>
      <c r="B5" s="4" t="s">
        <v>655</v>
      </c>
      <c r="C5" s="4" t="s">
        <v>656</v>
      </c>
      <c r="D5" s="4" t="s">
        <v>528</v>
      </c>
    </row>
    <row r="6" spans="1:4">
      <c r="A6" s="4" t="s">
        <v>134</v>
      </c>
      <c r="B6" s="4" t="s">
        <v>657</v>
      </c>
      <c r="C6" s="4" t="s">
        <v>658</v>
      </c>
      <c r="D6" s="4" t="s">
        <v>659</v>
      </c>
    </row>
    <row r="7" spans="1:4">
      <c r="A7" s="4" t="s">
        <v>660</v>
      </c>
      <c r="B7" s="4" t="s">
        <v>661</v>
      </c>
      <c r="C7" s="4" t="s">
        <v>662</v>
      </c>
      <c r="D7" s="4" t="s">
        <v>663</v>
      </c>
    </row>
    <row r="8" spans="1:4">
      <c r="A8" s="4" t="s">
        <v>664</v>
      </c>
      <c r="B8" s="4" t="s">
        <v>665</v>
      </c>
      <c r="C8" s="4" t="s">
        <v>666</v>
      </c>
      <c r="D8" s="4" t="s">
        <v>667</v>
      </c>
    </row>
    <row r="9" spans="1:4">
      <c r="A9" s="4" t="s">
        <v>668</v>
      </c>
      <c r="B9" s="4" t="s">
        <v>669</v>
      </c>
      <c r="C9" s="4" t="s">
        <v>670</v>
      </c>
      <c r="D9" s="4" t="s">
        <v>671</v>
      </c>
    </row>
    <row r="10" spans="1:4">
      <c r="A10" s="4" t="s">
        <v>672</v>
      </c>
      <c r="D10" s="4" t="s">
        <v>673</v>
      </c>
    </row>
    <row r="11" spans="1:4">
      <c r="A11" s="4" t="s">
        <v>674</v>
      </c>
      <c r="B11" s="4" t="s">
        <v>675</v>
      </c>
    </row>
    <row r="12" spans="1:4">
      <c r="A12" s="4" t="s">
        <v>676</v>
      </c>
      <c r="B12" s="4" t="s">
        <v>677</v>
      </c>
      <c r="C12" s="4" t="s">
        <v>678</v>
      </c>
      <c r="D12" s="4" t="s">
        <v>679</v>
      </c>
    </row>
    <row r="13" spans="1:4">
      <c r="A13" s="4" t="s">
        <v>680</v>
      </c>
      <c r="B13" s="4" t="s">
        <v>681</v>
      </c>
      <c r="C13" s="4" t="s">
        <v>682</v>
      </c>
      <c r="D13" s="4" t="s">
        <v>6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84</v>
      </c>
      <c r="B1" s="2" t="s">
        <v>379</v>
      </c>
      <c r="C1" s="2" t="s">
        <v>1</v>
      </c>
    </row>
    <row r="2" spans="1:6">
      <c r="B2" s="2" t="s">
        <v>2</v>
      </c>
      <c r="C2" s="2" t="s">
        <v>381</v>
      </c>
      <c r="D2" s="2" t="s">
        <v>2</v>
      </c>
      <c r="E2" s="2" t="s">
        <v>32</v>
      </c>
      <c r="F2" s="2" t="s">
        <v>87</v>
      </c>
    </row>
    <row r="3" spans="1:6">
      <c r="A3" s="3" t="s">
        <v>685</v>
      </c>
    </row>
    <row r="4" spans="1:6">
      <c r="A4" s="4" t="s">
        <v>410</v>
      </c>
      <c r="D4" s="4" t="s">
        <v>411</v>
      </c>
      <c r="E4" s="4" t="s">
        <v>411</v>
      </c>
      <c r="F4" s="4" t="s">
        <v>411</v>
      </c>
    </row>
    <row r="5" spans="1:6">
      <c r="A5" s="4" t="s">
        <v>686</v>
      </c>
      <c r="B5" s="7" t="n">
        <v>7578000</v>
      </c>
    </row>
    <row r="6" spans="1:6">
      <c r="A6" s="4" t="s">
        <v>687</v>
      </c>
      <c r="D6" s="7" t="n">
        <v>767000</v>
      </c>
      <c r="E6" s="7" t="n">
        <v>968000</v>
      </c>
      <c r="F6" s="7" t="n">
        <v>1164000</v>
      </c>
    </row>
    <row r="7" spans="1:6">
      <c r="A7" s="4" t="s">
        <v>648</v>
      </c>
      <c r="E7" s="5" t="n">
        <v>767000</v>
      </c>
    </row>
    <row r="8" spans="1:6">
      <c r="A8" s="4" t="s">
        <v>409</v>
      </c>
      <c r="D8" s="5" t="n">
        <v>0</v>
      </c>
      <c r="E8" s="5" t="n">
        <v>0</v>
      </c>
      <c r="F8" s="5" t="n">
        <v>0</v>
      </c>
    </row>
    <row r="9" spans="1:6">
      <c r="A9" s="4" t="s">
        <v>688</v>
      </c>
      <c r="B9" s="5" t="n">
        <v>1062000</v>
      </c>
      <c r="D9" s="5" t="n">
        <v>1062000</v>
      </c>
      <c r="E9" s="5" t="n">
        <v>934000</v>
      </c>
      <c r="F9" s="7" t="n">
        <v>773000</v>
      </c>
    </row>
    <row r="10" spans="1:6">
      <c r="A10" s="4" t="s">
        <v>689</v>
      </c>
    </row>
    <row r="11" spans="1:6">
      <c r="A11" s="3" t="s">
        <v>685</v>
      </c>
    </row>
    <row r="12" spans="1:6">
      <c r="A12" s="4" t="s">
        <v>690</v>
      </c>
      <c r="D12" s="5" t="n">
        <v>2197000</v>
      </c>
    </row>
    <row r="13" spans="1:6">
      <c r="A13" s="4" t="s">
        <v>687</v>
      </c>
      <c r="D13" s="5" t="n">
        <v>767000</v>
      </c>
    </row>
    <row r="14" spans="1:6">
      <c r="A14" s="4" t="s">
        <v>648</v>
      </c>
      <c r="E14" s="7" t="n">
        <v>767000</v>
      </c>
    </row>
    <row r="15" spans="1:6">
      <c r="A15" s="4" t="s">
        <v>634</v>
      </c>
    </row>
    <row r="16" spans="1:6">
      <c r="A16" s="3" t="s">
        <v>685</v>
      </c>
    </row>
    <row r="17" spans="1:6">
      <c r="A17" s="4" t="s">
        <v>691</v>
      </c>
      <c r="B17" s="5" t="n">
        <v>29941000</v>
      </c>
      <c r="D17" s="7" t="n">
        <v>29941000</v>
      </c>
    </row>
    <row r="18" spans="1:6">
      <c r="A18" s="4" t="s">
        <v>692</v>
      </c>
      <c r="D18" s="5" t="n">
        <v>2023</v>
      </c>
    </row>
    <row r="19" spans="1:6">
      <c r="A19" s="4" t="s">
        <v>690</v>
      </c>
      <c r="D19" s="7" t="n">
        <v>2181000</v>
      </c>
    </row>
    <row r="20" spans="1:6">
      <c r="A20" s="4" t="s">
        <v>693</v>
      </c>
      <c r="D20" s="5" t="n">
        <v>2022</v>
      </c>
    </row>
    <row r="21" spans="1:6">
      <c r="A21" s="4" t="s">
        <v>635</v>
      </c>
    </row>
    <row r="22" spans="1:6">
      <c r="A22" s="3" t="s">
        <v>685</v>
      </c>
    </row>
    <row r="23" spans="1:6">
      <c r="A23" s="4" t="s">
        <v>691</v>
      </c>
      <c r="B23" s="7" t="n">
        <v>5717000</v>
      </c>
      <c r="D23" s="7" t="n">
        <v>5717000</v>
      </c>
    </row>
    <row r="24" spans="1:6">
      <c r="A24" s="4" t="s">
        <v>692</v>
      </c>
      <c r="D24" s="5" t="n">
        <v>2028</v>
      </c>
    </row>
    <row r="25" spans="1:6">
      <c r="A25" s="4" t="s">
        <v>415</v>
      </c>
    </row>
    <row r="26" spans="1:6">
      <c r="A26" s="3" t="s">
        <v>685</v>
      </c>
    </row>
    <row r="27" spans="1:6">
      <c r="A27" s="4" t="s">
        <v>410</v>
      </c>
      <c r="C27" s="4" t="s">
        <v>416</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87</v>
      </c>
    </row>
    <row r="3" spans="1:4">
      <c r="A3" s="3" t="s">
        <v>695</v>
      </c>
    </row>
    <row r="4" spans="1:4">
      <c r="A4" s="4" t="s">
        <v>696</v>
      </c>
      <c r="B4" s="7" t="n">
        <v>934</v>
      </c>
      <c r="C4" s="7" t="n">
        <v>773</v>
      </c>
      <c r="D4" s="7" t="n">
        <v>577</v>
      </c>
    </row>
    <row r="5" spans="1:4">
      <c r="A5" s="4" t="s">
        <v>697</v>
      </c>
      <c r="B5" s="5" t="n">
        <v>128</v>
      </c>
      <c r="C5" s="5" t="n">
        <v>161</v>
      </c>
      <c r="D5" s="5" t="n">
        <v>176</v>
      </c>
    </row>
    <row r="6" spans="1:4">
      <c r="A6" s="4" t="s">
        <v>698</v>
      </c>
      <c r="D6" s="5" t="n">
        <v>20</v>
      </c>
    </row>
    <row r="7" spans="1:4">
      <c r="A7" s="4" t="s">
        <v>699</v>
      </c>
      <c r="B7" s="7" t="n">
        <v>1062</v>
      </c>
      <c r="C7" s="7" t="n">
        <v>934</v>
      </c>
      <c r="D7" s="7" t="n">
        <v>7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00</v>
      </c>
      <c r="B1" s="2" t="s">
        <v>1</v>
      </c>
    </row>
    <row r="2" spans="1:4">
      <c r="B2" s="2" t="s">
        <v>701</v>
      </c>
      <c r="C2" s="2" t="s">
        <v>702</v>
      </c>
      <c r="D2" s="2" t="s">
        <v>703</v>
      </c>
    </row>
    <row r="3" spans="1:4">
      <c r="A3" s="3" t="s">
        <v>704</v>
      </c>
    </row>
    <row r="4" spans="1:4">
      <c r="A4" s="4" t="s">
        <v>705</v>
      </c>
      <c r="B4" s="5" t="n">
        <v>1</v>
      </c>
    </row>
    <row r="5" spans="1:4">
      <c r="A5" s="4" t="s">
        <v>706</v>
      </c>
      <c r="B5" s="5" t="n">
        <v>10000000</v>
      </c>
    </row>
    <row r="6" spans="1:4">
      <c r="A6" s="4" t="s">
        <v>707</v>
      </c>
      <c r="B6" s="5" t="n">
        <v>0</v>
      </c>
    </row>
    <row r="7" spans="1:4">
      <c r="A7" s="4" t="s">
        <v>708</v>
      </c>
      <c r="B7" s="5" t="n">
        <v>0</v>
      </c>
    </row>
    <row r="8" spans="1:4">
      <c r="A8" s="4" t="s">
        <v>709</v>
      </c>
      <c r="B8" s="7" t="n">
        <v>0</v>
      </c>
      <c r="C8" s="7" t="n">
        <v>0</v>
      </c>
      <c r="D8" s="7" t="n">
        <v>0</v>
      </c>
    </row>
    <row r="9" spans="1:4">
      <c r="A9" s="4" t="s">
        <v>710</v>
      </c>
      <c r="B9" s="5" t="n">
        <v>9690000</v>
      </c>
      <c r="C9" s="5" t="n">
        <v>16057000</v>
      </c>
      <c r="D9" s="5" t="n">
        <v>12095000</v>
      </c>
    </row>
    <row r="10" spans="1:4">
      <c r="A10" s="4" t="s">
        <v>711</v>
      </c>
      <c r="B10" s="5" t="n">
        <v>8929000</v>
      </c>
      <c r="C10" s="5" t="n">
        <v>6408000</v>
      </c>
      <c r="D10" s="5" t="n">
        <v>2428000</v>
      </c>
    </row>
    <row r="11" spans="1:4">
      <c r="A11" s="4" t="s">
        <v>712</v>
      </c>
      <c r="B11" s="5" t="n">
        <v>272000</v>
      </c>
      <c r="C11" s="5" t="n">
        <v>-35000</v>
      </c>
      <c r="D11" s="5" t="n">
        <v>-37000</v>
      </c>
    </row>
    <row r="12" spans="1:4">
      <c r="A12" s="4" t="s">
        <v>713</v>
      </c>
    </row>
    <row r="13" spans="1:4">
      <c r="A13" s="3" t="s">
        <v>704</v>
      </c>
    </row>
    <row r="14" spans="1:4">
      <c r="A14" s="4" t="s">
        <v>714</v>
      </c>
      <c r="B14" s="7" t="n">
        <v>557000</v>
      </c>
      <c r="C14" s="7" t="n">
        <v>0</v>
      </c>
      <c r="D14" s="7" t="n">
        <v>0</v>
      </c>
    </row>
    <row r="15" spans="1:4">
      <c r="A15" s="4" t="s">
        <v>594</v>
      </c>
    </row>
    <row r="16" spans="1:4">
      <c r="A16" s="3" t="s">
        <v>704</v>
      </c>
    </row>
    <row r="17" spans="1:4">
      <c r="A17" s="4" t="s">
        <v>715</v>
      </c>
      <c r="B17" s="4" t="s">
        <v>716</v>
      </c>
      <c r="C17" s="4" t="s">
        <v>717</v>
      </c>
      <c r="D17" s="4" t="s">
        <v>718</v>
      </c>
    </row>
    <row r="18" spans="1:4">
      <c r="A18" s="4" t="s">
        <v>719</v>
      </c>
    </row>
    <row r="19" spans="1:4">
      <c r="A19" s="3" t="s">
        <v>704</v>
      </c>
    </row>
    <row r="20" spans="1:4">
      <c r="A20" s="4" t="s">
        <v>720</v>
      </c>
      <c r="B20" s="4" t="s">
        <v>613</v>
      </c>
    </row>
    <row r="21" spans="1:4">
      <c r="A21" s="4" t="s">
        <v>721</v>
      </c>
      <c r="B21" s="5" t="n">
        <v>42028</v>
      </c>
    </row>
    <row r="22" spans="1:4">
      <c r="A22" s="4" t="s">
        <v>722</v>
      </c>
    </row>
    <row r="23" spans="1:4">
      <c r="A23" s="3" t="s">
        <v>704</v>
      </c>
    </row>
    <row r="24" spans="1:4">
      <c r="A24" s="4" t="s">
        <v>720</v>
      </c>
      <c r="B24" s="4" t="s">
        <v>613</v>
      </c>
    </row>
    <row r="25" spans="1:4">
      <c r="A25" s="4" t="s">
        <v>721</v>
      </c>
      <c r="B25" s="5" t="n">
        <v>20789</v>
      </c>
    </row>
    <row r="26" spans="1:4">
      <c r="A26" s="4" t="s">
        <v>723</v>
      </c>
    </row>
    <row r="27" spans="1:4">
      <c r="A27" s="3" t="s">
        <v>704</v>
      </c>
    </row>
    <row r="28" spans="1:4">
      <c r="A28" s="4" t="s">
        <v>720</v>
      </c>
      <c r="B28" s="4" t="s">
        <v>394</v>
      </c>
    </row>
    <row r="29" spans="1:4">
      <c r="A29" s="4" t="s">
        <v>721</v>
      </c>
      <c r="B29" s="5" t="n">
        <v>20785</v>
      </c>
    </row>
    <row r="30" spans="1:4">
      <c r="A30" s="4" t="s">
        <v>724</v>
      </c>
    </row>
    <row r="31" spans="1:4">
      <c r="A31" s="3" t="s">
        <v>704</v>
      </c>
    </row>
    <row r="32" spans="1:4">
      <c r="A32" s="4" t="s">
        <v>720</v>
      </c>
      <c r="B32" s="4" t="s">
        <v>394</v>
      </c>
    </row>
    <row r="33" spans="1:4">
      <c r="A33" s="4" t="s">
        <v>721</v>
      </c>
      <c r="B33" s="5" t="n">
        <v>13109</v>
      </c>
    </row>
    <row r="34" spans="1:4">
      <c r="A34" s="4" t="s">
        <v>595</v>
      </c>
    </row>
    <row r="35" spans="1:4">
      <c r="A35" s="3" t="s">
        <v>704</v>
      </c>
    </row>
    <row r="36" spans="1:4">
      <c r="A36" s="4" t="s">
        <v>725</v>
      </c>
      <c r="B36" s="7" t="n">
        <v>6040000</v>
      </c>
    </row>
    <row r="37" spans="1:4">
      <c r="A37" s="4" t="s">
        <v>726</v>
      </c>
      <c r="B37" s="4" t="s">
        <v>727</v>
      </c>
    </row>
    <row r="38" spans="1:4">
      <c r="A38" s="4" t="s">
        <v>715</v>
      </c>
      <c r="B38" s="4" t="s">
        <v>503</v>
      </c>
    </row>
    <row r="39" spans="1:4">
      <c r="A39" s="4" t="s">
        <v>721</v>
      </c>
      <c r="B39" s="5" t="n">
        <v>0</v>
      </c>
    </row>
    <row r="40" spans="1:4">
      <c r="A40" s="4" t="s">
        <v>728</v>
      </c>
    </row>
    <row r="41" spans="1:4">
      <c r="A41" s="3" t="s">
        <v>704</v>
      </c>
    </row>
    <row r="42" spans="1:4">
      <c r="A42" s="4" t="s">
        <v>729</v>
      </c>
      <c r="B42" s="4" t="s">
        <v>610</v>
      </c>
    </row>
    <row r="43" spans="1:4">
      <c r="A43" s="4" t="s">
        <v>720</v>
      </c>
      <c r="B43" s="4" t="s">
        <v>613</v>
      </c>
    </row>
    <row r="44" spans="1:4">
      <c r="A44" s="4" t="s">
        <v>730</v>
      </c>
    </row>
    <row r="45" spans="1:4">
      <c r="A45" s="3" t="s">
        <v>704</v>
      </c>
    </row>
    <row r="46" spans="1:4">
      <c r="A46" s="4" t="s">
        <v>729</v>
      </c>
      <c r="B46" s="4" t="s">
        <v>731</v>
      </c>
    </row>
    <row r="47" spans="1:4">
      <c r="A47" s="4" t="s">
        <v>720</v>
      </c>
      <c r="B47" s="4" t="s">
        <v>732</v>
      </c>
    </row>
    <row r="48" spans="1:4">
      <c r="A48" s="4" t="s">
        <v>733</v>
      </c>
    </row>
    <row r="49" spans="1:4">
      <c r="A49" s="3" t="s">
        <v>704</v>
      </c>
    </row>
    <row r="50" spans="1:4">
      <c r="A50" s="4" t="s">
        <v>734</v>
      </c>
      <c r="B50" s="5" t="n">
        <v>83133</v>
      </c>
    </row>
    <row r="51" spans="1:4">
      <c r="A51" s="4" t="s">
        <v>735</v>
      </c>
      <c r="B51" s="5" t="n">
        <v>0</v>
      </c>
    </row>
    <row r="52" spans="1:4">
      <c r="A52" s="4" t="s">
        <v>736</v>
      </c>
    </row>
    <row r="53" spans="1:4">
      <c r="A53" s="3" t="s">
        <v>704</v>
      </c>
    </row>
    <row r="54" spans="1:4">
      <c r="A54" s="4" t="s">
        <v>734</v>
      </c>
      <c r="B54" s="5" t="n">
        <v>317941</v>
      </c>
    </row>
    <row r="55" spans="1:4">
      <c r="A55" s="4" t="s">
        <v>735</v>
      </c>
      <c r="B55" s="5" t="n">
        <v>0</v>
      </c>
    </row>
    <row r="56" spans="1:4">
      <c r="A56" s="4" t="s">
        <v>737</v>
      </c>
    </row>
    <row r="57" spans="1:4">
      <c r="A57" s="3" t="s">
        <v>704</v>
      </c>
    </row>
    <row r="58" spans="1:4">
      <c r="A58" s="4" t="s">
        <v>734</v>
      </c>
      <c r="B58" s="5" t="n">
        <v>1532063</v>
      </c>
    </row>
    <row r="59" spans="1:4">
      <c r="A59" s="4" t="s">
        <v>735</v>
      </c>
      <c r="B59" s="5" t="n">
        <v>1151661</v>
      </c>
    </row>
    <row r="60" spans="1:4">
      <c r="A60" s="4" t="s">
        <v>738</v>
      </c>
      <c r="B60" s="4" t="s">
        <v>739</v>
      </c>
    </row>
    <row r="61" spans="1:4">
      <c r="A61" s="4" t="s">
        <v>740</v>
      </c>
      <c r="B61" s="5" t="n">
        <v>895346</v>
      </c>
    </row>
    <row r="62" spans="1:4">
      <c r="A62" s="4" t="s">
        <v>741</v>
      </c>
      <c r="B62" s="4" t="s">
        <v>502</v>
      </c>
    </row>
    <row r="63" spans="1:4">
      <c r="A63" s="4" t="s">
        <v>742</v>
      </c>
      <c r="B63" s="5" t="n">
        <v>815594</v>
      </c>
    </row>
    <row r="64" spans="1:4">
      <c r="A64" s="4" t="s">
        <v>743</v>
      </c>
    </row>
    <row r="65" spans="1:4">
      <c r="A65" s="3" t="s">
        <v>704</v>
      </c>
    </row>
    <row r="66" spans="1:4">
      <c r="A66" s="4" t="s">
        <v>734</v>
      </c>
      <c r="B66" s="5" t="n">
        <v>2328569</v>
      </c>
    </row>
    <row r="67" spans="1:4">
      <c r="A67" s="4" t="s">
        <v>744</v>
      </c>
    </row>
    <row r="68" spans="1:4">
      <c r="A68" s="3" t="s">
        <v>704</v>
      </c>
    </row>
    <row r="69" spans="1:4">
      <c r="A69" s="4" t="s">
        <v>735</v>
      </c>
      <c r="B69" s="5" t="n">
        <v>592911</v>
      </c>
    </row>
    <row r="70" spans="1:4">
      <c r="A70" s="4" t="s">
        <v>738</v>
      </c>
      <c r="B70" s="4" t="s">
        <v>745</v>
      </c>
    </row>
    <row r="71" spans="1:4">
      <c r="A71" s="4" t="s">
        <v>741</v>
      </c>
      <c r="B71" s="4" t="s">
        <v>541</v>
      </c>
    </row>
    <row r="72" spans="1:4">
      <c r="A72" s="4" t="s">
        <v>742</v>
      </c>
      <c r="B72" s="5" t="n">
        <v>179069</v>
      </c>
    </row>
    <row r="73" spans="1:4">
      <c r="A73" s="4" t="s">
        <v>746</v>
      </c>
      <c r="B73" s="4" t="s">
        <v>747</v>
      </c>
    </row>
    <row r="74" spans="1:4">
      <c r="A74" s="4" t="s">
        <v>748</v>
      </c>
      <c r="B74" s="5" t="n">
        <v>1500</v>
      </c>
    </row>
    <row r="75" spans="1:4">
      <c r="A75" s="4" t="s">
        <v>749</v>
      </c>
      <c r="B75" s="4" t="s">
        <v>750</v>
      </c>
    </row>
    <row r="76" spans="1:4">
      <c r="A76" s="4" t="s">
        <v>751</v>
      </c>
      <c r="B76" s="4" t="s">
        <v>750</v>
      </c>
    </row>
    <row r="77" spans="1:4">
      <c r="A77" s="4" t="s">
        <v>752</v>
      </c>
      <c r="B77" s="5" t="n">
        <v>1790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24"/>
  </cols>
  <sheetData>
    <row r="1" spans="1:5">
      <c r="A1" s="1" t="s">
        <v>753</v>
      </c>
      <c r="B1" s="2" t="s">
        <v>1</v>
      </c>
    </row>
    <row r="2" spans="1:5">
      <c r="B2" s="2" t="s">
        <v>2</v>
      </c>
      <c r="C2" s="2" t="s">
        <v>32</v>
      </c>
      <c r="D2" s="2" t="s">
        <v>87</v>
      </c>
      <c r="E2" s="2" t="s">
        <v>469</v>
      </c>
    </row>
    <row r="3" spans="1:5">
      <c r="A3" s="3" t="s">
        <v>704</v>
      </c>
    </row>
    <row r="4" spans="1:5">
      <c r="A4" s="4" t="s">
        <v>754</v>
      </c>
      <c r="B4" s="5" t="n">
        <v>2355527</v>
      </c>
      <c r="C4" s="5" t="n">
        <v>2295370</v>
      </c>
      <c r="D4" s="5" t="n">
        <v>2261633</v>
      </c>
    </row>
    <row r="5" spans="1:5">
      <c r="A5" s="4" t="s">
        <v>755</v>
      </c>
      <c r="B5" s="5" t="n">
        <v>64498</v>
      </c>
      <c r="C5" s="5" t="n">
        <v>683998</v>
      </c>
      <c r="D5" s="5" t="n">
        <v>759301</v>
      </c>
    </row>
    <row r="6" spans="1:5">
      <c r="A6" s="4" t="s">
        <v>756</v>
      </c>
      <c r="B6" s="5" t="n">
        <v>-520393</v>
      </c>
      <c r="C6" s="5" t="n">
        <v>-570079</v>
      </c>
      <c r="D6" s="5" t="n">
        <v>-676715</v>
      </c>
    </row>
    <row r="7" spans="1:5">
      <c r="A7" s="4" t="s">
        <v>757</v>
      </c>
      <c r="B7" s="5" t="n">
        <v>-63173</v>
      </c>
      <c r="C7" s="5" t="n">
        <v>-53247</v>
      </c>
      <c r="D7" s="5" t="n">
        <v>-48849</v>
      </c>
    </row>
    <row r="8" spans="1:5">
      <c r="A8" s="4" t="s">
        <v>758</v>
      </c>
      <c r="B8" s="5" t="n">
        <v>-33</v>
      </c>
      <c r="C8" s="5" t="n">
        <v>-515</v>
      </c>
    </row>
    <row r="9" spans="1:5">
      <c r="A9" s="4" t="s">
        <v>759</v>
      </c>
      <c r="B9" s="5" t="n">
        <v>1836426</v>
      </c>
      <c r="C9" s="5" t="n">
        <v>2355527</v>
      </c>
      <c r="D9" s="5" t="n">
        <v>2295370</v>
      </c>
      <c r="E9" s="5" t="n">
        <v>2261633</v>
      </c>
    </row>
    <row r="10" spans="1:5">
      <c r="A10" s="4" t="s">
        <v>760</v>
      </c>
      <c r="B10" s="5" t="n">
        <v>1176504</v>
      </c>
      <c r="C10" s="5" t="n">
        <v>1023865</v>
      </c>
      <c r="D10" s="5" t="n">
        <v>933707</v>
      </c>
    </row>
    <row r="11" spans="1:5">
      <c r="A11" s="4" t="s">
        <v>761</v>
      </c>
      <c r="B11" s="5" t="n">
        <v>1792871</v>
      </c>
      <c r="C11" s="5" t="n">
        <v>2259811</v>
      </c>
      <c r="D11" s="5" t="n">
        <v>2179294</v>
      </c>
    </row>
    <row r="12" spans="1:5">
      <c r="A12" s="4" t="s">
        <v>762</v>
      </c>
      <c r="B12" s="9" t="n">
        <v>83.3</v>
      </c>
    </row>
    <row r="13" spans="1:5">
      <c r="A13" s="4" t="s">
        <v>763</v>
      </c>
      <c r="B13" s="11" t="n">
        <v>8.699999999999999</v>
      </c>
      <c r="C13" s="9" t="n">
        <v>8.699999999999999</v>
      </c>
    </row>
    <row r="14" spans="1:5">
      <c r="A14" s="4" t="s">
        <v>764</v>
      </c>
      <c r="B14" s="11" t="n">
        <v>28.22</v>
      </c>
      <c r="C14" s="11" t="n">
        <v>19.36</v>
      </c>
      <c r="D14" s="9" t="n">
        <v>7.31</v>
      </c>
    </row>
    <row r="15" spans="1:5">
      <c r="A15" s="4" t="s">
        <v>765</v>
      </c>
      <c r="B15" s="11" t="n">
        <v>83.3</v>
      </c>
      <c r="C15" s="11" t="n">
        <v>44.7</v>
      </c>
      <c r="D15" s="11" t="n">
        <v>39.91</v>
      </c>
    </row>
    <row r="16" spans="1:5">
      <c r="A16" s="4" t="s">
        <v>766</v>
      </c>
      <c r="B16" s="11" t="n">
        <v>24.16</v>
      </c>
      <c r="C16" s="11" t="n">
        <v>12.32</v>
      </c>
      <c r="D16" s="11" t="n">
        <v>2.39</v>
      </c>
    </row>
    <row r="17" spans="1:5">
      <c r="A17" s="4" t="s">
        <v>767</v>
      </c>
      <c r="B17" s="11" t="n">
        <v>43.74</v>
      </c>
      <c r="C17" s="11" t="n">
        <v>28.09</v>
      </c>
      <c r="D17" s="11" t="n">
        <v>16.28</v>
      </c>
    </row>
    <row r="18" spans="1:5">
      <c r="A18" s="4" t="s">
        <v>768</v>
      </c>
      <c r="B18" s="11" t="n">
        <v>8.699999999999999</v>
      </c>
      <c r="C18" s="11" t="n">
        <v>8.699999999999999</v>
      </c>
    </row>
    <row r="19" spans="1:5">
      <c r="A19" s="4" t="s">
        <v>769</v>
      </c>
      <c r="B19" s="11" t="n">
        <v>30.77</v>
      </c>
      <c r="C19" s="11" t="n">
        <v>28.22</v>
      </c>
      <c r="D19" s="11" t="n">
        <v>19.36</v>
      </c>
      <c r="E19" s="9" t="n">
        <v>7.31</v>
      </c>
    </row>
    <row r="20" spans="1:5">
      <c r="A20" s="4" t="s">
        <v>770</v>
      </c>
      <c r="B20" s="11" t="n">
        <v>24.33</v>
      </c>
      <c r="C20" s="11" t="n">
        <v>16.61</v>
      </c>
      <c r="D20" s="11" t="n">
        <v>7.16</v>
      </c>
    </row>
    <row r="21" spans="1:5">
      <c r="A21" s="4" t="s">
        <v>771</v>
      </c>
      <c r="B21" s="9" t="n">
        <v>30.5</v>
      </c>
      <c r="C21" s="9" t="n">
        <v>27.95</v>
      </c>
      <c r="D21" s="9" t="n">
        <v>19.15</v>
      </c>
    </row>
    <row r="22" spans="1:5">
      <c r="A22" s="4" t="s">
        <v>772</v>
      </c>
      <c r="B22" s="4" t="s">
        <v>773</v>
      </c>
      <c r="C22" s="4" t="s">
        <v>774</v>
      </c>
      <c r="D22" s="4" t="s">
        <v>775</v>
      </c>
      <c r="E22" s="4" t="s">
        <v>776</v>
      </c>
    </row>
    <row r="23" spans="1:5">
      <c r="A23" s="4" t="s">
        <v>777</v>
      </c>
      <c r="B23" s="4" t="s">
        <v>778</v>
      </c>
      <c r="C23" s="4" t="s">
        <v>779</v>
      </c>
      <c r="D23" s="4" t="s">
        <v>780</v>
      </c>
    </row>
    <row r="24" spans="1:5">
      <c r="A24" s="4" t="s">
        <v>781</v>
      </c>
      <c r="B24" s="4" t="s">
        <v>773</v>
      </c>
      <c r="C24" s="4" t="s">
        <v>782</v>
      </c>
      <c r="D24" s="4" t="s">
        <v>783</v>
      </c>
    </row>
    <row r="25" spans="1:5">
      <c r="A25" s="4" t="s">
        <v>784</v>
      </c>
      <c r="B25" s="9" t="n">
        <v>88.31</v>
      </c>
      <c r="C25" s="9" t="n">
        <v>38.95</v>
      </c>
      <c r="D25" s="9" t="n">
        <v>21.07</v>
      </c>
      <c r="E25" s="9" t="n">
        <v>24.06</v>
      </c>
    </row>
    <row r="26" spans="1:5">
      <c r="A26" s="4" t="s">
        <v>785</v>
      </c>
      <c r="B26" s="11" t="n">
        <v>94.75</v>
      </c>
      <c r="C26" s="11" t="n">
        <v>50.56</v>
      </c>
      <c r="D26" s="11" t="n">
        <v>32.97</v>
      </c>
    </row>
    <row r="27" spans="1:5">
      <c r="A27" s="4" t="s">
        <v>786</v>
      </c>
      <c r="B27" s="11" t="n">
        <v>88.58</v>
      </c>
      <c r="C27" s="11" t="n">
        <v>39.22</v>
      </c>
      <c r="D27" s="11" t="n">
        <v>21.27</v>
      </c>
    </row>
    <row r="28" spans="1:5">
      <c r="A28" s="4" t="s">
        <v>787</v>
      </c>
    </row>
    <row r="29" spans="1:5">
      <c r="A29" s="3" t="s">
        <v>704</v>
      </c>
    </row>
    <row r="30" spans="1:5">
      <c r="A30" s="4" t="s">
        <v>788</v>
      </c>
      <c r="B30" s="11" t="n">
        <v>0.6</v>
      </c>
      <c r="C30" s="11" t="n">
        <v>0.6</v>
      </c>
      <c r="D30" s="11" t="n">
        <v>0.6</v>
      </c>
    </row>
    <row r="31" spans="1:5">
      <c r="A31" s="4" t="s">
        <v>762</v>
      </c>
      <c r="C31" s="11" t="n">
        <v>44.19</v>
      </c>
      <c r="D31" s="11" t="n">
        <v>37.1</v>
      </c>
    </row>
    <row r="32" spans="1:5">
      <c r="A32" s="4" t="s">
        <v>789</v>
      </c>
      <c r="B32" s="11" t="n">
        <v>0.6</v>
      </c>
      <c r="C32" s="11" t="n">
        <v>0.6</v>
      </c>
      <c r="D32" s="11" t="n">
        <v>0.6</v>
      </c>
    </row>
    <row r="33" spans="1:5">
      <c r="A33" s="4" t="s">
        <v>790</v>
      </c>
      <c r="B33" s="11" t="n">
        <v>24.52</v>
      </c>
      <c r="C33" s="11" t="n">
        <v>1.17</v>
      </c>
      <c r="D33" s="11" t="n">
        <v>0.75</v>
      </c>
    </row>
    <row r="34" spans="1:5">
      <c r="A34" s="4" t="s">
        <v>791</v>
      </c>
      <c r="B34" s="11" t="n">
        <v>0.6</v>
      </c>
      <c r="C34" s="11" t="n">
        <v>0.6</v>
      </c>
      <c r="D34" s="11" t="n">
        <v>0.6</v>
      </c>
      <c r="E34" s="11" t="n">
        <v>0.6</v>
      </c>
    </row>
    <row r="35" spans="1:5">
      <c r="A35" s="4" t="s">
        <v>792</v>
      </c>
      <c r="B35" s="11" t="n">
        <v>0.6</v>
      </c>
      <c r="C35" s="11" t="n">
        <v>0.6</v>
      </c>
      <c r="D35" s="11" t="n">
        <v>0.6</v>
      </c>
    </row>
    <row r="36" spans="1:5">
      <c r="A36" s="4" t="s">
        <v>793</v>
      </c>
      <c r="B36" s="11" t="n">
        <v>0.6</v>
      </c>
      <c r="C36" s="11" t="n">
        <v>0.6</v>
      </c>
      <c r="D36" s="11" t="n">
        <v>0.6</v>
      </c>
    </row>
    <row r="37" spans="1:5">
      <c r="A37" s="4" t="s">
        <v>794</v>
      </c>
    </row>
    <row r="38" spans="1:5">
      <c r="A38" s="3" t="s">
        <v>704</v>
      </c>
    </row>
    <row r="39" spans="1:5">
      <c r="A39" s="4" t="s">
        <v>788</v>
      </c>
      <c r="B39" s="11" t="n">
        <v>58.95</v>
      </c>
      <c r="C39" s="11" t="n">
        <v>46.66</v>
      </c>
      <c r="D39" s="11" t="n">
        <v>24.52</v>
      </c>
    </row>
    <row r="40" spans="1:5">
      <c r="A40" s="4" t="s">
        <v>762</v>
      </c>
      <c r="C40" s="11" t="n">
        <v>58.95</v>
      </c>
      <c r="D40" s="11" t="n">
        <v>46.66</v>
      </c>
    </row>
    <row r="41" spans="1:5">
      <c r="A41" s="4" t="s">
        <v>789</v>
      </c>
      <c r="B41" s="11" t="n">
        <v>58.95</v>
      </c>
      <c r="C41" s="11" t="n">
        <v>46.66</v>
      </c>
      <c r="D41" s="11" t="n">
        <v>24.52</v>
      </c>
    </row>
    <row r="42" spans="1:5">
      <c r="A42" s="4" t="s">
        <v>790</v>
      </c>
      <c r="B42" s="11" t="n">
        <v>58.95</v>
      </c>
      <c r="C42" s="11" t="n">
        <v>44.19</v>
      </c>
      <c r="D42" s="11" t="n">
        <v>38.54</v>
      </c>
    </row>
    <row r="43" spans="1:5">
      <c r="A43" s="4" t="s">
        <v>791</v>
      </c>
      <c r="B43" s="11" t="n">
        <v>83.3</v>
      </c>
      <c r="C43" s="11" t="n">
        <v>58.95</v>
      </c>
      <c r="D43" s="11" t="n">
        <v>46.66</v>
      </c>
      <c r="E43" s="9" t="n">
        <v>24.52</v>
      </c>
    </row>
    <row r="44" spans="1:5">
      <c r="A44" s="4" t="s">
        <v>792</v>
      </c>
      <c r="B44" s="11" t="n">
        <v>83.3</v>
      </c>
      <c r="C44" s="11" t="n">
        <v>46.66</v>
      </c>
      <c r="D44" s="11" t="n">
        <v>46.66</v>
      </c>
    </row>
    <row r="45" spans="1:5">
      <c r="A45" s="4" t="s">
        <v>793</v>
      </c>
      <c r="B45" s="9" t="n">
        <v>83.3</v>
      </c>
      <c r="C45" s="9" t="n">
        <v>46.66</v>
      </c>
      <c r="D45" s="9" t="n">
        <v>46.66</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795</v>
      </c>
      <c r="B1" s="2" t="s">
        <v>1</v>
      </c>
    </row>
    <row r="2" spans="1:2">
      <c r="B2" s="2" t="s">
        <v>796</v>
      </c>
    </row>
    <row r="3" spans="1:2">
      <c r="A3" s="4" t="s">
        <v>719</v>
      </c>
    </row>
    <row r="4" spans="1:2">
      <c r="A4" s="3" t="s">
        <v>704</v>
      </c>
    </row>
    <row r="5" spans="1:2">
      <c r="A5" s="4" t="s">
        <v>797</v>
      </c>
      <c r="B5" s="5" t="n">
        <v>42028</v>
      </c>
    </row>
    <row r="6" spans="1:2">
      <c r="A6" s="4" t="s">
        <v>798</v>
      </c>
      <c r="B6" s="5" t="n">
        <v>42028</v>
      </c>
    </row>
    <row r="7" spans="1:2">
      <c r="A7" s="4" t="s">
        <v>724</v>
      </c>
    </row>
    <row r="8" spans="1:2">
      <c r="A8" s="3" t="s">
        <v>704</v>
      </c>
    </row>
    <row r="9" spans="1:2">
      <c r="A9" s="4" t="s">
        <v>797</v>
      </c>
      <c r="B9" s="5" t="n">
        <v>13109</v>
      </c>
    </row>
    <row r="10" spans="1:2">
      <c r="A10" s="4" t="s">
        <v>798</v>
      </c>
      <c r="B10" s="5" t="n">
        <v>13109</v>
      </c>
    </row>
    <row r="11" spans="1:2">
      <c r="A11" s="4" t="s">
        <v>799</v>
      </c>
    </row>
    <row r="12" spans="1:2">
      <c r="A12" s="3" t="s">
        <v>704</v>
      </c>
    </row>
    <row r="13" spans="1:2">
      <c r="A13" s="4" t="s">
        <v>797</v>
      </c>
      <c r="B13" s="5" t="n">
        <v>55137</v>
      </c>
    </row>
    <row r="14" spans="1:2">
      <c r="A14" s="4" t="s">
        <v>798</v>
      </c>
      <c r="B14" s="5" t="n">
        <v>55137</v>
      </c>
    </row>
    <row r="15" spans="1:2">
      <c r="A15" s="4" t="s">
        <v>800</v>
      </c>
      <c r="B15" s="9" t="n">
        <v>90.05</v>
      </c>
    </row>
    <row r="16" spans="1:2">
      <c r="A16" s="4" t="s">
        <v>801</v>
      </c>
      <c r="B16" s="9" t="n">
        <v>90.05</v>
      </c>
    </row>
    <row r="17" spans="1:2">
      <c r="A17" s="4" t="s">
        <v>722</v>
      </c>
    </row>
    <row r="18" spans="1:2">
      <c r="A18" s="3" t="s">
        <v>704</v>
      </c>
    </row>
    <row r="19" spans="1:2">
      <c r="A19" s="4" t="s">
        <v>797</v>
      </c>
      <c r="B19" s="5" t="n">
        <v>20789</v>
      </c>
    </row>
    <row r="20" spans="1:2">
      <c r="A20" s="4" t="s">
        <v>798</v>
      </c>
      <c r="B20" s="5" t="n">
        <v>20789</v>
      </c>
    </row>
    <row r="21" spans="1:2">
      <c r="A21" s="4" t="s">
        <v>802</v>
      </c>
      <c r="B21" s="5" t="n">
        <v>17024</v>
      </c>
    </row>
    <row r="22" spans="1:2">
      <c r="A22" s="4" t="s">
        <v>723</v>
      </c>
    </row>
    <row r="23" spans="1:2">
      <c r="A23" s="3" t="s">
        <v>704</v>
      </c>
    </row>
    <row r="24" spans="1:2">
      <c r="A24" s="4" t="s">
        <v>797</v>
      </c>
      <c r="B24" s="5" t="n">
        <v>20785</v>
      </c>
    </row>
    <row r="25" spans="1:2">
      <c r="A25" s="4" t="s">
        <v>798</v>
      </c>
      <c r="B25" s="5" t="n">
        <v>20785</v>
      </c>
    </row>
    <row r="26" spans="1:2">
      <c r="A26" s="4" t="s">
        <v>802</v>
      </c>
      <c r="B26" s="5" t="n">
        <v>17027</v>
      </c>
    </row>
    <row r="27" spans="1:2">
      <c r="A27" s="4" t="s">
        <v>803</v>
      </c>
    </row>
    <row r="28" spans="1:2">
      <c r="A28" s="3" t="s">
        <v>704</v>
      </c>
    </row>
    <row r="29" spans="1:2">
      <c r="A29" s="4" t="s">
        <v>797</v>
      </c>
      <c r="B29" s="5" t="n">
        <v>41574</v>
      </c>
    </row>
    <row r="30" spans="1:2">
      <c r="A30" s="4" t="s">
        <v>798</v>
      </c>
      <c r="B30" s="5" t="n">
        <v>41574</v>
      </c>
    </row>
    <row r="31" spans="1:2">
      <c r="A31" s="4" t="s">
        <v>802</v>
      </c>
      <c r="B31" s="5" t="n">
        <v>34051</v>
      </c>
    </row>
    <row r="32" spans="1:2">
      <c r="A32" s="4" t="s">
        <v>800</v>
      </c>
      <c r="B32" s="9" t="n">
        <v>91.52</v>
      </c>
    </row>
    <row r="33" spans="1:2">
      <c r="A33" s="4" t="s">
        <v>801</v>
      </c>
      <c r="B33" s="11" t="n">
        <v>91.52</v>
      </c>
    </row>
    <row r="34" spans="1:2">
      <c r="A34" s="4" t="s">
        <v>804</v>
      </c>
      <c r="B34" s="9" t="n">
        <v>91.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87</v>
      </c>
    </row>
    <row r="3" spans="1:4">
      <c r="A3" s="3" t="s">
        <v>806</v>
      </c>
    </row>
    <row r="4" spans="1:4">
      <c r="A4" s="4" t="s">
        <v>159</v>
      </c>
      <c r="B4" s="7" t="n">
        <v>9640</v>
      </c>
      <c r="C4" s="7" t="n">
        <v>7294</v>
      </c>
      <c r="D4" s="7" t="n">
        <v>3640</v>
      </c>
    </row>
    <row r="5" spans="1:4">
      <c r="A5" s="4" t="s">
        <v>807</v>
      </c>
    </row>
    <row r="6" spans="1:4">
      <c r="A6" s="3" t="s">
        <v>806</v>
      </c>
    </row>
    <row r="7" spans="1:4">
      <c r="A7" s="4" t="s">
        <v>159</v>
      </c>
      <c r="B7" s="5" t="n">
        <v>7652</v>
      </c>
      <c r="C7" s="5" t="n">
        <v>6850</v>
      </c>
      <c r="D7" s="5" t="n">
        <v>3280</v>
      </c>
    </row>
    <row r="8" spans="1:4">
      <c r="A8" s="4" t="s">
        <v>595</v>
      </c>
    </row>
    <row r="9" spans="1:4">
      <c r="A9" s="3" t="s">
        <v>806</v>
      </c>
    </row>
    <row r="10" spans="1:4">
      <c r="A10" s="4" t="s">
        <v>159</v>
      </c>
      <c r="B10" s="5" t="n">
        <v>1447</v>
      </c>
    </row>
    <row r="11" spans="1:4">
      <c r="A11" s="4" t="s">
        <v>808</v>
      </c>
    </row>
    <row r="12" spans="1:4">
      <c r="A12" s="3" t="s">
        <v>806</v>
      </c>
    </row>
    <row r="13" spans="1:4">
      <c r="A13" s="4" t="s">
        <v>159</v>
      </c>
      <c r="B13" s="7" t="n">
        <v>541</v>
      </c>
      <c r="C13" s="7" t="n">
        <v>444</v>
      </c>
      <c r="D13" s="7" t="n">
        <v>3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0"/>
    <col customWidth="1" max="6" min="6" width="46"/>
  </cols>
  <sheetData>
    <row r="1" spans="1:6">
      <c r="A1" s="1" t="s">
        <v>129</v>
      </c>
      <c r="B1" s="2" t="s">
        <v>130</v>
      </c>
      <c r="C1" s="2" t="s">
        <v>131</v>
      </c>
      <c r="D1" s="2" t="s">
        <v>75</v>
      </c>
      <c r="E1" s="2" t="s">
        <v>76</v>
      </c>
      <c r="F1" s="2" t="s">
        <v>77</v>
      </c>
    </row>
    <row r="2" spans="1:6">
      <c r="A2" s="4" t="s">
        <v>132</v>
      </c>
      <c r="B2" s="7" t="n">
        <v>118150</v>
      </c>
      <c r="C2" s="7" t="n">
        <v>19</v>
      </c>
      <c r="D2" s="7" t="n">
        <v>174824</v>
      </c>
      <c r="E2" s="7" t="n">
        <v>-56693</v>
      </c>
    </row>
    <row r="3" spans="1:6">
      <c r="A3" s="4" t="s">
        <v>133</v>
      </c>
      <c r="C3" s="5" t="n">
        <v>19059364</v>
      </c>
    </row>
    <row r="4" spans="1:6">
      <c r="A4" s="4" t="s">
        <v>134</v>
      </c>
      <c r="B4" s="5" t="n">
        <v>3640</v>
      </c>
      <c r="D4" s="5" t="n">
        <v>3640</v>
      </c>
    </row>
    <row r="5" spans="1:6">
      <c r="A5" s="4" t="s">
        <v>135</v>
      </c>
      <c r="B5" s="5" t="n">
        <v>701</v>
      </c>
      <c r="D5" s="5" t="n">
        <v>701</v>
      </c>
    </row>
    <row r="6" spans="1:6">
      <c r="A6" s="4" t="s">
        <v>136</v>
      </c>
      <c r="C6" s="5" t="n">
        <v>31106</v>
      </c>
    </row>
    <row r="7" spans="1:6">
      <c r="A7" s="4" t="s">
        <v>137</v>
      </c>
      <c r="B7" s="7" t="n">
        <v>1615</v>
      </c>
      <c r="C7" s="7" t="n">
        <v>1</v>
      </c>
      <c r="D7" s="5" t="n">
        <v>1614</v>
      </c>
    </row>
    <row r="8" spans="1:6">
      <c r="A8" s="4" t="s">
        <v>138</v>
      </c>
      <c r="B8" s="5" t="n">
        <v>676715</v>
      </c>
      <c r="C8" s="5" t="n">
        <v>676715</v>
      </c>
    </row>
    <row r="9" spans="1:6">
      <c r="A9" s="4" t="s">
        <v>139</v>
      </c>
      <c r="B9" s="7" t="n">
        <v>5</v>
      </c>
      <c r="D9" s="5" t="n">
        <v>5</v>
      </c>
    </row>
    <row r="10" spans="1:6">
      <c r="A10" s="4" t="s">
        <v>140</v>
      </c>
      <c r="C10" s="5" t="n">
        <v>15218</v>
      </c>
    </row>
    <row r="11" spans="1:6">
      <c r="A11" s="4" t="s">
        <v>141</v>
      </c>
      <c r="B11" s="5" t="n">
        <v>-1641</v>
      </c>
      <c r="D11" s="5" t="n">
        <v>-1641</v>
      </c>
    </row>
    <row r="12" spans="1:6">
      <c r="A12" s="4" t="s">
        <v>112</v>
      </c>
      <c r="B12" s="5" t="n">
        <v>11585</v>
      </c>
      <c r="E12" s="5" t="n">
        <v>11585</v>
      </c>
    </row>
    <row r="13" spans="1:6">
      <c r="A13" s="4" t="s">
        <v>142</v>
      </c>
      <c r="B13" s="5" t="n">
        <v>-37</v>
      </c>
      <c r="F13" s="7" t="n">
        <v>-37</v>
      </c>
    </row>
    <row r="14" spans="1:6">
      <c r="A14" s="4" t="s">
        <v>143</v>
      </c>
      <c r="B14" s="5" t="n">
        <v>134018</v>
      </c>
      <c r="C14" s="7" t="n">
        <v>20</v>
      </c>
      <c r="D14" s="5" t="n">
        <v>179143</v>
      </c>
      <c r="E14" s="5" t="n">
        <v>-45108</v>
      </c>
      <c r="F14" s="5" t="n">
        <v>-37</v>
      </c>
    </row>
    <row r="15" spans="1:6">
      <c r="A15" s="4" t="s">
        <v>144</v>
      </c>
      <c r="C15" s="5" t="n">
        <v>19782403</v>
      </c>
    </row>
    <row r="16" spans="1:6">
      <c r="A16" s="4" t="s">
        <v>145</v>
      </c>
      <c r="B16" s="5" t="n">
        <v>12226</v>
      </c>
      <c r="E16" s="5" t="n">
        <v>12226</v>
      </c>
    </row>
    <row r="17" spans="1:6">
      <c r="A17" s="4" t="s">
        <v>134</v>
      </c>
      <c r="B17" s="5" t="n">
        <v>7294</v>
      </c>
      <c r="D17" s="5" t="n">
        <v>7294</v>
      </c>
    </row>
    <row r="18" spans="1:6">
      <c r="A18" s="4" t="s">
        <v>135</v>
      </c>
      <c r="B18" s="5" t="n">
        <v>1055</v>
      </c>
      <c r="D18" s="5" t="n">
        <v>1055</v>
      </c>
    </row>
    <row r="19" spans="1:6">
      <c r="A19" s="4" t="s">
        <v>136</v>
      </c>
      <c r="C19" s="5" t="n">
        <v>37378</v>
      </c>
    </row>
    <row r="20" spans="1:6">
      <c r="A20" s="4" t="s">
        <v>137</v>
      </c>
      <c r="B20" s="7" t="n">
        <v>6974</v>
      </c>
      <c r="D20" s="5" t="n">
        <v>6974</v>
      </c>
    </row>
    <row r="21" spans="1:6">
      <c r="A21" s="4" t="s">
        <v>138</v>
      </c>
      <c r="B21" s="5" t="n">
        <v>570079</v>
      </c>
      <c r="C21" s="5" t="n">
        <v>570079</v>
      </c>
    </row>
    <row r="22" spans="1:6">
      <c r="A22" s="4" t="s">
        <v>112</v>
      </c>
      <c r="B22" s="7" t="n">
        <v>20519</v>
      </c>
      <c r="E22" s="5" t="n">
        <v>20519</v>
      </c>
    </row>
    <row r="23" spans="1:6">
      <c r="A23" s="4" t="s">
        <v>142</v>
      </c>
      <c r="B23" s="5" t="n">
        <v>2</v>
      </c>
      <c r="F23" s="5" t="n">
        <v>2</v>
      </c>
    </row>
    <row r="24" spans="1:6">
      <c r="A24" s="4" t="s">
        <v>146</v>
      </c>
      <c r="B24" s="5" t="n">
        <v>182088</v>
      </c>
      <c r="C24" s="7" t="n">
        <v>20</v>
      </c>
      <c r="D24" s="5" t="n">
        <v>194466</v>
      </c>
      <c r="E24" s="5" t="n">
        <v>-12363</v>
      </c>
      <c r="F24" s="5" t="n">
        <v>-35</v>
      </c>
    </row>
    <row r="25" spans="1:6">
      <c r="A25" s="4" t="s">
        <v>147</v>
      </c>
      <c r="C25" s="5" t="n">
        <v>20389860</v>
      </c>
    </row>
    <row r="26" spans="1:6">
      <c r="A26" s="4" t="s">
        <v>134</v>
      </c>
      <c r="B26" s="5" t="n">
        <v>9640</v>
      </c>
      <c r="D26" s="5" t="n">
        <v>9640</v>
      </c>
    </row>
    <row r="27" spans="1:6">
      <c r="A27" s="4" t="s">
        <v>135</v>
      </c>
      <c r="B27" s="5" t="n">
        <v>1379</v>
      </c>
      <c r="D27" s="5" t="n">
        <v>1379</v>
      </c>
    </row>
    <row r="28" spans="1:6">
      <c r="A28" s="4" t="s">
        <v>136</v>
      </c>
      <c r="C28" s="5" t="n">
        <v>24523</v>
      </c>
    </row>
    <row r="29" spans="1:6">
      <c r="A29" s="4" t="s">
        <v>137</v>
      </c>
      <c r="B29" s="7" t="n">
        <v>12625</v>
      </c>
      <c r="C29" s="7" t="n">
        <v>1</v>
      </c>
      <c r="D29" s="5" t="n">
        <v>12624</v>
      </c>
    </row>
    <row r="30" spans="1:6">
      <c r="A30" s="4" t="s">
        <v>138</v>
      </c>
      <c r="B30" s="5" t="n">
        <v>520393</v>
      </c>
      <c r="C30" s="5" t="n">
        <v>561967</v>
      </c>
    </row>
    <row r="31" spans="1:6">
      <c r="A31" s="4" t="s">
        <v>112</v>
      </c>
      <c r="B31" s="7" t="n">
        <v>21002</v>
      </c>
      <c r="E31" s="5" t="n">
        <v>21002</v>
      </c>
    </row>
    <row r="32" spans="1:6">
      <c r="A32" s="4" t="s">
        <v>142</v>
      </c>
      <c r="B32" s="5" t="n">
        <v>307</v>
      </c>
      <c r="F32" s="5" t="n">
        <v>307</v>
      </c>
    </row>
    <row r="33" spans="1:6">
      <c r="A33" s="4" t="s">
        <v>148</v>
      </c>
      <c r="B33" s="7" t="n">
        <v>227041</v>
      </c>
      <c r="C33" s="7" t="n">
        <v>21</v>
      </c>
      <c r="D33" s="7" t="n">
        <v>218109</v>
      </c>
      <c r="E33" s="7" t="n">
        <v>8639</v>
      </c>
      <c r="F33" s="7" t="n">
        <v>272</v>
      </c>
    </row>
    <row r="34" spans="1:6">
      <c r="A34" s="4" t="s">
        <v>149</v>
      </c>
      <c r="C34" s="5" t="n">
        <v>209763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87</v>
      </c>
    </row>
    <row r="3" spans="1:4">
      <c r="A3" s="3" t="s">
        <v>704</v>
      </c>
    </row>
    <row r="4" spans="1:4">
      <c r="A4" s="4" t="s">
        <v>159</v>
      </c>
      <c r="B4" s="7" t="n">
        <v>9640</v>
      </c>
      <c r="C4" s="7" t="n">
        <v>7294</v>
      </c>
      <c r="D4" s="7" t="n">
        <v>3640</v>
      </c>
    </row>
    <row r="5" spans="1:4">
      <c r="A5" s="4" t="s">
        <v>810</v>
      </c>
    </row>
    <row r="6" spans="1:4">
      <c r="A6" s="3" t="s">
        <v>704</v>
      </c>
    </row>
    <row r="7" spans="1:4">
      <c r="A7" s="4" t="s">
        <v>159</v>
      </c>
      <c r="B7" s="5" t="n">
        <v>845</v>
      </c>
      <c r="C7" s="5" t="n">
        <v>639</v>
      </c>
      <c r="D7" s="5" t="n">
        <v>433</v>
      </c>
    </row>
    <row r="8" spans="1:4">
      <c r="A8" s="4" t="s">
        <v>259</v>
      </c>
    </row>
    <row r="9" spans="1:4">
      <c r="A9" s="3" t="s">
        <v>704</v>
      </c>
    </row>
    <row r="10" spans="1:4">
      <c r="A10" s="4" t="s">
        <v>159</v>
      </c>
      <c r="B10" s="5" t="n">
        <v>1015</v>
      </c>
      <c r="C10" s="5" t="n">
        <v>776</v>
      </c>
      <c r="D10" s="5" t="n">
        <v>431</v>
      </c>
    </row>
    <row r="11" spans="1:4">
      <c r="A11" s="4" t="s">
        <v>811</v>
      </c>
    </row>
    <row r="12" spans="1:4">
      <c r="A12" s="3" t="s">
        <v>704</v>
      </c>
    </row>
    <row r="13" spans="1:4">
      <c r="A13" s="4" t="s">
        <v>159</v>
      </c>
      <c r="B13" s="5" t="n">
        <v>1558</v>
      </c>
      <c r="C13" s="5" t="n">
        <v>1142</v>
      </c>
      <c r="D13" s="5" t="n">
        <v>1009</v>
      </c>
    </row>
    <row r="14" spans="1:4">
      <c r="A14" s="4" t="s">
        <v>812</v>
      </c>
    </row>
    <row r="15" spans="1:4">
      <c r="A15" s="3" t="s">
        <v>704</v>
      </c>
    </row>
    <row r="16" spans="1:4">
      <c r="A16" s="4" t="s">
        <v>159</v>
      </c>
      <c r="B16" s="7" t="n">
        <v>6222</v>
      </c>
      <c r="C16" s="7" t="n">
        <v>4737</v>
      </c>
      <c r="D16" s="7" t="n">
        <v>17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13</v>
      </c>
      <c r="B1" s="2" t="s">
        <v>1</v>
      </c>
    </row>
    <row r="2" spans="1:4">
      <c r="B2" s="2" t="s">
        <v>2</v>
      </c>
      <c r="C2" s="2" t="s">
        <v>32</v>
      </c>
      <c r="D2" s="2" t="s">
        <v>87</v>
      </c>
    </row>
    <row r="3" spans="1:4">
      <c r="A3" s="3" t="s">
        <v>814</v>
      </c>
    </row>
    <row r="4" spans="1:4">
      <c r="A4" s="4" t="s">
        <v>815</v>
      </c>
      <c r="B4" s="4" t="s">
        <v>816</v>
      </c>
      <c r="C4" s="4" t="s">
        <v>817</v>
      </c>
      <c r="D4" s="4" t="s">
        <v>818</v>
      </c>
    </row>
    <row r="5" spans="1:4">
      <c r="A5" s="4" t="s">
        <v>819</v>
      </c>
      <c r="B5" s="4" t="s">
        <v>820</v>
      </c>
      <c r="C5" s="4" t="s">
        <v>523</v>
      </c>
      <c r="D5" s="4" t="s">
        <v>821</v>
      </c>
    </row>
    <row r="6" spans="1:4">
      <c r="A6" s="4" t="s">
        <v>822</v>
      </c>
      <c r="B6" s="4" t="s">
        <v>823</v>
      </c>
      <c r="C6" s="4" t="s">
        <v>823</v>
      </c>
      <c r="D6" s="4" t="s">
        <v>823</v>
      </c>
    </row>
    <row r="7" spans="1:4">
      <c r="A7" s="4" t="s">
        <v>824</v>
      </c>
      <c r="B7" s="4" t="s">
        <v>825</v>
      </c>
      <c r="C7" s="4" t="s">
        <v>826</v>
      </c>
      <c r="D7" s="4" t="s">
        <v>827</v>
      </c>
    </row>
    <row r="8" spans="1:4">
      <c r="A8" s="4" t="s">
        <v>828</v>
      </c>
      <c r="B8" s="4" t="s">
        <v>829</v>
      </c>
      <c r="C8" s="4" t="s">
        <v>830</v>
      </c>
      <c r="D8" s="4" t="s">
        <v>831</v>
      </c>
    </row>
    <row r="9" spans="1:4">
      <c r="A9" s="4" t="s">
        <v>787</v>
      </c>
    </row>
    <row r="10" spans="1:4">
      <c r="A10" s="3" t="s">
        <v>814</v>
      </c>
    </row>
    <row r="11" spans="1:4">
      <c r="A11" s="4" t="s">
        <v>832</v>
      </c>
      <c r="B11" s="4" t="s">
        <v>833</v>
      </c>
      <c r="C11" s="4" t="s">
        <v>833</v>
      </c>
      <c r="D11" s="4" t="s">
        <v>834</v>
      </c>
    </row>
    <row r="12" spans="1:4">
      <c r="A12" s="4" t="s">
        <v>794</v>
      </c>
    </row>
    <row r="13" spans="1:4">
      <c r="A13" s="3" t="s">
        <v>814</v>
      </c>
    </row>
    <row r="14" spans="1:4">
      <c r="A14" s="4" t="s">
        <v>832</v>
      </c>
      <c r="B14" s="4" t="s">
        <v>613</v>
      </c>
      <c r="C14" s="4" t="s">
        <v>835</v>
      </c>
      <c r="D14" s="4" t="s">
        <v>8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836</v>
      </c>
      <c r="B1" s="2" t="s">
        <v>837</v>
      </c>
      <c r="C1" s="2" t="s">
        <v>838</v>
      </c>
      <c r="D1" s="2" t="s">
        <v>2</v>
      </c>
      <c r="E1" s="2" t="s">
        <v>546</v>
      </c>
      <c r="F1" s="2" t="s">
        <v>2</v>
      </c>
      <c r="G1" s="2" t="s">
        <v>32</v>
      </c>
      <c r="H1" s="2" t="s">
        <v>87</v>
      </c>
    </row>
    <row r="2" spans="1:8">
      <c r="A2" s="3" t="s">
        <v>839</v>
      </c>
    </row>
    <row r="3" spans="1:8">
      <c r="A3" s="4" t="s">
        <v>840</v>
      </c>
      <c r="F3" s="7" t="n">
        <v>1148</v>
      </c>
      <c r="G3" s="7" t="n">
        <v>1028</v>
      </c>
      <c r="H3" s="7" t="n">
        <v>900</v>
      </c>
    </row>
    <row r="4" spans="1:8">
      <c r="A4" s="4" t="s">
        <v>841</v>
      </c>
      <c r="D4" s="7" t="n">
        <v>48900</v>
      </c>
      <c r="F4" s="5" t="n">
        <v>48900</v>
      </c>
    </row>
    <row r="5" spans="1:8">
      <c r="A5" s="4" t="s">
        <v>842</v>
      </c>
      <c r="D5" s="5" t="n">
        <v>4717</v>
      </c>
      <c r="F5" s="5" t="n">
        <v>4717</v>
      </c>
      <c r="G5" s="7" t="n">
        <v>241</v>
      </c>
    </row>
    <row r="6" spans="1:8">
      <c r="A6" s="4" t="s">
        <v>843</v>
      </c>
      <c r="C6" s="7" t="n">
        <v>3000</v>
      </c>
    </row>
    <row r="7" spans="1:8">
      <c r="A7" s="4" t="s">
        <v>844</v>
      </c>
    </row>
    <row r="8" spans="1:8">
      <c r="A8" s="3" t="s">
        <v>839</v>
      </c>
    </row>
    <row r="9" spans="1:8">
      <c r="A9" s="4" t="s">
        <v>843</v>
      </c>
      <c r="B9" s="7" t="n">
        <v>1000</v>
      </c>
    </row>
    <row r="10" spans="1:8">
      <c r="A10" s="4" t="s">
        <v>845</v>
      </c>
    </row>
    <row r="11" spans="1:8">
      <c r="A11" s="3" t="s">
        <v>839</v>
      </c>
    </row>
    <row r="12" spans="1:8">
      <c r="A12" s="4" t="s">
        <v>842</v>
      </c>
      <c r="D12" s="5" t="n">
        <v>2400</v>
      </c>
      <c r="F12" s="5" t="n">
        <v>2400</v>
      </c>
    </row>
    <row r="13" spans="1:8">
      <c r="A13" s="4" t="s">
        <v>846</v>
      </c>
    </row>
    <row r="14" spans="1:8">
      <c r="A14" s="3" t="s">
        <v>839</v>
      </c>
    </row>
    <row r="15" spans="1:8">
      <c r="A15" s="4" t="s">
        <v>842</v>
      </c>
      <c r="D15" s="5" t="n">
        <v>900</v>
      </c>
      <c r="F15" s="5" t="n">
        <v>900</v>
      </c>
    </row>
    <row r="16" spans="1:8">
      <c r="A16" s="4" t="s">
        <v>812</v>
      </c>
    </row>
    <row r="17" spans="1:8">
      <c r="A17" s="3" t="s">
        <v>839</v>
      </c>
    </row>
    <row r="18" spans="1:8">
      <c r="A18" s="4" t="s">
        <v>847</v>
      </c>
      <c r="E18" s="7" t="n">
        <v>600</v>
      </c>
    </row>
    <row r="19" spans="1:8">
      <c r="A19" s="4" t="s">
        <v>848</v>
      </c>
    </row>
    <row r="20" spans="1:8">
      <c r="A20" s="3" t="s">
        <v>839</v>
      </c>
    </row>
    <row r="21" spans="1:8">
      <c r="A21" s="4" t="s">
        <v>847</v>
      </c>
      <c r="D21" s="7" t="n">
        <v>100</v>
      </c>
    </row>
    <row r="22" spans="1:8">
      <c r="A22" s="4" t="s">
        <v>353</v>
      </c>
    </row>
    <row r="23" spans="1:8">
      <c r="A23" s="3" t="s">
        <v>839</v>
      </c>
    </row>
    <row r="24" spans="1:8">
      <c r="A24" s="4" t="s">
        <v>840</v>
      </c>
      <c r="F24" s="7" t="n">
        <v>21</v>
      </c>
    </row>
    <row r="25" spans="1:8">
      <c r="A25" s="4" t="s">
        <v>849</v>
      </c>
    </row>
    <row r="26" spans="1:8">
      <c r="A26" s="3" t="s">
        <v>839</v>
      </c>
    </row>
    <row r="27" spans="1:8">
      <c r="A27" s="4" t="s">
        <v>850</v>
      </c>
      <c r="F27" s="4" t="s">
        <v>8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380</v>
      </c>
    </row>
    <row r="2" spans="1:2">
      <c r="A2" s="3" t="s">
        <v>210</v>
      </c>
    </row>
    <row r="3" spans="1:2">
      <c r="A3" s="4" t="s">
        <v>853</v>
      </c>
      <c r="B3" s="7" t="n">
        <v>1522</v>
      </c>
    </row>
    <row r="4" spans="1:2">
      <c r="A4" s="4" t="s">
        <v>854</v>
      </c>
      <c r="B4" s="5" t="n">
        <v>1682</v>
      </c>
    </row>
    <row r="5" spans="1:2">
      <c r="A5" s="4" t="s">
        <v>855</v>
      </c>
      <c r="B5" s="5" t="n">
        <v>1298</v>
      </c>
    </row>
    <row r="6" spans="1:2">
      <c r="A6" s="4" t="s">
        <v>856</v>
      </c>
      <c r="B6" s="5" t="n">
        <v>791</v>
      </c>
    </row>
    <row r="7" spans="1:2">
      <c r="A7" s="4" t="s">
        <v>857</v>
      </c>
      <c r="B7" s="5" t="n">
        <v>572</v>
      </c>
    </row>
    <row r="8" spans="1:2">
      <c r="A8" s="4" t="s">
        <v>858</v>
      </c>
      <c r="B8" s="5" t="n">
        <v>873</v>
      </c>
    </row>
    <row r="9" spans="1:2">
      <c r="A9" s="4" t="s">
        <v>859</v>
      </c>
      <c r="B9" s="5" t="n">
        <v>6738</v>
      </c>
    </row>
    <row r="10" spans="1:2">
      <c r="A10" s="4" t="s">
        <v>860</v>
      </c>
      <c r="B10" s="5" t="n">
        <v>32</v>
      </c>
    </row>
    <row r="11" spans="1:2">
      <c r="A11" s="4" t="s">
        <v>861</v>
      </c>
      <c r="B11" s="5" t="n">
        <v>32</v>
      </c>
    </row>
    <row r="12" spans="1:2">
      <c r="A12" s="4" t="s">
        <v>862</v>
      </c>
      <c r="B12" s="5" t="n">
        <v>11</v>
      </c>
    </row>
    <row r="13" spans="1:2">
      <c r="A13" s="4" t="s">
        <v>863</v>
      </c>
      <c r="B13" s="5" t="n">
        <v>75</v>
      </c>
    </row>
    <row r="14" spans="1:2">
      <c r="A14" s="4" t="s">
        <v>864</v>
      </c>
      <c r="B14" s="5" t="n">
        <v>578</v>
      </c>
    </row>
    <row r="15" spans="1:2">
      <c r="A15" s="4" t="s">
        <v>865</v>
      </c>
      <c r="B15" s="5" t="n">
        <v>578</v>
      </c>
    </row>
    <row r="16" spans="1:2">
      <c r="A16" s="4" t="s">
        <v>866</v>
      </c>
      <c r="B16" s="5" t="n">
        <v>578</v>
      </c>
    </row>
    <row r="17" spans="1:2">
      <c r="A17" s="4" t="s">
        <v>867</v>
      </c>
      <c r="B17" s="5" t="n">
        <v>456</v>
      </c>
    </row>
    <row r="18" spans="1:2">
      <c r="A18" s="4" t="s">
        <v>868</v>
      </c>
      <c r="B18" s="5" t="n">
        <v>2190</v>
      </c>
    </row>
    <row r="19" spans="1:2">
      <c r="A19" s="5" t="n">
        <v>2018</v>
      </c>
      <c r="B19" s="5" t="n">
        <v>2132</v>
      </c>
    </row>
    <row r="20" spans="1:2">
      <c r="A20" s="5" t="n">
        <v>2019</v>
      </c>
      <c r="B20" s="5" t="n">
        <v>2292</v>
      </c>
    </row>
    <row r="21" spans="1:2">
      <c r="A21" s="5" t="n">
        <v>2020</v>
      </c>
      <c r="B21" s="5" t="n">
        <v>1887</v>
      </c>
    </row>
    <row r="22" spans="1:2">
      <c r="A22" s="5" t="n">
        <v>2021</v>
      </c>
      <c r="B22" s="5" t="n">
        <v>1247</v>
      </c>
    </row>
    <row r="23" spans="1:2">
      <c r="A23" s="5" t="n">
        <v>2022</v>
      </c>
      <c r="B23" s="5" t="n">
        <v>572</v>
      </c>
    </row>
    <row r="24" spans="1:2">
      <c r="A24" s="4" t="s">
        <v>869</v>
      </c>
      <c r="B24" s="5" t="n">
        <v>873</v>
      </c>
    </row>
    <row r="25" spans="1:2">
      <c r="A25" s="4" t="s">
        <v>870</v>
      </c>
      <c r="B25" s="7" t="n">
        <v>90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87</v>
      </c>
    </row>
    <row r="3" spans="1:4">
      <c r="A3" s="3" t="s">
        <v>210</v>
      </c>
    </row>
    <row r="4" spans="1:4">
      <c r="A4" s="4" t="s">
        <v>872</v>
      </c>
      <c r="B4" s="7" t="n">
        <v>3480</v>
      </c>
      <c r="C4" s="7" t="n">
        <v>1973</v>
      </c>
      <c r="D4" s="7" t="n">
        <v>1115</v>
      </c>
    </row>
    <row r="5" spans="1:4">
      <c r="A5" s="4" t="s">
        <v>873</v>
      </c>
      <c r="B5" s="5" t="n">
        <v>5275</v>
      </c>
      <c r="C5" s="5" t="n">
        <v>3123</v>
      </c>
      <c r="D5" s="5" t="n">
        <v>1871</v>
      </c>
    </row>
    <row r="6" spans="1:4">
      <c r="A6" s="4" t="s">
        <v>874</v>
      </c>
      <c r="B6" s="5" t="n">
        <v>200</v>
      </c>
      <c r="C6" s="5" t="n">
        <v>118</v>
      </c>
      <c r="D6" s="5" t="n">
        <v>510</v>
      </c>
    </row>
    <row r="7" spans="1:4">
      <c r="A7" s="4" t="s">
        <v>875</v>
      </c>
      <c r="B7" s="5" t="n">
        <v>-2784</v>
      </c>
      <c r="C7" s="5" t="n">
        <v>-1734</v>
      </c>
      <c r="D7" s="5" t="n">
        <v>-1523</v>
      </c>
    </row>
    <row r="8" spans="1:4">
      <c r="A8" s="4" t="s">
        <v>876</v>
      </c>
      <c r="B8" s="7" t="n">
        <v>6171</v>
      </c>
      <c r="C8" s="7" t="n">
        <v>3480</v>
      </c>
      <c r="D8" s="7" t="n">
        <v>19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77</v>
      </c>
      <c r="B1" s="2" t="s">
        <v>1</v>
      </c>
    </row>
    <row r="2" spans="1:4">
      <c r="B2" s="2" t="s">
        <v>878</v>
      </c>
      <c r="C2" s="2" t="s">
        <v>879</v>
      </c>
      <c r="D2" s="2" t="s">
        <v>703</v>
      </c>
    </row>
    <row r="3" spans="1:4">
      <c r="A3" s="3" t="s">
        <v>880</v>
      </c>
    </row>
    <row r="4" spans="1:4">
      <c r="A4" s="4" t="s">
        <v>881</v>
      </c>
      <c r="B4" s="5" t="n">
        <v>18</v>
      </c>
      <c r="C4" s="5" t="n">
        <v>4</v>
      </c>
    </row>
    <row r="5" spans="1:4">
      <c r="A5" s="4" t="s">
        <v>882</v>
      </c>
      <c r="B5" s="5" t="n">
        <v>3</v>
      </c>
      <c r="C5" s="5" t="n">
        <v>2</v>
      </c>
    </row>
    <row r="6" spans="1:4">
      <c r="A6" s="4" t="s">
        <v>883</v>
      </c>
    </row>
    <row r="7" spans="1:4">
      <c r="A7" s="3" t="s">
        <v>880</v>
      </c>
    </row>
    <row r="8" spans="1:4">
      <c r="A8" s="4" t="s">
        <v>884</v>
      </c>
      <c r="B8" s="7" t="n">
        <v>2350000</v>
      </c>
      <c r="C8" s="7" t="n">
        <v>456000</v>
      </c>
    </row>
    <row r="9" spans="1:4">
      <c r="A9" s="4" t="s">
        <v>885</v>
      </c>
    </row>
    <row r="10" spans="1:4">
      <c r="A10" s="3" t="s">
        <v>880</v>
      </c>
    </row>
    <row r="11" spans="1:4">
      <c r="A11" s="4" t="s">
        <v>884</v>
      </c>
      <c r="B11" s="5" t="n">
        <v>13818000</v>
      </c>
      <c r="C11" s="5" t="n">
        <v>911000</v>
      </c>
    </row>
    <row r="12" spans="1:4">
      <c r="A12" s="4" t="s">
        <v>886</v>
      </c>
      <c r="B12" s="7" t="n">
        <v>-121000</v>
      </c>
      <c r="C12" s="7" t="n">
        <v>47000</v>
      </c>
      <c r="D12" s="7" t="n">
        <v>-14000</v>
      </c>
    </row>
    <row r="13" spans="1:4">
      <c r="A13" s="4" t="s">
        <v>787</v>
      </c>
    </row>
    <row r="14" spans="1:4">
      <c r="A14" s="3" t="s">
        <v>880</v>
      </c>
    </row>
    <row r="15" spans="1:4">
      <c r="A15" s="4" t="s">
        <v>887</v>
      </c>
      <c r="B15" s="4" t="s">
        <v>888</v>
      </c>
    </row>
    <row r="16" spans="1:4">
      <c r="A16" s="4" t="s">
        <v>794</v>
      </c>
    </row>
    <row r="17" spans="1:4">
      <c r="A17" s="3" t="s">
        <v>880</v>
      </c>
    </row>
    <row r="18" spans="1:4">
      <c r="A18" s="4" t="s">
        <v>887</v>
      </c>
      <c r="B18" s="4" t="s">
        <v>8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379</v>
      </c>
      <c r="J1" s="2" t="s">
        <v>1</v>
      </c>
    </row>
    <row r="2" spans="1:12">
      <c r="B2" s="2" t="s">
        <v>2</v>
      </c>
      <c r="C2" s="2" t="s">
        <v>546</v>
      </c>
      <c r="D2" s="2" t="s">
        <v>4</v>
      </c>
      <c r="E2" s="2" t="s">
        <v>547</v>
      </c>
      <c r="F2" s="2" t="s">
        <v>32</v>
      </c>
      <c r="G2" s="2" t="s">
        <v>548</v>
      </c>
      <c r="H2" s="2" t="s">
        <v>549</v>
      </c>
      <c r="I2" s="2" t="s">
        <v>550</v>
      </c>
      <c r="J2" s="2" t="s">
        <v>2</v>
      </c>
      <c r="K2" s="2" t="s">
        <v>32</v>
      </c>
      <c r="L2" s="2" t="s">
        <v>87</v>
      </c>
    </row>
    <row r="3" spans="1:12">
      <c r="A3" s="3" t="s">
        <v>891</v>
      </c>
    </row>
    <row r="4" spans="1:12">
      <c r="A4" s="4" t="s">
        <v>91</v>
      </c>
      <c r="B4" s="7" t="n">
        <v>63787</v>
      </c>
      <c r="C4" s="7" t="n">
        <v>69030</v>
      </c>
      <c r="D4" s="7" t="n">
        <v>64121</v>
      </c>
      <c r="E4" s="7" t="n">
        <v>52500</v>
      </c>
      <c r="F4" s="7" t="n">
        <v>50851</v>
      </c>
      <c r="G4" s="7" t="n">
        <v>54422</v>
      </c>
      <c r="H4" s="7" t="n">
        <v>54567</v>
      </c>
      <c r="I4" s="7" t="n">
        <v>42989</v>
      </c>
      <c r="J4" s="7" t="n">
        <v>249438</v>
      </c>
      <c r="K4" s="7" t="n">
        <v>202829</v>
      </c>
      <c r="L4" s="7" t="n">
        <v>159005</v>
      </c>
    </row>
    <row r="5" spans="1:12">
      <c r="A5" s="4" t="s">
        <v>96</v>
      </c>
      <c r="B5" s="5" t="n">
        <v>30756</v>
      </c>
      <c r="C5" s="5" t="n">
        <v>33170</v>
      </c>
      <c r="D5" s="5" t="n">
        <v>31567</v>
      </c>
      <c r="E5" s="5" t="n">
        <v>25744</v>
      </c>
      <c r="F5" s="5" t="n">
        <v>24688</v>
      </c>
      <c r="G5" s="5" t="n">
        <v>25128</v>
      </c>
      <c r="H5" s="5" t="n">
        <v>26215</v>
      </c>
      <c r="I5" s="5" t="n">
        <v>21279</v>
      </c>
      <c r="J5" s="5" t="n">
        <v>121237</v>
      </c>
      <c r="K5" s="5" t="n">
        <v>97310</v>
      </c>
      <c r="L5" s="5" t="n">
        <v>76258</v>
      </c>
    </row>
    <row r="6" spans="1:12">
      <c r="A6" s="4" t="s">
        <v>892</v>
      </c>
      <c r="B6" s="5" t="n">
        <v>5794</v>
      </c>
      <c r="C6" s="5" t="n">
        <v>8817</v>
      </c>
      <c r="D6" s="5" t="n">
        <v>9166</v>
      </c>
      <c r="E6" s="5" t="n">
        <v>5879</v>
      </c>
      <c r="F6" s="5" t="n">
        <v>5834</v>
      </c>
      <c r="G6" s="5" t="n">
        <v>5449</v>
      </c>
      <c r="H6" s="5" t="n">
        <v>8042</v>
      </c>
      <c r="I6" s="5" t="n">
        <v>3400</v>
      </c>
      <c r="J6" s="5" t="n">
        <v>29656</v>
      </c>
      <c r="K6" s="5" t="n">
        <v>22725</v>
      </c>
      <c r="L6" s="5" t="n">
        <v>14727</v>
      </c>
    </row>
    <row r="7" spans="1:12">
      <c r="A7" s="4" t="s">
        <v>893</v>
      </c>
      <c r="B7" s="5" t="n">
        <v>6400</v>
      </c>
      <c r="C7" s="5" t="n">
        <v>1479</v>
      </c>
      <c r="D7" s="5" t="n">
        <v>828</v>
      </c>
      <c r="E7" s="5" t="n">
        <v>-53</v>
      </c>
      <c r="F7" s="5" t="n">
        <v>574</v>
      </c>
      <c r="G7" s="5" t="n">
        <v>203</v>
      </c>
      <c r="H7" s="5" t="n">
        <v>550</v>
      </c>
      <c r="I7" s="5" t="n">
        <v>879</v>
      </c>
      <c r="J7" s="5" t="n">
        <v>8654</v>
      </c>
      <c r="K7" s="5" t="n">
        <v>2206</v>
      </c>
      <c r="L7" s="5" t="n">
        <v>3142</v>
      </c>
    </row>
    <row r="8" spans="1:12">
      <c r="A8" s="4" t="s">
        <v>112</v>
      </c>
      <c r="B8" s="7" t="n">
        <v>-606</v>
      </c>
      <c r="C8" s="7" t="n">
        <v>7338</v>
      </c>
      <c r="D8" s="7" t="n">
        <v>8338</v>
      </c>
      <c r="E8" s="7" t="n">
        <v>5932</v>
      </c>
      <c r="F8" s="7" t="n">
        <v>5260</v>
      </c>
      <c r="G8" s="7" t="n">
        <v>5246</v>
      </c>
      <c r="H8" s="7" t="n">
        <v>7492</v>
      </c>
      <c r="I8" s="7" t="n">
        <v>2521</v>
      </c>
      <c r="J8" s="7" t="n">
        <v>21002</v>
      </c>
      <c r="K8" s="7" t="n">
        <v>20519</v>
      </c>
      <c r="L8" s="7" t="n">
        <v>11585</v>
      </c>
    </row>
    <row r="9" spans="1:12">
      <c r="A9" s="3" t="s">
        <v>894</v>
      </c>
    </row>
    <row r="10" spans="1:12">
      <c r="A10" s="4" t="s">
        <v>895</v>
      </c>
      <c r="B10" s="9" t="n">
        <v>-0.03</v>
      </c>
      <c r="C10" s="9" t="n">
        <v>0.35</v>
      </c>
      <c r="D10" s="9" t="n">
        <v>0.4</v>
      </c>
      <c r="E10" s="9" t="n">
        <v>0.29</v>
      </c>
      <c r="F10" s="9" t="n">
        <v>0.26</v>
      </c>
      <c r="G10" s="9" t="n">
        <v>0.26</v>
      </c>
      <c r="H10" s="9" t="n">
        <v>0.38</v>
      </c>
      <c r="I10" s="9" t="n">
        <v>0.13</v>
      </c>
      <c r="J10" s="9" t="n">
        <v>1.02</v>
      </c>
      <c r="K10" s="9" t="n">
        <v>1.02</v>
      </c>
      <c r="L10" s="9" t="n">
        <v>0.6</v>
      </c>
    </row>
    <row r="11" spans="1:12">
      <c r="A11" s="4" t="s">
        <v>896</v>
      </c>
      <c r="B11" s="9" t="n">
        <v>-0.03</v>
      </c>
      <c r="C11" s="9" t="n">
        <v>0.33</v>
      </c>
      <c r="D11" s="9" t="n">
        <v>0.38</v>
      </c>
      <c r="E11" s="9" t="n">
        <v>0.27</v>
      </c>
      <c r="F11" s="9" t="n">
        <v>0.25</v>
      </c>
      <c r="G11" s="9" t="n">
        <v>0.25</v>
      </c>
      <c r="H11" s="9" t="n">
        <v>0.36</v>
      </c>
      <c r="I11" s="9" t="n">
        <v>0.12</v>
      </c>
      <c r="J11" s="9" t="n">
        <v>0.96</v>
      </c>
      <c r="K11" s="9" t="n">
        <v>0.97</v>
      </c>
      <c r="L11" s="9" t="n">
        <v>0.5600000000000001</v>
      </c>
    </row>
    <row r="12" spans="1:12">
      <c r="A12" s="3" t="s">
        <v>123</v>
      </c>
    </row>
    <row r="13" spans="1:12">
      <c r="A13" s="4" t="s">
        <v>124</v>
      </c>
      <c r="B13" s="5" t="n">
        <v>20869589</v>
      </c>
      <c r="C13" s="5" t="n">
        <v>20753789</v>
      </c>
      <c r="D13" s="5" t="n">
        <v>20622320</v>
      </c>
      <c r="E13" s="5" t="n">
        <v>20489532</v>
      </c>
      <c r="F13" s="5" t="n">
        <v>20310857</v>
      </c>
      <c r="G13" s="5" t="n">
        <v>20157688</v>
      </c>
      <c r="H13" s="5" t="n">
        <v>19972395</v>
      </c>
      <c r="I13" s="5" t="n">
        <v>19827669</v>
      </c>
      <c r="J13" s="5" t="n">
        <v>20683807</v>
      </c>
      <c r="K13" s="5" t="n">
        <v>20067152</v>
      </c>
      <c r="L13" s="5" t="n">
        <v>19398991</v>
      </c>
    </row>
    <row r="14" spans="1:12">
      <c r="A14" s="4" t="s">
        <v>125</v>
      </c>
      <c r="B14" s="5" t="n">
        <v>22167358</v>
      </c>
      <c r="C14" s="5" t="n">
        <v>21998660</v>
      </c>
      <c r="D14" s="5" t="n">
        <v>21848359</v>
      </c>
      <c r="E14" s="5" t="n">
        <v>21579721</v>
      </c>
      <c r="F14" s="5" t="n">
        <v>21362513</v>
      </c>
      <c r="G14" s="5" t="n">
        <v>21182587</v>
      </c>
      <c r="H14" s="5" t="n">
        <v>20997429</v>
      </c>
      <c r="I14" s="5" t="n">
        <v>20840367</v>
      </c>
      <c r="J14" s="5" t="n">
        <v>21897988</v>
      </c>
      <c r="K14" s="5" t="n">
        <v>21095867</v>
      </c>
      <c r="L14" s="5" t="n">
        <v>2070817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87</v>
      </c>
    </row>
    <row r="3" spans="1:4">
      <c r="A3" s="4" t="s">
        <v>898</v>
      </c>
    </row>
    <row r="4" spans="1:4">
      <c r="A4" s="3" t="s">
        <v>899</v>
      </c>
    </row>
    <row r="5" spans="1:4">
      <c r="A5" s="4" t="s">
        <v>900</v>
      </c>
      <c r="B5" s="7" t="n">
        <v>1869</v>
      </c>
      <c r="C5" s="7" t="n">
        <v>1664</v>
      </c>
      <c r="D5" s="7" t="n">
        <v>1180</v>
      </c>
    </row>
    <row r="6" spans="1:4">
      <c r="A6" s="4" t="s">
        <v>901</v>
      </c>
      <c r="B6" s="5" t="n">
        <v>3864</v>
      </c>
      <c r="C6" s="5" t="n">
        <v>3580</v>
      </c>
      <c r="D6" s="5" t="n">
        <v>2680</v>
      </c>
    </row>
    <row r="7" spans="1:4">
      <c r="A7" s="4" t="s">
        <v>902</v>
      </c>
      <c r="B7" s="5" t="n">
        <v>4418</v>
      </c>
      <c r="C7" s="5" t="n">
        <v>2575</v>
      </c>
      <c r="D7" s="5" t="n">
        <v>2196</v>
      </c>
    </row>
    <row r="8" spans="1:4">
      <c r="A8" s="4" t="s">
        <v>903</v>
      </c>
      <c r="B8" s="5" t="n">
        <v>100</v>
      </c>
      <c r="C8" s="5" t="n">
        <v>-800</v>
      </c>
    </row>
    <row r="9" spans="1:4">
      <c r="A9" s="4" t="s">
        <v>904</v>
      </c>
      <c r="B9" s="5" t="n">
        <v>1415</v>
      </c>
      <c r="C9" s="5" t="n">
        <v>1869</v>
      </c>
      <c r="D9" s="5" t="n">
        <v>1664</v>
      </c>
    </row>
    <row r="10" spans="1:4">
      <c r="A10" s="4" t="s">
        <v>905</v>
      </c>
    </row>
    <row r="11" spans="1:4">
      <c r="A11" s="3" t="s">
        <v>899</v>
      </c>
    </row>
    <row r="12" spans="1:4">
      <c r="A12" s="4" t="s">
        <v>900</v>
      </c>
      <c r="B12" s="5" t="n">
        <v>585</v>
      </c>
      <c r="C12" s="5" t="n">
        <v>366</v>
      </c>
      <c r="D12" s="5" t="n">
        <v>173</v>
      </c>
    </row>
    <row r="13" spans="1:4">
      <c r="A13" s="4" t="s">
        <v>901</v>
      </c>
      <c r="B13" s="5" t="n">
        <v>9909</v>
      </c>
      <c r="C13" s="5" t="n">
        <v>7502</v>
      </c>
      <c r="D13" s="5" t="n">
        <v>4918</v>
      </c>
    </row>
    <row r="14" spans="1:4">
      <c r="A14" s="4" t="s">
        <v>902</v>
      </c>
      <c r="B14" s="5" t="n">
        <v>9590</v>
      </c>
      <c r="C14" s="5" t="n">
        <v>7283</v>
      </c>
      <c r="D14" s="5" t="n">
        <v>4725</v>
      </c>
    </row>
    <row r="15" spans="1:4">
      <c r="A15" s="4" t="s">
        <v>904</v>
      </c>
      <c r="B15" s="5" t="n">
        <v>904</v>
      </c>
      <c r="C15" s="5" t="n">
        <v>585</v>
      </c>
      <c r="D15" s="5" t="n">
        <v>366</v>
      </c>
    </row>
    <row r="16" spans="1:4">
      <c r="A16" s="4" t="s">
        <v>906</v>
      </c>
    </row>
    <row r="17" spans="1:4">
      <c r="A17" s="3" t="s">
        <v>899</v>
      </c>
    </row>
    <row r="18" spans="1:4">
      <c r="A18" s="4" t="s">
        <v>900</v>
      </c>
      <c r="B18" s="5" t="n">
        <v>6078</v>
      </c>
      <c r="C18" s="5" t="n">
        <v>4115</v>
      </c>
      <c r="D18" s="5" t="n">
        <v>2392</v>
      </c>
    </row>
    <row r="19" spans="1:4">
      <c r="A19" s="4" t="s">
        <v>901</v>
      </c>
      <c r="B19" s="5" t="n">
        <v>5057</v>
      </c>
      <c r="C19" s="5" t="n">
        <v>10777</v>
      </c>
      <c r="D19" s="5" t="n">
        <v>8543</v>
      </c>
    </row>
    <row r="20" spans="1:4">
      <c r="A20" s="4" t="s">
        <v>902</v>
      </c>
      <c r="B20" s="5" t="n">
        <v>10088</v>
      </c>
      <c r="C20" s="5" t="n">
        <v>9614</v>
      </c>
      <c r="D20" s="5" t="n">
        <v>6820</v>
      </c>
    </row>
    <row r="21" spans="1:4">
      <c r="A21" s="4" t="s">
        <v>903</v>
      </c>
      <c r="B21" s="5" t="n">
        <v>-100</v>
      </c>
      <c r="C21" s="5" t="n">
        <v>800</v>
      </c>
    </row>
    <row r="22" spans="1:4">
      <c r="A22" s="4" t="s">
        <v>904</v>
      </c>
      <c r="B22" s="5" t="n">
        <v>947</v>
      </c>
      <c r="C22" s="5" t="n">
        <v>6078</v>
      </c>
      <c r="D22" s="5" t="n">
        <v>4115</v>
      </c>
    </row>
    <row r="23" spans="1:4">
      <c r="A23" s="4" t="s">
        <v>907</v>
      </c>
    </row>
    <row r="24" spans="1:4">
      <c r="A24" s="3" t="s">
        <v>899</v>
      </c>
    </row>
    <row r="25" spans="1:4">
      <c r="A25" s="4" t="s">
        <v>900</v>
      </c>
      <c r="B25" s="5" t="n">
        <v>191</v>
      </c>
      <c r="C25" s="5" t="n">
        <v>128</v>
      </c>
      <c r="D25" s="5" t="n">
        <v>141</v>
      </c>
    </row>
    <row r="26" spans="1:4">
      <c r="A26" s="4" t="s">
        <v>901</v>
      </c>
      <c r="B26" s="5" t="n">
        <v>340</v>
      </c>
      <c r="C26" s="5" t="n">
        <v>133</v>
      </c>
      <c r="D26" s="5" t="n">
        <v>89</v>
      </c>
    </row>
    <row r="27" spans="1:4">
      <c r="A27" s="4" t="s">
        <v>902</v>
      </c>
      <c r="B27" s="5" t="n">
        <v>132</v>
      </c>
      <c r="C27" s="5" t="n">
        <v>70</v>
      </c>
      <c r="D27" s="5" t="n">
        <v>102</v>
      </c>
    </row>
    <row r="28" spans="1:4">
      <c r="A28" s="4" t="s">
        <v>904</v>
      </c>
      <c r="B28" s="5" t="n">
        <v>399</v>
      </c>
      <c r="C28" s="5" t="n">
        <v>191</v>
      </c>
      <c r="D28" s="5" t="n">
        <v>128</v>
      </c>
    </row>
    <row r="29" spans="1:4">
      <c r="A29" s="4" t="s">
        <v>908</v>
      </c>
    </row>
    <row r="30" spans="1:4">
      <c r="A30" s="3" t="s">
        <v>899</v>
      </c>
    </row>
    <row r="31" spans="1:4">
      <c r="A31" s="4" t="s">
        <v>900</v>
      </c>
      <c r="B31" s="5" t="n">
        <v>725</v>
      </c>
      <c r="C31" s="5" t="n">
        <v>850</v>
      </c>
      <c r="D31" s="5" t="n">
        <v>832</v>
      </c>
    </row>
    <row r="32" spans="1:4">
      <c r="A32" s="4" t="s">
        <v>901</v>
      </c>
      <c r="B32" s="5" t="n">
        <v>561</v>
      </c>
      <c r="C32" s="5" t="n">
        <v>455</v>
      </c>
      <c r="D32" s="5" t="n">
        <v>498</v>
      </c>
    </row>
    <row r="33" spans="1:4">
      <c r="A33" s="4" t="s">
        <v>902</v>
      </c>
      <c r="B33" s="5" t="n">
        <v>532</v>
      </c>
      <c r="C33" s="5" t="n">
        <v>580</v>
      </c>
      <c r="D33" s="5" t="n">
        <v>480</v>
      </c>
    </row>
    <row r="34" spans="1:4">
      <c r="A34" s="4" t="s">
        <v>904</v>
      </c>
      <c r="B34" s="7" t="n">
        <v>754</v>
      </c>
      <c r="C34" s="7" t="n">
        <v>725</v>
      </c>
      <c r="D34" s="7" t="n">
        <v>8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87</v>
      </c>
    </row>
    <row r="3" spans="1:4">
      <c r="A3" s="3" t="s">
        <v>151</v>
      </c>
    </row>
    <row r="4" spans="1:4">
      <c r="A4" s="4" t="s">
        <v>112</v>
      </c>
      <c r="B4" s="7" t="n">
        <v>21002</v>
      </c>
      <c r="C4" s="7" t="n">
        <v>20519</v>
      </c>
      <c r="D4" s="7" t="n">
        <v>11585</v>
      </c>
    </row>
    <row r="5" spans="1:4">
      <c r="A5" s="3" t="s">
        <v>152</v>
      </c>
    </row>
    <row r="6" spans="1:4">
      <c r="A6" s="4" t="s">
        <v>153</v>
      </c>
      <c r="B6" s="5" t="n">
        <v>12302</v>
      </c>
      <c r="C6" s="5" t="n">
        <v>13558</v>
      </c>
      <c r="D6" s="5" t="n">
        <v>14012</v>
      </c>
    </row>
    <row r="7" spans="1:4">
      <c r="A7" s="4" t="s">
        <v>154</v>
      </c>
      <c r="B7" s="5" t="n">
        <v>1136</v>
      </c>
      <c r="C7" s="5" t="n">
        <v>1202</v>
      </c>
      <c r="D7" s="5" t="n">
        <v>1214</v>
      </c>
    </row>
    <row r="8" spans="1:4">
      <c r="A8" s="4" t="s">
        <v>155</v>
      </c>
      <c r="B8" s="5" t="n">
        <v>-64</v>
      </c>
      <c r="C8" s="5" t="n">
        <v>-272</v>
      </c>
    </row>
    <row r="9" spans="1:4">
      <c r="A9" s="4" t="s">
        <v>156</v>
      </c>
      <c r="B9" s="5" t="n">
        <v>13773</v>
      </c>
      <c r="C9" s="5" t="n">
        <v>11082</v>
      </c>
      <c r="D9" s="5" t="n">
        <v>7598</v>
      </c>
    </row>
    <row r="10" spans="1:4">
      <c r="A10" s="4" t="s">
        <v>157</v>
      </c>
      <c r="B10" s="5" t="n">
        <v>5057</v>
      </c>
      <c r="C10" s="5" t="n">
        <v>10777</v>
      </c>
      <c r="D10" s="5" t="n">
        <v>8543</v>
      </c>
    </row>
    <row r="11" spans="1:4">
      <c r="A11" s="4" t="s">
        <v>158</v>
      </c>
      <c r="B11" s="5" t="n">
        <v>340</v>
      </c>
      <c r="C11" s="5" t="n">
        <v>133</v>
      </c>
      <c r="D11" s="5" t="n">
        <v>89</v>
      </c>
    </row>
    <row r="12" spans="1:4">
      <c r="A12" s="4" t="s">
        <v>159</v>
      </c>
      <c r="B12" s="5" t="n">
        <v>9640</v>
      </c>
      <c r="C12" s="5" t="n">
        <v>7294</v>
      </c>
      <c r="D12" s="5" t="n">
        <v>3640</v>
      </c>
    </row>
    <row r="13" spans="1:4">
      <c r="A13" s="4" t="s">
        <v>160</v>
      </c>
      <c r="B13" s="5" t="n">
        <v>7947</v>
      </c>
      <c r="C13" s="5" t="n">
        <v>1036</v>
      </c>
      <c r="D13" s="5" t="n">
        <v>4760</v>
      </c>
    </row>
    <row r="14" spans="1:4">
      <c r="A14" s="4" t="s">
        <v>141</v>
      </c>
      <c r="D14" s="5" t="n">
        <v>1641</v>
      </c>
    </row>
    <row r="15" spans="1:4">
      <c r="A15" s="3" t="s">
        <v>161</v>
      </c>
    </row>
    <row r="16" spans="1:4">
      <c r="A16" s="4" t="s">
        <v>162</v>
      </c>
      <c r="B16" s="5" t="n">
        <v>-18263</v>
      </c>
      <c r="C16" s="5" t="n">
        <v>-32738</v>
      </c>
      <c r="D16" s="5" t="n">
        <v>-16699</v>
      </c>
    </row>
    <row r="17" spans="1:4">
      <c r="A17" s="4" t="s">
        <v>163</v>
      </c>
      <c r="B17" s="5" t="n">
        <v>-5894</v>
      </c>
      <c r="C17" s="5" t="n">
        <v>-7458</v>
      </c>
      <c r="D17" s="5" t="n">
        <v>-2570</v>
      </c>
    </row>
    <row r="18" spans="1:4">
      <c r="A18" s="4" t="s">
        <v>38</v>
      </c>
      <c r="B18" s="5" t="n">
        <v>37</v>
      </c>
      <c r="C18" s="5" t="n">
        <v>-1</v>
      </c>
      <c r="D18" s="5" t="n">
        <v>118</v>
      </c>
    </row>
    <row r="19" spans="1:4">
      <c r="A19" s="4" t="s">
        <v>39</v>
      </c>
      <c r="B19" s="5" t="n">
        <v>-875</v>
      </c>
      <c r="C19" s="5" t="n">
        <v>1725</v>
      </c>
      <c r="D19" s="5" t="n">
        <v>-1670</v>
      </c>
    </row>
    <row r="20" spans="1:4">
      <c r="A20" s="4" t="s">
        <v>40</v>
      </c>
      <c r="B20" s="5" t="n">
        <v>-819</v>
      </c>
      <c r="C20" s="5" t="n">
        <v>-789</v>
      </c>
      <c r="D20" s="5" t="n">
        <v>252</v>
      </c>
    </row>
    <row r="21" spans="1:4">
      <c r="A21" s="4" t="s">
        <v>59</v>
      </c>
      <c r="B21" s="5" t="n">
        <v>7438</v>
      </c>
      <c r="C21" s="5" t="n">
        <v>-86</v>
      </c>
      <c r="D21" s="5" t="n">
        <v>1582</v>
      </c>
    </row>
    <row r="22" spans="1:4">
      <c r="A22" s="4" t="s">
        <v>60</v>
      </c>
      <c r="B22" s="5" t="n">
        <v>722</v>
      </c>
      <c r="C22" s="5" t="n">
        <v>852</v>
      </c>
      <c r="D22" s="5" t="n">
        <v>1205</v>
      </c>
    </row>
    <row r="23" spans="1:4">
      <c r="A23" s="4" t="s">
        <v>164</v>
      </c>
      <c r="B23" s="5" t="n">
        <v>2689</v>
      </c>
      <c r="C23" s="5" t="n">
        <v>1507</v>
      </c>
      <c r="D23" s="5" t="n">
        <v>858</v>
      </c>
    </row>
    <row r="24" spans="1:4">
      <c r="A24" s="4" t="s">
        <v>165</v>
      </c>
      <c r="B24" s="5" t="n">
        <v>3654</v>
      </c>
      <c r="C24" s="5" t="n">
        <v>2759</v>
      </c>
      <c r="D24" s="5" t="n">
        <v>2030</v>
      </c>
    </row>
    <row r="25" spans="1:4">
      <c r="A25" s="4" t="s">
        <v>63</v>
      </c>
      <c r="B25" s="5" t="n">
        <v>225</v>
      </c>
      <c r="C25" s="5" t="n">
        <v>-11</v>
      </c>
      <c r="D25" s="5" t="n">
        <v>11</v>
      </c>
    </row>
    <row r="26" spans="1:4">
      <c r="A26" s="4" t="s">
        <v>69</v>
      </c>
      <c r="B26" s="5" t="n">
        <v>447</v>
      </c>
      <c r="C26" s="5" t="n">
        <v>-55</v>
      </c>
      <c r="D26" s="5" t="n">
        <v>-38</v>
      </c>
    </row>
    <row r="27" spans="1:4">
      <c r="A27" s="4" t="s">
        <v>166</v>
      </c>
      <c r="B27" s="5" t="n">
        <v>60494</v>
      </c>
      <c r="C27" s="5" t="n">
        <v>31034</v>
      </c>
      <c r="D27" s="5" t="n">
        <v>38161</v>
      </c>
    </row>
    <row r="28" spans="1:4">
      <c r="A28" s="3" t="s">
        <v>167</v>
      </c>
    </row>
    <row r="29" spans="1:4">
      <c r="A29" s="4" t="s">
        <v>168</v>
      </c>
      <c r="B29" s="5" t="n">
        <v>-46933</v>
      </c>
      <c r="C29" s="5" t="n">
        <v>-33142</v>
      </c>
      <c r="D29" s="5" t="n">
        <v>-36626</v>
      </c>
    </row>
    <row r="30" spans="1:4">
      <c r="A30" s="4" t="s">
        <v>169</v>
      </c>
      <c r="B30" s="5" t="n">
        <v>37041</v>
      </c>
      <c r="C30" s="5" t="n">
        <v>28843</v>
      </c>
      <c r="D30" s="5" t="n">
        <v>19810</v>
      </c>
    </row>
    <row r="31" spans="1:4">
      <c r="A31" s="4" t="s">
        <v>170</v>
      </c>
      <c r="B31" s="5" t="n">
        <v>-3316</v>
      </c>
      <c r="C31" s="5" t="n">
        <v>-113</v>
      </c>
      <c r="D31" s="5" t="n">
        <v>-45</v>
      </c>
    </row>
    <row r="32" spans="1:4">
      <c r="A32" s="4" t="s">
        <v>171</v>
      </c>
      <c r="B32" s="5" t="n">
        <v>-2914</v>
      </c>
      <c r="C32" s="5" t="n">
        <v>-1718</v>
      </c>
      <c r="D32" s="5" t="n">
        <v>-2208</v>
      </c>
    </row>
    <row r="33" spans="1:4">
      <c r="A33" s="4" t="s">
        <v>172</v>
      </c>
      <c r="B33" s="5" t="n">
        <v>-3997</v>
      </c>
      <c r="C33" s="5" t="n">
        <v>-6185</v>
      </c>
      <c r="D33" s="5" t="n">
        <v>-10236</v>
      </c>
    </row>
    <row r="34" spans="1:4">
      <c r="A34" s="4" t="s">
        <v>173</v>
      </c>
      <c r="B34" s="5" t="n">
        <v>183</v>
      </c>
      <c r="C34" s="5" t="n">
        <v>388</v>
      </c>
    </row>
    <row r="35" spans="1:4">
      <c r="A35" s="4" t="s">
        <v>174</v>
      </c>
      <c r="B35" s="5" t="n">
        <v>-4494</v>
      </c>
    </row>
    <row r="36" spans="1:4">
      <c r="A36" s="4" t="s">
        <v>175</v>
      </c>
      <c r="B36" s="5" t="n">
        <v>-24430</v>
      </c>
      <c r="C36" s="5" t="n">
        <v>-11927</v>
      </c>
      <c r="D36" s="5" t="n">
        <v>-29305</v>
      </c>
    </row>
    <row r="37" spans="1:4">
      <c r="A37" s="3" t="s">
        <v>176</v>
      </c>
    </row>
    <row r="38" spans="1:4">
      <c r="A38" s="4" t="s">
        <v>177</v>
      </c>
      <c r="D38" s="5" t="n">
        <v>5</v>
      </c>
    </row>
    <row r="39" spans="1:4">
      <c r="A39" s="4" t="s">
        <v>178</v>
      </c>
      <c r="B39" s="5" t="n">
        <v>12625</v>
      </c>
      <c r="C39" s="5" t="n">
        <v>6974</v>
      </c>
      <c r="D39" s="5" t="n">
        <v>1615</v>
      </c>
    </row>
    <row r="40" spans="1:4">
      <c r="A40" s="4" t="s">
        <v>179</v>
      </c>
      <c r="B40" s="5" t="n">
        <v>1379</v>
      </c>
      <c r="C40" s="5" t="n">
        <v>1055</v>
      </c>
      <c r="D40" s="5" t="n">
        <v>701</v>
      </c>
    </row>
    <row r="41" spans="1:4">
      <c r="A41" s="4" t="s">
        <v>180</v>
      </c>
      <c r="C41" s="5" t="n">
        <v>-315</v>
      </c>
      <c r="D41" s="5" t="n">
        <v>-299</v>
      </c>
    </row>
    <row r="42" spans="1:4">
      <c r="A42" s="4" t="s">
        <v>141</v>
      </c>
      <c r="D42" s="5" t="n">
        <v>-1641</v>
      </c>
    </row>
    <row r="43" spans="1:4">
      <c r="A43" s="4" t="s">
        <v>181</v>
      </c>
      <c r="B43" s="5" t="n">
        <v>14004</v>
      </c>
      <c r="C43" s="5" t="n">
        <v>7714</v>
      </c>
      <c r="D43" s="5" t="n">
        <v>381</v>
      </c>
    </row>
    <row r="44" spans="1:4">
      <c r="A44" s="4" t="s">
        <v>182</v>
      </c>
      <c r="B44" s="5" t="n">
        <v>34</v>
      </c>
      <c r="C44" s="5" t="n">
        <v>-76</v>
      </c>
      <c r="D44" s="5" t="n">
        <v>33</v>
      </c>
    </row>
    <row r="45" spans="1:4">
      <c r="A45" s="4" t="s">
        <v>183</v>
      </c>
      <c r="B45" s="5" t="n">
        <v>50102</v>
      </c>
      <c r="C45" s="5" t="n">
        <v>26745</v>
      </c>
      <c r="D45" s="5" t="n">
        <v>9270</v>
      </c>
    </row>
    <row r="46" spans="1:4">
      <c r="A46" s="4" t="s">
        <v>184</v>
      </c>
      <c r="B46" s="5" t="n">
        <v>92851</v>
      </c>
      <c r="C46" s="5" t="n">
        <v>66106</v>
      </c>
      <c r="D46" s="5" t="n">
        <v>56836</v>
      </c>
    </row>
    <row r="47" spans="1:4">
      <c r="A47" s="4" t="s">
        <v>185</v>
      </c>
      <c r="B47" s="5" t="n">
        <v>142953</v>
      </c>
      <c r="C47" s="5" t="n">
        <v>92851</v>
      </c>
      <c r="D47" s="5" t="n">
        <v>66106</v>
      </c>
    </row>
    <row r="48" spans="1:4">
      <c r="A48" s="3" t="s">
        <v>186</v>
      </c>
    </row>
    <row r="49" spans="1:4">
      <c r="A49" s="4" t="s">
        <v>187</v>
      </c>
      <c r="C49" s="5" t="n">
        <v>10</v>
      </c>
      <c r="D49" s="5" t="n">
        <v>26</v>
      </c>
    </row>
    <row r="50" spans="1:4">
      <c r="A50" s="4" t="s">
        <v>188</v>
      </c>
      <c r="B50" s="5" t="n">
        <v>1267</v>
      </c>
      <c r="C50" s="7" t="n">
        <v>-447</v>
      </c>
      <c r="D50" s="7" t="n">
        <v>19</v>
      </c>
    </row>
    <row r="51" spans="1:4">
      <c r="A51" s="3" t="s">
        <v>189</v>
      </c>
    </row>
    <row r="52" spans="1:4">
      <c r="A52" s="4" t="s">
        <v>190</v>
      </c>
      <c r="B52" s="7" t="n">
        <v>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26:50Z</dcterms:created>
  <dcterms:modified xmlns:dcterms="http://purl.org/dc/terms/" xmlns:xsi="http://www.w3.org/2001/XMLSchema-instance" xsi:type="dcterms:W3CDTF">2018-02-27T16:26:50Z</dcterms:modified>
</cp:coreProperties>
</file>